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BALANCE SHEETS" sheetId="2" state="visible" r:id="rId2"/>
    <sheet xmlns:r="http://schemas.openxmlformats.org/officeDocument/2006/relationships" name="STATEMENTS OF BALANCE SHEETS (P"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Award Timing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Organization and Basis of Prese" sheetId="13" state="visible" r:id="rId13"/>
    <sheet xmlns:r="http://schemas.openxmlformats.org/officeDocument/2006/relationships" name="Significant Accounting Policies" sheetId="14" state="visible" r:id="rId14"/>
    <sheet xmlns:r="http://schemas.openxmlformats.org/officeDocument/2006/relationships" name="Revenue" sheetId="15" state="visible" r:id="rId15"/>
    <sheet xmlns:r="http://schemas.openxmlformats.org/officeDocument/2006/relationships" name="Financial Instruments and Fair " sheetId="16" state="visible" r:id="rId16"/>
    <sheet xmlns:r="http://schemas.openxmlformats.org/officeDocument/2006/relationships" name="Short-Term Investments" sheetId="17" state="visible" r:id="rId17"/>
    <sheet xmlns:r="http://schemas.openxmlformats.org/officeDocument/2006/relationships" name="Accounts Receivable, Net" sheetId="18" state="visible" r:id="rId18"/>
    <sheet xmlns:r="http://schemas.openxmlformats.org/officeDocument/2006/relationships" name="Inventories, Net" sheetId="19" state="visible" r:id="rId19"/>
    <sheet xmlns:r="http://schemas.openxmlformats.org/officeDocument/2006/relationships" name="Prepaid Expenses and Other Curr" sheetId="20" state="visible" r:id="rId20"/>
    <sheet xmlns:r="http://schemas.openxmlformats.org/officeDocument/2006/relationships" name="Property and Equipment, Net" sheetId="21" state="visible" r:id="rId21"/>
    <sheet xmlns:r="http://schemas.openxmlformats.org/officeDocument/2006/relationships" name="Accrued Expenses and Other Curr" sheetId="22" state="visible" r:id="rId22"/>
    <sheet xmlns:r="http://schemas.openxmlformats.org/officeDocument/2006/relationships" name="Convertible Preferred Stock and" sheetId="23" state="visible" r:id="rId23"/>
    <sheet xmlns:r="http://schemas.openxmlformats.org/officeDocument/2006/relationships" name="Common Stock" sheetId="24" state="visible" r:id="rId24"/>
    <sheet xmlns:r="http://schemas.openxmlformats.org/officeDocument/2006/relationships" name="Stock-Based Compensation" sheetId="25" state="visible" r:id="rId25"/>
    <sheet xmlns:r="http://schemas.openxmlformats.org/officeDocument/2006/relationships" name="Employee Benefit Plan"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ubsequent Event"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Tables)" sheetId="35" state="visible" r:id="rId35"/>
    <sheet xmlns:r="http://schemas.openxmlformats.org/officeDocument/2006/relationships" name="Short-Term Investments (Tables)" sheetId="36" state="visible" r:id="rId36"/>
    <sheet xmlns:r="http://schemas.openxmlformats.org/officeDocument/2006/relationships" name="Accounts Receivable, Net (Table" sheetId="37" state="visible" r:id="rId37"/>
    <sheet xmlns:r="http://schemas.openxmlformats.org/officeDocument/2006/relationships" name="Inventories, Net (Tables)"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Accrued Expenses and Other Cu_2" sheetId="41" state="visible" r:id="rId41"/>
    <sheet xmlns:r="http://schemas.openxmlformats.org/officeDocument/2006/relationships" name="Convertible Preferred Stock a_2" sheetId="42" state="visible" r:id="rId42"/>
    <sheet xmlns:r="http://schemas.openxmlformats.org/officeDocument/2006/relationships" name="Financial Instruments and Fai_2" sheetId="43" state="visible" r:id="rId43"/>
    <sheet xmlns:r="http://schemas.openxmlformats.org/officeDocument/2006/relationships" name="Common Stock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Leases (Tables)" sheetId="48" state="visible" r:id="rId48"/>
    <sheet xmlns:r="http://schemas.openxmlformats.org/officeDocument/2006/relationships" name="Organization and Basis of Pre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Revenue - Summary of Disaggrega" sheetId="52" state="visible" r:id="rId52"/>
    <sheet xmlns:r="http://schemas.openxmlformats.org/officeDocument/2006/relationships" name="Revenue - Additional Informatio"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Financial Instruments and Fai_6" sheetId="57" state="visible" r:id="rId57"/>
    <sheet xmlns:r="http://schemas.openxmlformats.org/officeDocument/2006/relationships" name="Short-Term Investments - Summar" sheetId="58" state="visible" r:id="rId58"/>
    <sheet xmlns:r="http://schemas.openxmlformats.org/officeDocument/2006/relationships" name="Accounts Receivable, Net - Sche" sheetId="59" state="visible" r:id="rId59"/>
    <sheet xmlns:r="http://schemas.openxmlformats.org/officeDocument/2006/relationships" name="Accounts Receivable, Net - Sc_2" sheetId="60" state="visible" r:id="rId60"/>
    <sheet xmlns:r="http://schemas.openxmlformats.org/officeDocument/2006/relationships" name="Inventories, Net - Schedule of " sheetId="61" state="visible" r:id="rId61"/>
    <sheet xmlns:r="http://schemas.openxmlformats.org/officeDocument/2006/relationships" name="Prepaid Expenses and Other Cu_3"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Accrued Expenses and Other Cu_3" sheetId="65" state="visible" r:id="rId65"/>
    <sheet xmlns:r="http://schemas.openxmlformats.org/officeDocument/2006/relationships" name="Accrued Expenses and Other Cu_4" sheetId="66" state="visible" r:id="rId66"/>
    <sheet xmlns:r="http://schemas.openxmlformats.org/officeDocument/2006/relationships" name="Convertible Preferred Stock a_3" sheetId="67" state="visible" r:id="rId67"/>
    <sheet xmlns:r="http://schemas.openxmlformats.org/officeDocument/2006/relationships" name="Convertible Preferred Stock a_4" sheetId="68" state="visible" r:id="rId68"/>
    <sheet xmlns:r="http://schemas.openxmlformats.org/officeDocument/2006/relationships" name="Common Stock - Additional Infor" sheetId="69" state="visible" r:id="rId69"/>
    <sheet xmlns:r="http://schemas.openxmlformats.org/officeDocument/2006/relationships" name="Common Stock - Schedule of Exer" sheetId="70" state="visible" r:id="rId70"/>
    <sheet xmlns:r="http://schemas.openxmlformats.org/officeDocument/2006/relationships" name="Stock-Based Compensation - Addi" sheetId="71" state="visible" r:id="rId71"/>
    <sheet xmlns:r="http://schemas.openxmlformats.org/officeDocument/2006/relationships" name="Stock-Based Compensation - Sche"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c_2" sheetId="75" state="visible" r:id="rId75"/>
    <sheet xmlns:r="http://schemas.openxmlformats.org/officeDocument/2006/relationships" name="Employee Benefit Plan Additiona" sheetId="76" state="visible" r:id="rId76"/>
    <sheet xmlns:r="http://schemas.openxmlformats.org/officeDocument/2006/relationships" name="Income Taxes - Additional Infor" sheetId="77" state="visible" r:id="rId77"/>
    <sheet xmlns:r="http://schemas.openxmlformats.org/officeDocument/2006/relationships" name="Income Taxes - Schedule of Effe" sheetId="78" state="visible" r:id="rId78"/>
    <sheet xmlns:r="http://schemas.openxmlformats.org/officeDocument/2006/relationships" name="Income Taxes - Schedule of Net " sheetId="79" state="visible" r:id="rId79"/>
    <sheet xmlns:r="http://schemas.openxmlformats.org/officeDocument/2006/relationships" name="Income Taxes - Schedule of Chan" sheetId="80" state="visible" r:id="rId80"/>
    <sheet xmlns:r="http://schemas.openxmlformats.org/officeDocument/2006/relationships" name="Income Taxes - Schedule of Ch_2" sheetId="81" state="visible" r:id="rId81"/>
    <sheet xmlns:r="http://schemas.openxmlformats.org/officeDocument/2006/relationships" name="Net Loss Per Share - Summary of" sheetId="82" state="visible" r:id="rId82"/>
    <sheet xmlns:r="http://schemas.openxmlformats.org/officeDocument/2006/relationships" name="Net Loss Per Share - Summary _2" sheetId="83" state="visible" r:id="rId83"/>
    <sheet xmlns:r="http://schemas.openxmlformats.org/officeDocument/2006/relationships" name="Leases - Additional Information" sheetId="84" state="visible" r:id="rId84"/>
    <sheet xmlns:r="http://schemas.openxmlformats.org/officeDocument/2006/relationships" name="Leases - Schedule Components of" sheetId="85" state="visible" r:id="rId85"/>
    <sheet xmlns:r="http://schemas.openxmlformats.org/officeDocument/2006/relationships" name="Leases - Summary of Weighted-av" sheetId="86" state="visible" r:id="rId86"/>
    <sheet xmlns:r="http://schemas.openxmlformats.org/officeDocument/2006/relationships" name="Leases - Schedule of Future Lea" sheetId="87" state="visible" r:id="rId87"/>
    <sheet xmlns:r="http://schemas.openxmlformats.org/officeDocument/2006/relationships" name="Commitments and Contingencies -" sheetId="88" state="visible" r:id="rId88"/>
    <sheet xmlns:r="http://schemas.openxmlformats.org/officeDocument/2006/relationships" name="Related Party Transactions - Ad" sheetId="89" state="visible" r:id="rId89"/>
    <sheet xmlns:r="http://schemas.openxmlformats.org/officeDocument/2006/relationships" name="Subsequent Event - Additional I"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_);(#,##0.00%)"/>
    <numFmt numFmtId="170" formatCode="#,##0%_);(#,##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e “Amendment”) amends the Annual Report on Form 10-K of Beta Bionics, Inc. (the “Company”) for the fiscal year ended December 31, 2024, as filed with the U.S. Securities and Exchange Commission (the “SEC”) on March 25, 2025 (the “Original Report”), and is being filed for the purpose of correcting and re-filing the certifications by the Principal Executive Officer and the Principal Financial and Accounting Officer in Exhibits 31.1 and 31.2 (collectively, the “Section 302 Certifications”) and Exhibit 32.1 (the “Section 906 Certification” and, together with the Section 302 Certifications, the “Certifications”). Due to an inadvertent administrative error, (i) the Certifications filed with the Original Report contained bracketed dates and (ii) the Section 906 Certification filed with the Original Report did not include conformed signatures of the Principal Executive Officer and the Principal Financial and Accounting Officer. The Certifications have been corrected and are re-filed as Exhibits 31.1, 31.2 and 32.1 to this Amendment.Except as described above, this Amendment does not amend, update or change any other items or disclosures contained in the Original Report, and accordingly, this Amendment does not reflect or purport to reflect any information or events occurring after the original filing date of the Original Report or modify or update those disclosures affected by subsequent events. Accordingly, this Amendment should be read in conjunction with the Original Report and the Company’s other filings with the SEC.</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BBNX</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2491</t>
        </is>
      </c>
      <c r="C14" s="4" t="inlineStr">
        <is>
          <t xml:space="preserve"> </t>
        </is>
      </c>
      <c r="D14" s="4" t="inlineStr">
        <is>
          <t xml:space="preserve"> </t>
        </is>
      </c>
    </row>
    <row r="15">
      <c r="A15" s="4" t="inlineStr">
        <is>
          <t>Entity Registrant Name</t>
        </is>
      </c>
      <c r="B15" s="4" t="inlineStr">
        <is>
          <t>BETA BIONICS, INC.</t>
        </is>
      </c>
      <c r="C15" s="4" t="inlineStr">
        <is>
          <t xml:space="preserve"> </t>
        </is>
      </c>
      <c r="D15" s="4" t="inlineStr">
        <is>
          <t xml:space="preserve"> </t>
        </is>
      </c>
    </row>
    <row r="16">
      <c r="A16" s="4" t="inlineStr">
        <is>
          <t>Entity Central Index Key</t>
        </is>
      </c>
      <c r="B16" s="4" t="inlineStr">
        <is>
          <t>0001674632</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47-5386878</t>
        </is>
      </c>
      <c r="C18" s="4" t="inlineStr">
        <is>
          <t xml:space="preserve"> </t>
        </is>
      </c>
      <c r="D18" s="4" t="inlineStr">
        <is>
          <t xml:space="preserve"> </t>
        </is>
      </c>
    </row>
    <row r="19">
      <c r="A19" s="4" t="inlineStr">
        <is>
          <t>Entity Address, Address Line One</t>
        </is>
      </c>
      <c r="B19" s="4" t="inlineStr">
        <is>
          <t>11 Hughes</t>
        </is>
      </c>
      <c r="C19" s="4" t="inlineStr">
        <is>
          <t xml:space="preserve"> </t>
        </is>
      </c>
      <c r="D19" s="4" t="inlineStr">
        <is>
          <t xml:space="preserve"> </t>
        </is>
      </c>
    </row>
    <row r="20">
      <c r="A20" s="4" t="inlineStr">
        <is>
          <t>Entity Address, City or Town</t>
        </is>
      </c>
      <c r="B20" s="4" t="inlineStr">
        <is>
          <t>Irvine</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2618</t>
        </is>
      </c>
      <c r="C22" s="4" t="inlineStr">
        <is>
          <t xml:space="preserve"> </t>
        </is>
      </c>
      <c r="D22" s="4" t="inlineStr">
        <is>
          <t xml:space="preserve"> </t>
        </is>
      </c>
    </row>
    <row r="23">
      <c r="A23" s="4" t="inlineStr">
        <is>
          <t>City Area Code</t>
        </is>
      </c>
      <c r="B23" s="4" t="inlineStr">
        <is>
          <t>949</t>
        </is>
      </c>
      <c r="C23" s="4" t="inlineStr">
        <is>
          <t xml:space="preserve"> </t>
        </is>
      </c>
      <c r="D23" s="4" t="inlineStr">
        <is>
          <t xml:space="preserve"> </t>
        </is>
      </c>
    </row>
    <row r="24">
      <c r="A24" s="4" t="inlineStr">
        <is>
          <t>Local Phone Number</t>
        </is>
      </c>
      <c r="B24" s="4" t="inlineStr">
        <is>
          <t>427-7785</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43348840</v>
      </c>
      <c r="D33" s="4" t="inlineStr">
        <is>
          <t xml:space="preserve"> </t>
        </is>
      </c>
    </row>
    <row r="34">
      <c r="A34" s="4" t="inlineStr">
        <is>
          <t>Entity Public Float</t>
        </is>
      </c>
      <c r="B34" s="4" t="inlineStr">
        <is>
          <t xml:space="preserve"> </t>
        </is>
      </c>
      <c r="C34" s="4" t="inlineStr">
        <is>
          <t xml:space="preserve"> </t>
        </is>
      </c>
      <c r="D34" s="6" t="n">
        <v>0</v>
      </c>
    </row>
    <row r="35">
      <c r="A35" s="4" t="inlineStr">
        <is>
          <t>Title of 12(b) Security</t>
        </is>
      </c>
      <c r="B35" s="4" t="inlineStr">
        <is>
          <t>Common Stock, $0.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ntity Voluntary Filers</t>
        </is>
      </c>
      <c r="B38" s="4" t="inlineStr">
        <is>
          <t>No</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row r="43">
      <c r="A43" s="4" t="inlineStr">
        <is>
          <t>Auditor Opinion [Text Block]</t>
        </is>
      </c>
      <c r="B43" s="4" t="inlineStr">
        <is>
          <t>Opinion on the Financial Statements We have audited the accompanying balance sheets of Beta Bionics, Inc. (the Company) as of December 31, 2024 and 2023, the related statements of operations and comprehensive loss, convertible preferred stock and stock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From time to time, the Company grants stock options to its employees, including the named executive officers. Per the Company’s Equity Incentive Grant Policy, (i) new hire and promotion equity incentive grants shall be granted on the first 15 th day of the each month (Regular Grant Date) immediately following the later of (x) the month in which the employee’s employment commences (or promotion is effective, as applicable) and (y) the date of approval by the appropriate governing body (Approval), (ii) annual equity incentive grants shall be made on the 15 th day of March (or if such day is not a trading day, the immediately preceding trading day in March) and (iii) consultant equity awards and merit-based and retention equity incentive grants shall be granted on the first Regular Grant Date following Approval. Also, non-employee directors receive automatic grants of initial and annual RSU awards, at the time of a director’s initial election or appointment to the board and at the time of each annual meeting of the Company’s stockholders, respectively, pursuant to the Compensation Policy, as further described under the heading, “Non-Employee Director Compensation—Non-Employee Director Compensation Policy” above. Option grants are made on the regular, predetermined grant dates pursuant to the Company’s Equity Incentive Grant Policy and the Compensation Policy regardless of whether there is any material nonpublic information (MNPI) about the Company on such dates, and such grant dates are not specifically timed in relation to the Company’s disclosure of MNPI . The Company has not timed the release of MNPI for the purpose of affecting the value of executive compensation.</t>
        </is>
      </c>
    </row>
    <row r="5">
      <c r="A5" s="4" t="inlineStr">
        <is>
          <t>Award Timing Method</t>
        </is>
      </c>
      <c r="B5" s="4" t="inlineStr">
        <is>
          <t>From time to time, the Company grants stock options to its employees, including the named executive officers. Per the Company’s Equity Incentive Grant Policy, (i) new hire and promotion equity incentive grants shall be granted on the first 15 th day of the each month (Regular Grant Date) immediately following the later of (x) the month in which the employee’s employment commences (or promotion is effective, as applicable) and (y) the date of approval by the appropriate governing body (Approval), (ii) annual equity incentive grants shall be made on the 15 th day of March (or if such day is not a trading day, the immediately preceding trading day in March) and (iii) consultant equity awards and merit-based and retention equity incentive grants shall be granted on the first Regular Grant Date following Approval.</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The Company Beta Bionics, Inc. (the “Company”) is a commercial-stage medical device company engaged in the design, development, and commercialization of innovative solutions to improve the health and quality of life of insulin-requiring people with diabetes (“PWD”) by utilizing advanced adaptive closed-loop algorithms to simplify and improve the treatment of their disease. The Company was incorporated as a Massachusetts benefit corporation in October 2015, and converted to a Delaware corporation in August 2024. The Company’s product, the iLet Bionic Pancreas (“iLet”), was cleared by the U.S. Food and Drug Administration (“FDA”) for the treatment of type 1 diabetes (“T1D”) in adults and children six years of age and older in May 2023, and it began commercializing the iLet in the United States in May 2023. The iLet is the first adaptive closed-loop algorithm insulin dosing system that does not require T1D users to keep a daily tabulation of their carbohydrate intake or perform calculations to determine the correct dose of insulin to take. From its inception to December 31, 2024, the Company has devoted substantially all of its resources to organizing and staffing the Company, business planning, capital raising, establishing and engaging in collaborations, performing research and development, advancing and scaling up manufacturing capabilities, commercializing its products, establishing a sales infrastructure and providing general and administrative support for these activities. The Company’s operations to date have been funded primarily through the issuance and sale of convertible preferred stock and sales of the iLet and single-use products. Reverse Stock Split On January 21, 2025, the Company effectuated a 1-for-1.970 reverse stock split of the Company’s issued and outstanding shares of Class A, Class B and Class C common stock, Series A convertible preferred stock (the “Series A Preferred Stock”), Series A-2 convertible preferred stock (the “Series A-2 Preferred Stock”), Series B convertible preferred stock (the “Series B Preferred Stock”), Series B-2 convertible preferred stock (the “Series B-2 Preferred Stock”), Series C convertible preferred stock (the “Series C Preferred Stock”), Series D convertible preferred stock (the “Series D Preferred Stock”), and Series E convertible preferred stock (the “Series E Preferred Stock”) , as well as stock option awards to purchase shares of Class B common stock and warrants to purchase shares of Class B common stock and Series C preferred stock. Consequently, all issued and outstanding shares of stock, stock option awards, warrants, and per share data have been retroactively adjusted in these financial statements to reflect the reverse stock split for all periods presented. The authorized shares and par value of the common stock and preferred stock remain unchanged. As the number and issuance price of all outstanding preferred stock were adjusted, the conversion ratios for each series of the Company’s preferred stock were unchanged. Stockholders entitled to fractional shares as a result of the reverse stock split received cash payment in lieu of receiving fractional shares. Initial Public Offering On January 31, 2025, the Company completed its initial public offering (“IPO”) pursuant to which the Company issued 13,800,000 shares of its common stock, including 1,800,000 additional shares pursuant to the exercise in full of the underwriters of their option to purchase shares of common stock from the Company and other selling stockholders (consisting of 475,000 shares from the Company and 1,325,000 shares from the selling stockholders), at a public offering price of $ 17.00 per share (the “IPO Price”). The aggregate net proceeds from the offering, after deducting underwriting discounts, commissions, and other offering expenses, were approximately $ 190.4 million. In addition, upon the closing of the IPO, all 6,671,174 shares of Class A, Class B, and Class C Common Stock were converted into an equal number of shares of common stock, all 17,228,954 outstanding shares of convertible preferred stock were converted into 19,827,003 shares of common stock, and all 3,196,025 outstanding warrants to purchase shares of Series C Preferred Stock and Class B Common Stock were converted into 3,373,409 shares of common stock. Private Placement Offering On January 21, 2025, the Company entered into a Common Stock Purchase Agreement (the “Private Placement Offering”) with an existing accredited investor pursuant to which the Company sold 1,000,000 shares of its common stock at a per share price equal to the IPO Price. The Private Placement Offering closed concurrently with the IPO on January 31, 2025. The aggregate net proceeds from the Private Placement Offering, after deducting underwriting discounts, commissions, and other offering expenses, were approximately $ 15.6 million. Basis of Presentation The Company’s financial statements have been prepared in accordance with accounting principles generally accepted in the United States of America (“GAAP”). Any reference in these notes to applicable guidance is meant to refer to the authoritative United States GAAP as found in the Accounting Standards Codification (“ASC”) and pursuant to the rules and regulations of the Securities and Exchange Commission (“SEC”). On August 30, 2024, the Company converted from a Massachusetts benefit corporation to a Delaware corporation. All outstanding shares of preferred stock, common stock, options and warrants of the Massachusetts benefit corporation were converted into an equivalent share, option or warrant of the Delaware corporation and the par value of the Company’s preferred stock and common stock was adjusted to $ 0.0001 . The impact of the change has been given retroactive effect in the financial statements and the accompanying notes as it relates to the year ended December 31, 2023. The Reverse Stock Split became effective on January 21, 2025. Accordingly, all share and per share data included in these financial statements and the accompanying notes have been adjusted retroactively to reflect the impact of the Reverse Stock Split. Emerging Growth Company Status The Company is an emerging growth company (“EGC”), as defined in the Jumpstart Our Business Startups Act (the “JOBS Act”), enacted in 2012. Under the JOBS Act, EGCs can delay adopting new or revised accounting standards issued after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estimates and assumptions reflected in these financial statements include, but are not limited to, certain judgements regarding revenue recognition, inventory valuation, valuation of common stock and stock-based awards, and convertible preferred stock and common stock warrants. The Company bases its estimates on historical experience, known trends and other market-specific or other relevant assumption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s of Credit Risk and of Significant Suppliers Financial instruments that potentially expose the Company to concentrations of credit risk primarily consist of cash and cash equivalents and short-term investments. The Company maintains its cash and cash equivalents in accounts at multiple accredited financial institutions and short-term investments in custodian accounts, in excess of federally insured limits. Additionally, the Company has established guidelines regarding investment instruments and their maturities, which are designed to maintain preservation of principal and liquidity. The Company does not believe that it is subject to unusual risk beyond the normal credit risk associated with commercial banking relationships. The Company is exposed to concentration risk as it relates to its customers. The following table summarizes the percentages of total sales and accounts receivable, net for customers who accounted for 10% or more of the respective amounts for the periods presented:
Net Sales Accounts Receivable, net
Year Ended December 31, December 31,
2024 2023 2024 2023
Distributor A 12.8 % 20.6 % 13.7 % 28.9 %
Distributor B 18.3 % 19.0 % 13.3 % 24.5 %
Distributor C 11.6 % 16.3 % 10.6 % 12.3 %
Distributor D 16.3 % 14.2 % 13.0 % *
Distributor E * * 14.8 % * * Amount related to the respective customer represented less than 10% for the period presented.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Cash and Cash Equivalents Cash and cash equivalents consist of cash and all highly liquid investments purchased with original maturities of three months or less. Short-Term Investments In accordance with ASC 320, Investments – Debt Securities , the Company classifies its short-term investments as available-for-sale securities. Available-for-sale securities are carried at fair market value with net unrealized gains and losses reported as a component of accumulated other comprehensive income in stockholders’ deficit and as a component of other comprehensive loss within the statements of operations and comprehensive loss. The Company determines realized gains or losses on the sale of available-for-sale securities using the specific identification method and includes net realized gains and losses as a component of other income or expense within the statements of operations and comprehensive loss. The Company periodically evaluates its short-term investments for credit losses, considering the significance of the decline in value and the market and economy in general. The Company has no t recognized any impairment losses related to its short-term investments during the years ended December 31, 2024 and 2023 . All short-term investments are classified as current based on the nature of the investments and their availability for use in current operations. Accounts Receivable and Allowance for Credit Losses Accounts receivable consist of amounts billed and currently due from customers. The Company maintains an allowance for its current estimate of expected credit losses and reassesses quarterly based on management’s expectations of the asset’s collectability. Provisions for expected credit losses are based upon specific reserves for known collection issues, as well as a general reserve. Determining the allowance for credit losses involves estimation and is subject to uncertainty. The Company’s allowance for credit losses is developed by using relevant available information including historical collection and loss experience, current economic conditions, and evaluations of customer balances. Uncollectible accounts are written off against the allowance after appropriate collection efforts have been exhausted and when it is deemed that a balance is uncollectible. Inventories Inventories are valued at the lower of cost or net realizable value, determined by the first-in, first-out method. Capitalized inventory costs include raw materials, labor, and manufacturing overhead expenses associated with the production proces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 In addition, prior to receiving FDA clearance for the iLet in May 2023, the costs associated with the manufacture of the iLet inventory were expensed as incurred as research and development costs. This resulted in approximately $ 0.4 million and $ 1.9 million in inventory being sold during the years ended December 31, 2024 and 2023, respectively, for which the associated costs had been previously expensed as research and development costs. As of December 31, 2024 , the Company has no remaining inventory with no cost basis (that was previously expensed). Restricted Cash In connection with the Company’s lease agreement entered into in May 2019, the Company is required to maintain a letter of credit of $ 0.1 million for the benefit of the landlord. As of December 31, 2024 and 2023 , this amount was guaranteed by a deposit in a money market fund and classified as restricted cash on the balance sheets. Deferred Offering Costs The Company capitalizes as deferred offering costs all direct and incremental legal, professional, accounting and other third-party fees incurred in connection with the Company’s IPO. As of December 31, 2024, the Company had $ 5.1 million in deferred offering costs, of which $ 0.9 million were in accrued expenses. The deferred offering costs were offset against the IPO proceeds upon the closing the IPO in January 2025 (see Note 1). As of December 31, 2023, the Company did no t have a balance in deferred offering costs. Fair Value Measurements Certain assets and liabilities are carried at fair value under GAAP. The Company performs fair value measurements in accordance with ASC 820, Fair Value Measurement. ASC 820 defines fair value as the price received to sell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ompany’s cash equivalents, short-term investments and restricted cash are carried at fair value, determined according to the fair value hierarchy described above (see Note 4). The carrying value and estimated fair value of certain of the Company’s common stock and preferred stock warrants were determined using the Black-Scholes pricing model as of December 31, 2024 (see Note 4). The fair values of the Company’s accounts receivables, accounts payable and accrued expenses approximate their carrying values due to the short-term nature of these assets and liabilities. Property and Equipment Property and equipment are stated at cost less accumulated depreciation. Depreciation expense is calculated using the straight-line method over the estimated useful life of the related assets, generally two to five years . Leasehold improvements are amortized over the shorter of the estimated useful life of the assets or the remaining lease term. Repairs and maintenance costs are charged to expense as incurred.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 are charged to expense as incurred. Impairment of Long-lived Assets Long-lived assets consist of property and equipment. The Company continually evaluates long-lived assets to be held and used for potential impairment whenever events or changes in circumstances indicate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did no t recognize any impairment losses during the years ended December 31, 2024 or 2023 . Leases In accordance with ASC 842, Leases , leases include all agreements in which the Company obtains control of an identified asset. A lease liability is recognized at commencement date based on the present value of the lease payments over the lease term. When available, the Company uses the rate implicit in the lease to discount lease payments to present value; otherwise, the Company estimates the incremental borrowing rate to discount the lease payments based on information available at lease commencement (see Note 17). The Company’s leases have initial lease terms of approximately one to seven years , with some including options to extend for up to five additional years. If a lease includes options to extend the lease term, the Company only includes the periods it is reasonably certain to exercise as of the lease commencement date. The decision to exercise of lease renewal options is at the Company’s sole discretion. Variable lease costs, including maintenance and utilities, real estate taxes, and insurance are expensed as incurred and excluded from the measurement of the lease liability. Lease agreements that include lease and non-lease components are accounted for as a single lease component. Leases with an initial term of 12 months or less are expensed and not recorded on the balance sheet. The Company’s leases provide for fixed rental payments with annual rent escalations. The Company does not have any leases that are classified as financing leases. Classification and Accretion of Convertible Preferred Stock The Company’s convertible preferred stock is classified outside of stockholders’ deficit on the balance sheets because the holders of such shares have liquidation rights in the event of a deemed liquidation that, in certain situations, is not solely within the control of the Company and would require the redemption of the then-outstanding convertible preferred stock. The Company’s Series A Preferred Stock, the Series A-2 Preferred Stock, the Series B Preferred Stock, the Series B-2 Preferred Stock, the Series C Preferred Stock, the Series D Preferred Stock and the Series E Preferred Stock are not redeemable, except in the event of a deemed liquidation (see Note 11). Since convertible preferred stock is neither currently redeemable, nor probable of becoming redeemable, the carrying values of the convertible preferred stock are not being accreted to their redemption values. Subsequent adjustments to the carrying values of the convertible preferred stock would be made only when and if it either becomes currently redeemable or probable of becoming redeemable. The issuance costs from equity financings are netted against the gross proceeds received from the equity financings. Warrant Liabilities Preferred Stock Warrants The Company has classified warrants to purchase its Series C Preferred Stock as a liability on the balance sheets as these warrants are freestanding financial instruments that are exercisable for preferred stock that is contingently redeemable outside of the Company’s control (see Note 4). Common Stock Warrants The Company has classified warrants to purchase Class B common stock issued in connection with its Series D Preferred Stock financing as a liability on the balance sheets as these warrants are freestanding financial instruments that are not indexed to the Company’s common stock (see Note 4). Contingencies In the normal course of business, the Company is subject to loss contingencies, such as legal proceedings and claims arising out of its business, that cover a wide range of matters. The Company records accruals for those loss contingencies when it is probable that a liability will be incurred, and the amount of loss can be reasonably estimated. The Company does not recognize gain contingencies until realized. As of December 31, 2024 and 2023 , no liabilities were recorded for loss contingencies (see Note 18).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total company basis for purposes of making operating decisions, allocating resources, and evaluating financial performance. As such, the Company has determined that it operates as one operating segment. The measure of segment assets is presented as total assets in the balance sheets. The Company has concluded that gross profit and net income (loss) are the primary measures of segment profit or loss used by the CODM. The CODM assesses performance for the Company, monitors budget versus actual results, and determines how to allocate resources based on net income (loss) as reported in the statements of operations and comprehensive loss. There are no other expense categories regularly provided to the CODM that are not already included in the primary financial statements herein. During the years ended December 31, 2024 and 2023, the Company did no t generate any international revenues and as of December 31, 2024 and 2023, the Company did no t have any assets located outside of the United States. Revenue Recognition Net Sales Revenue is generated primarily from sales of the iLet and its associated single-use products, such as cartridges for insulin storage and delivery, and infusion sets that connect the iLet to a user’s body. These products are distributed through a network of distributors and pharmacies, which then resell the products to insulin-requiring PWD. In accordance with ASC 606, Revenue from Contracts with Customers , the Company recognizes revenue when it transfers control of the promised goods or services to its distributor and pharmacy customers in an amount that reflects the consideration to which the Company expects to be entitled in exchange for those goods or services, net of estimated returns and estimated variable consideration adjustments, including rebates, patient assistance and chargebacks. Revenue Recognition for Arrangements with Multiple Performance Obligations The Company considers the individual deliverables in its contracts with customers as separate performance obligations. The iLet and single-use products that are used together with the iLet are deemed performance obligations that are satisfied at a point in time when the customer obtains control of the promised good, which typically is upon shipment. The Company has determined that the user’s ability to access the mobile application and receive unspecified software updates through the mobile application are considered distinct performance obligations that are satisfied over time, as access and support are provided throughout the typical four-year warranty period of the iLet. Accordingly, revenue related to access the mobile application and unspecified software updates are deferred and recognized ratably over a four-year period. Given that access to the mobile application and unspecified software updates follow the same pattern of transfer to the customer and are provided over the same four-year period, the Company recognizes revenue for these performance obligations as if they were a single performance obligation. The transaction price is determined based on the consideration expected to be received, based on the stated value in contractual arrangements. The Company allocates the consideration to the individual performance obligations based on the estimated relative standalone selling price of the performance obligations and recognizes the consideration based on when the performance obligation is satisfied, considering whether or not this occurs at a point in time or over time. Where there is no observable standalone selling price, the Company estimates standalone selling price by applying the expected cost plus a margin approach. Variable Consideration The amount of variable consideration that is included in the transaction price is included in revenue only to the extent that it is probable that a significant reversal in the amount of the cumulative revenue recognized will not occur in a future period. The Company estimates reductions to revenues for rebates paid to pharmacy benefit managers (“PBM”). Rebates are based on contractual arrangements, which may vary by customer. The estimates are based on products sold, historical experience, trends, specific known market events and, as available, channel inventory data. Provisions for rebates and patient assistance are accounted for as a reduction of sales when revenue is recognized and are included within accrued expenses and other current liabilities within the balance sheets. Provisions for chargebacks are accounted for as a reduction of sales when revenue is recognized and are included as a reduction of accounts receivable, net within the balance sheets, as the right of offset exists. If the actual amounts of consideration that the Company receives differ from estimates, the Company adjusts these estimates, which affects reported revenue, in the period that such variances become known or at the end of each reporting period. Sales Returns The Company offers a 90-day right of return from the date of shipment of its iLet from one of its authorized distributors, provided a physician’s confirmation of the good faith medical reason for the return is received. Estimated allowances for sales returns are based on historical returned quantities as compared to iLet shipments in those same periods of return, adjusted for known or expected changes in the marketplace when appropriate. Actual product returns have not differed materially from estimated amounts recorded in the accompanying financial statements. Contract Costs The Company recognizes an asset for incremental costs of obtaining a contract with a customer if it expects to recover those costs. The Company has elected the practical expedient to expense the costs as they are incurred, within sales and marketing expenses, since the amortization period is less than one year. Product Warranty The Company provides a four-year warranty on the iLet to end-users to replace any iLets that do not function as intended in accordance with the product specifications. Estimated warranty costs are recorded at the time of shipment. Warranty costs are estimated primarily based on the current expected product replacement cost and expected replacement rates utilizing management’s understanding of the hardware. Although the Company’s history of product sales is limited, management also utilizes historical warranty cost data to reevaluate the estimated warranty obligation on a regular basis. Product returns and warranty replacements to date have been consistent with amounts accrued. Warranty expense is recorded as a component of cost of sales in the statements of operations and comprehensive loss. Shipping and Handling Costs Shipping and handling costs associated with product delivery are included within cost of sales in the Company’s statements of operations and comprehensive loss. The Company does not generally separately charge customers for shipping and handling costs, but any amounts billed to a customer for shipping and handling are reported as revenues. Research and Development Costs All research and development costs are expensed as incurred in accordance with ASC 730, Research and Development , which primarily consist of salaries and benefits associated with research and development personnel, overhead and occupancy costs, contract services costs and license costs for technology used in research and development without alternative future uses. Patent Costs Costs related to filing and pursuing patent applications are recorded as general and administrative expenses in the statements of operations and comprehensive loss and expensed as incurred as recoverability of such expenditures is uncertain. Stock-Based Compensation The cost of a stock-based award is measured at the grant date based on the estimated fair value of the award, and is recognized as expense on a straight-line basis over the requisite service period of the award. Forfeitures of awards are recognized as they occur. The fair value of stock options is estimated using the Black- Scholes option pricing model, which requires the input of subjective assumptions, including the fair value of the underlying Class B common stock, expected volatility, expected term, risk-free interest rate, and expected dividend yield. As the Company’s stock has never been publicly traded, the expected volatility was derived from the average historical volatilities of several comparable public companies within the Company’s industry over a period equivalent to the expected term of the stock-based awards. Due to the lack of historical exercise history, the expected term of the Company’s stock options is determined using the “simplified” method. The risk-free interest rate is rate is based on the U.S. Treasury yield in effect at the time of grant for zero-coupon U.S. treasury notes with maturities approximately equal to expected term of the stock options. Expected dividend yield is zero based on the fact that the Company has never paid cash dividends and does not expect to pay any cash dividends in the foreseeable future. The fair value of Class B common stock underlying the Company’s stock options was estimated by the Board, which considered, among other things, valuations of the Company’s common stock. Compensation expense for non-employee awards is recognized in the same manner as if the Company had paid cash in exchange for the goods or services, which is generally the vesting period of the respective award. The Company classifies stock-based compensation expense in its statements of operations and comprehensive loss in the same manner in which the award recipient’s payroll costs are classified or in which the award recipient’s service payments are classified. Comprehensive Income (Loss) Comprehensive loss includes net loss as well as other changes in stockholders’ deficit that result from transactions and economic events other than those with stockholders, including unrealized gains and losses on marketable securities. For the year ended December 31, 2024 and 2023 , the unrealized gain (loss) on short-term investments, approximately $( 0.1 ) million and $ 0.1 million, respectively, was recorded in other comprehensive income (loss). Net Loss Per Share The holders of Class A common stock, Class B common stock and Class C common stock participate in earnings and losses equally on a per share basis, as if all shares of common stock were of a single class. Therefore, undistributed earnings and losses are allocated on a proportionate basis and the resulting loss per share will be the same for Class A common stock, Class B common stock, and Class C common stock on an individual or combined basis. The Company’s liability classified warrants to purchase Series C preferred stock and Class B common stock are exercisable to the holder at an exercise price of $ 0.02 . The Company does not consider the exercise price of these warrants to be for a nominal amount of consideration as in addition to the exercise price received from the holder, the consideration received as a result of the exercise of a warrant also includes the value of the extinguishment of the associated warrant liabilities. Therefore, the Company does not consider the warrants to be contingently issuable shares and does not include the warrants in the calculation of weighted-average common shares outstanding in the computation of basic loss per share. The Company’s convertible preferred stock contractually entitles the holders of such shares to participate in any dividends declared. Therefore, convertible preferred shares are considered to be participating securities. The Company’s warrants to purchase shares of Series C Preferred Stock and Class B common stock contractually require the Board to provide advanced notice to warrant holders in the event that a dividend will be declared. As a result, warrant holders would be economically compelled to exercise their warrants prior to the declaration of the dividend. Therefore, the warrants are considered to be participating securities. During periods in which the Company reports net income, the Company allocates a proportional share of net income to participating securities determined by dividing the total weighted-average participating securities by the sum of the total weighted-average common shares and participating securities (the “two-class method”). Participating securities have the effect of diluting both basic and diluted earnings per share during periods of income. During periods where the Company reports a net loss, the Company allocates no loss to participating securities because they have no contractual obligation to share in losses. Income Taxes The Company recognizes deferred tax assets and liabilities for temporary differences between the financial statements and tax basis of assets and liabilities. Changes in deferred tax assets and liabilities are recorded in the provision for income taxes. The Company assesses the likelihood that its deferred tax assets will be recovered from future taxable income. To the extent the Company believes that it is more likely than not that all or a portion of the deferred tax assets will not be realized, a valuation allowance is established through a charge to income tax expense. When the Company establishes or reduces the valuation allowance against its deferred tax assets, its provision for income taxes will increase or decrease, respectively, in the period such determination is mad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In August 2020, the FASB issued ASU No. 2020-06, Debt—Debt with Conversion and Other Options (Subtopic 470-20) and Derivatives and Hedging —Contracts in Entity’s Own Equity (Subtopic 815-40), which simplifies the accounting for convertible instruments and equity-linked financial instruments in addition to amending the EPS guidance in ASC 260 to improve the consistency of the diluted EPS calculation. The standard addresses issues identified as a result of the complexity associated with applying U.S. GAAP for certain financial instruments with characteristics of liabilities and equity. The standard eliminates the current models that require separation of beneficial conversion and cash conversion features from convertible instruments and simplifies the derivative scope exception guidance pertaining to equity classification of contracts in an entity’s own equity. The standard is effective for public companies, excluding entities eligible to be smaller reporting companies, for fiscal years beginning after December 15, 2021, including interim periods within those fiscal years. For all other entities, the standard is effective for fiscal years beginning after December 15, 2023, including interim periods within those fiscal years. The Company adopted ASU 2020-06 on January 1, 2024 , using the modified retrospective method for its convertible preferred instruments. Consequently, prior period comparatives have not been restated to align with the current period presentation. The cumulative effect of the adoption of ASU 2020-06 resulted in an adjustment to accumulated deficit as of January 1, 2024 of $ 12.3 million with a corresponding adjustment to additional paid in capital. In the period of adoption there was no impact in the net loss per share. In November 2023, the FASB issued ASU No. 2023-07, Segment Reporting (Topic 280): Improvements to Reportable Segment Disclosures (“ASU No. 2023-07”). ASU 2023-07 requires that an entity disclose significant segment expenses, a description of “other segment items,” and the title and position of the chief operating decision maker along with an explanation of how the reported segment profit or loss is assessed and allocated. The amendments in this ASU will be applied retrospectively for all prior periods presented in the financial statements. The Company adopted ASU 2023-07 during the year ended December 31, 2024 and the adoption of this guidance did no t have a m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3. Revenue The Company disaggregates net sales by product category and reimbursement channel, which the Company believes provides a meaningful depiction of how the nature, timing and uncertainty of net sales are affected by economic factors. During the year ended December 31, 2024 and 2023 , the Company’s revenues were predominantly generated from sales of the iLet. The iLet requires the use of separately purchased single-use products which include cartridges for storing and delivering insulin, and infusion sets that connect the iLet to the user’s body. These single-use products generate recurring revenue for the Company, as these are typically replaced by the end-user every 2 - 3 days or as directed by a healthcare provider . The Company’s customers are distributors and pharmacies who sell these products to insulin-requiring PWD, through the durable medical equipment (“DME”) and the pharmacy benefit plan (“PBP”) reimbursement channels, which entail differing payment outlays. For the year ended December 31, 2024 and 2023, the majority of the Company’s sales were through the DME channel. The following table summarizes the Company’s disaggregated revenues:
Year Ended December 31,
2024 2023
(in thousands)
DME channel
iLet (1) $ 46,617 $ 10,169
Single-use products 12,189 1,091
Total DME channel 58,806 11,260
PBP channel
iLet (1) 2,099 535
Single-use products 4,219 200
Total PBP channel 6,318 735
Total net sales $ 65,124 $ 11,995 (2) iLet includes the over-time recognition software updates and mobile app access. The Company recognizes revenue at a point in time once control has transferred to the customer, as well as over time for performance obligation to provide ongoing services such as unspecified software updates. Revenue recognized during the year ended December 31, 2024 that was included in the deferred revenue balance as of December 31, 2023 was approximately $ 0.1 million. At December 31, 2024 and 2023 , $ 2.8 million and $ 0.3 million, respectively, was allocated to performance obligations that were not yet satisfied and is recorded in deferred revenue on the balance sheet. At December 31, 2024 and 2023 , of the performance obligations not yet satisfied, $ 0.9 million and $ 0.1 million, respectively, is expected to be recognized as revenue in the next 12 months, with the remainder expected to be recognized thereafter. At December 31, 2024 and 2023 , the $ 2.8 million and $ 0.3 million, respectively, relates to amounts deferred associated with the unspecified software updates promised to users and the user’s access to the mobile appl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 xml:space="preserve">4. Financial Instruments and Fair Value Measurements The following tables present the Company’s fair value hierarchy for its assets and liabilities that are measured at fair value on a recurring basis:
Fair Value Measurements at December 31, 2024
Assets Level 1 Level 2 Level 3 Total
(in thousands)
Cash equivalents:
Money market fund $ 27,107 $ — $ — $ 27,107
Restricted cash:
Money market fund 100 — — 100
Short-term investments
U.S. Treasury bills 73,143 — — 73,143
Total assets $ 100,350 $ — $ — $ 100,350
Liabilities
Series C warrant liabilities $ — $ — $ 9,935 $ 9,935
Common B warrant liabilities — — 34,963 34,963
Total liabilities $ — $ — $ 44,898 $ 44,898
Fair Value Measurements at December 31, 2023
Assets Level 1 Level 2 Level 3 Total
(in thousands)
Cash equivalents:
Money market fund $ 24,414 $ — $ — $ 24,414
Restricted cash:
Money market fund 100 — — 100
Short-term investments
U.S. Treasury bills 70,179 — — 70,179
Total assets $ 94,693 $ — $ — $ 94,693
Liabilities
Series C warrant liabilities $ — $ — $ 9,447 $ 9,447
Common B warrant liabilities — — 28,126 28,126
Total liabilities $ — $ — $ 37,573 $ 37,573 Money market funds and U.S. Treasury bills were valued by the Company based on quoted market prices, which represent a Level 1 measurement within the fair value hierarchy. There were no changes to the valuation methods during the years ended December 31, 2024 and 2023 . The Company evaluates transfers between levels at the end of each reporting period. There were no transfers between Level 1 or Level 2 during the years ended December 31, 2024 and 2023. Warrant Liabilities In connection with the August 2023 Series D Preferred Stock financing (see Note 11), the Company granted warrants to purchase up to 4,302,009 shares of Common B common stock equal to 70 % of the shares of Series D Preferred Stock purchased by the purchaser at an exercise price of $ 0.02 per share and expire on the earliest to occur of (i) August 28, 2033 , (ii) immediately prior to the sale of the Company or a transaction that qualifies as a Deemed Liquidation Event (as defined in the Company’s certificate of incorporation) or (iii) immediately prior to the consummation of a qualifying initial public offering or a SPAC Transaction (as defined in the Company’s certificate of incorporation). The Common B warrants have been recorded as a liability as they represent freestanding financial instruments that are not indexed to the Company’s common stock and are required to be remeasured to fair value at each reporting date. Additionally, the Common B warrants do not meet the definition of a derivative. In connection with the February 2022 Series C Preferred Stock financing (see Note 11), the Company granted warrants to purchase up to 520,490 shares of Series C Preferred Stock at a price per share equal to $ 0.02 and with a term ending on the earliest to occur of (i) February 16, 2032 , (ii) immediately prior to the sale of the Company or a transaction that qualifies as a Deemed Liquidation Event or (iii) immediately prior to the consummation of a qualifying initial public offering or a SPAC Transaction. As the warrants are exercisable for preferred stock that is contingently redeemable outside of the Company’s control, the warrants have been recorded as a liability and are required to be remeasured to fair value at each reporting date. As there are significant inputs that are not observable in the market, the warrant valuations represent a Level 3 measurement within the fair value hierarchy. The Company’s valuations of the preferred stock and Common B warrants utilized the Black-Scholes option pricing model, which incorporates assumptions and estimates to value the preferred stock and Common B warrant. The quantitative elements associated with the Company’s Level 3 inputs impacting the fair value measurement of the preferred stock and common stock warrant liabilities include the fair value per share of the underlying stock, expected volatility of the price of the underlying stock, the remaining contractual term of the warrant, risk-free interest rate, and expected dividend yield. The most significant assumption in the Black-Scholes option pricing model impacting the fair value of the preferred stock and common stock warrant liabilities is the fair value of the Company’s Series C Preferred Stock and Class B common stock as of each remeasurement date. The Company determines the fair value per share of the underlying preferred stock by taking into consideration its most recent sales of its convertible preferred stock. Further, the Board values the Company’s Class B common stock taking into consideration the most recent sales of the Company’s preferred stock, results obtained from third-party valuations and additional factors the Company deems relevant and which may have changed since the date of the most recent valuation through the effective date of the warrant. The Company historically has been a private company and lacks company-specific historical and implied volatility information of its stock. Therefore, it estimates the expected stock volatility based on the historical volatility of publicly traded peer companies for a term equal to the remaining contractual term of the warrant. The risk-free interest rate is determined by reference to the U.S. Treasury yield curve for time periods approximately equal to the remaining contractual term of the warrant. The Company has estimated a 0 % dividend yield based on the expected dividend yield and the fact that the Company has never paid or declared dividends. The following table presents the assumptions used in the Black-Scholes option pricing model to determine the fair value of the preferred stock warrant liabilities as of December 31, 2024 and 2023:
December 31,
2024 2023
Fair value of Series C Preferred Stock $ 19.11 $ 18.16
Strike price $ 0.02 $ 0.02
Risk-free interest rate 4.39 % 4.69 %
Expected term (in years) 0.38 1.30
Expected volatility 65.00 % 78.00 %
Expected dividend yield 0 % 0 % The following table presents the assumptions used in the Black-Scholes option pricing model to determine the fair value of the common stock warrant liabilities as of the date of issuance and as of December 31, 2024 and 2023:
December 31,
2024 2023
Fair value of Class B common stock $ 13.08 $ 8.51
Strike price $ 0.02 $ 0.02
Risk-free interest rate 4.53 % 3.88 %
Expected term (in years) 8.70 9.70
Expected volatility 75.77 % 74.64 %
Expected dividend yield 0 % 0 % The Company recognizes changes in the fair value of the warrant liabilities as a component of other income (expense) in its statements of operations and comprehensive loss. The Company will continue to recognize changes in the fair value of the warrant liabilities until the warrants are exercised, expire, or qualify for equity classification. A reconciliation of the Level 3 warrant liabilities is as follows:
Series C
(in thousands)
Balance at December 31, 2022 $ 10,497
Change in fair value ( 1,050 )
Balance at December 31, 2023 9,447
Change in fair value 488
Balance at December 31, 2024 $ 9,935
Common B
(in thousands)
Balance at December 31, 2022 $ —
Issuance of Common B warrants in connection 22,321
Common B warrant exercises ( 5,203 )
Change in fair value 11,008
Balance at December 31, 2023 28,126
Change in fair value 6,837
Balance at December 31, 2024 $ 34,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 xml:space="preserve">5. Short-Term Investments The following represents a summary of the estimated fair value of short-term investments at December 31, 2024 and 2023:
At December 31, 2024
Amortized Unrealized Unrealized Estimated
Cost Gains Losses Fair Value
(in thousands)
Short-term investments
U.S. Treasury bills $ 73,078 $ 65 $ — $ 73,143
Total $ 73,078 $ 65 $ — $ 73,143
As of December 31, 2023
Amortized Unrealized Unrealized Estimated
Cost Gains Losses Fair Value
(in thousands)
Short-term investments
U.S. Treasury bills $ 70,042 $ 137 $ — $ 70,179
Total $ 70,042 $ 137 $ — $ 70,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6. Accounts Receivable, Net Accounts receivable, net consisted of the following:
December 31,
2024 2023
(in thousands)
Accounts receivable $ 12,112 $ 4,494
Less: allowance for credit losses ( 116 ) ( 46 )
Accounts receivable, net $ 11,996 $ 4,448 The following table provides a reconciliation of the changes in the allowance for estimated credit losses for the years ended December 31, 2024 and 2023 :
Year Ended December 31,
2024 2023
(in thousands)
Balance at beginning of year $ 46 $ —
Provision for expected credit losses 70 46
Balance at end of year $ 116 $ 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7. Inventories, Net Inventories consisted of the following:
December 31,
2024 2023
(in thousands)
Raw materials $ 6,737 $ 803
Work in process 637 34
Finished goods 5,946 408
Inventories $ 13,320 $ 1,2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432</v>
      </c>
      <c r="C3" s="6" t="n">
        <v>26566</v>
      </c>
    </row>
    <row r="4">
      <c r="A4" s="4" t="inlineStr">
        <is>
          <t>Short-term investments</t>
        </is>
      </c>
      <c r="B4" s="5" t="n">
        <v>73143</v>
      </c>
      <c r="C4" s="5" t="n">
        <v>70179</v>
      </c>
    </row>
    <row r="5">
      <c r="A5" s="4" t="inlineStr">
        <is>
          <t>Accounts receivable, net</t>
        </is>
      </c>
      <c r="B5" s="5" t="n">
        <v>11996</v>
      </c>
      <c r="C5" s="5" t="n">
        <v>4448</v>
      </c>
    </row>
    <row r="6">
      <c r="A6" s="4" t="inlineStr">
        <is>
          <t>Inventories, net</t>
        </is>
      </c>
      <c r="B6" s="5" t="n">
        <v>13320</v>
      </c>
      <c r="C6" s="5" t="n">
        <v>1245</v>
      </c>
    </row>
    <row r="7">
      <c r="A7" s="4" t="inlineStr">
        <is>
          <t>Prepaid expenses and other current assets</t>
        </is>
      </c>
      <c r="B7" s="5" t="n">
        <v>4032</v>
      </c>
      <c r="C7" s="5" t="n">
        <v>1183</v>
      </c>
    </row>
    <row r="8">
      <c r="A8" s="4" t="inlineStr">
        <is>
          <t>Total current assets</t>
        </is>
      </c>
      <c r="B8" s="5" t="n">
        <v>132923</v>
      </c>
      <c r="C8" s="5" t="n">
        <v>103621</v>
      </c>
    </row>
    <row r="9">
      <c r="A9" s="4" t="inlineStr">
        <is>
          <t>Property and equipment, net</t>
        </is>
      </c>
      <c r="B9" s="5" t="n">
        <v>4776</v>
      </c>
      <c r="C9" s="5" t="n">
        <v>2476</v>
      </c>
    </row>
    <row r="10">
      <c r="A10" s="4" t="inlineStr">
        <is>
          <t>Operating lease right-of-use asset</t>
        </is>
      </c>
      <c r="B10" s="5" t="n">
        <v>6645</v>
      </c>
      <c r="C10" s="5" t="n">
        <v>3722</v>
      </c>
    </row>
    <row r="11">
      <c r="A11" s="4" t="inlineStr">
        <is>
          <t>Restricted cash</t>
        </is>
      </c>
      <c r="B11" s="5" t="n">
        <v>100</v>
      </c>
      <c r="C11" s="5" t="n">
        <v>100</v>
      </c>
    </row>
    <row r="12">
      <c r="A12" s="4" t="inlineStr">
        <is>
          <t>Deferred offering costs</t>
        </is>
      </c>
      <c r="B12" s="5" t="n">
        <v>5051</v>
      </c>
      <c r="C12" s="4" t="inlineStr">
        <is>
          <t xml:space="preserve"> </t>
        </is>
      </c>
    </row>
    <row r="13">
      <c r="A13" s="4" t="inlineStr">
        <is>
          <t>Other long-term assets</t>
        </is>
      </c>
      <c r="B13" s="5" t="n">
        <v>150</v>
      </c>
      <c r="C13" s="5" t="n">
        <v>121</v>
      </c>
    </row>
    <row r="14">
      <c r="A14" s="4" t="inlineStr">
        <is>
          <t>Total assets</t>
        </is>
      </c>
      <c r="B14" s="5" t="n">
        <v>149645</v>
      </c>
      <c r="C14" s="5" t="n">
        <v>110040</v>
      </c>
    </row>
    <row r="15">
      <c r="A15" s="3" t="inlineStr">
        <is>
          <t>Current liabilities:</t>
        </is>
      </c>
      <c r="B15" s="4" t="inlineStr">
        <is>
          <t xml:space="preserve"> </t>
        </is>
      </c>
      <c r="C15" s="4" t="inlineStr">
        <is>
          <t xml:space="preserve"> </t>
        </is>
      </c>
    </row>
    <row r="16">
      <c r="A16" s="4" t="inlineStr">
        <is>
          <t>Accounts payable</t>
        </is>
      </c>
      <c r="B16" s="5" t="n">
        <v>2852</v>
      </c>
      <c r="C16" s="5" t="n">
        <v>1166</v>
      </c>
    </row>
    <row r="17">
      <c r="A17" s="4" t="inlineStr">
        <is>
          <t>Accrued expenses and other current liabilities</t>
        </is>
      </c>
      <c r="B17" s="5" t="n">
        <v>15828</v>
      </c>
      <c r="C17" s="5" t="n">
        <v>8128</v>
      </c>
    </row>
    <row r="18">
      <c r="A18" s="4" t="inlineStr">
        <is>
          <t>Operating lease liabilities</t>
        </is>
      </c>
      <c r="B18" s="5" t="n">
        <v>1529</v>
      </c>
      <c r="C18" s="5" t="n">
        <v>1224</v>
      </c>
    </row>
    <row r="19">
      <c r="A19" s="4" t="inlineStr">
        <is>
          <t>Deferred revenue</t>
        </is>
      </c>
      <c r="B19" s="5" t="n">
        <v>939</v>
      </c>
      <c r="C19" s="5" t="n">
        <v>87</v>
      </c>
    </row>
    <row r="20">
      <c r="A20" s="4" t="inlineStr">
        <is>
          <t>Total current liabilities</t>
        </is>
      </c>
      <c r="B20" s="5" t="n">
        <v>21148</v>
      </c>
      <c r="C20" s="5" t="n">
        <v>10605</v>
      </c>
    </row>
    <row r="21">
      <c r="A21" s="4" t="inlineStr">
        <is>
          <t>Operating lease liabilities, net of current portion</t>
        </is>
      </c>
      <c r="B21" s="5" t="n">
        <v>5726</v>
      </c>
      <c r="C21" s="5" t="n">
        <v>2999</v>
      </c>
    </row>
    <row r="22">
      <c r="A22" s="4" t="inlineStr">
        <is>
          <t>Deferred revenue, net of current portion</t>
        </is>
      </c>
      <c r="B22" s="5" t="n">
        <v>1860</v>
      </c>
      <c r="C22" s="5" t="n">
        <v>255</v>
      </c>
    </row>
    <row r="23">
      <c r="A23" s="4" t="inlineStr">
        <is>
          <t>Warrant liabilities</t>
        </is>
      </c>
      <c r="B23" s="5" t="n">
        <v>44898</v>
      </c>
      <c r="C23" s="5" t="n">
        <v>37573</v>
      </c>
    </row>
    <row r="24">
      <c r="A24" s="4" t="inlineStr">
        <is>
          <t>Total liabilities</t>
        </is>
      </c>
      <c r="B24" s="5" t="n">
        <v>73632</v>
      </c>
      <c r="C24" s="5" t="n">
        <v>51432</v>
      </c>
    </row>
    <row r="25">
      <c r="A25" s="4" t="inlineStr">
        <is>
          <t>Commitments and contingencies (Note 18)</t>
        </is>
      </c>
      <c r="B25" s="4" t="inlineStr">
        <is>
          <t xml:space="preserve"> </t>
        </is>
      </c>
      <c r="C25" s="4" t="inlineStr">
        <is>
          <t xml:space="preserve"> </t>
        </is>
      </c>
    </row>
    <row r="26">
      <c r="A26" s="4" t="inlineStr">
        <is>
          <t>Convertible preferred stock (Series A, A-2, B, B-2, C, D and E), par value of $0.0001 per share; 34,966,547 and 26,434,390 shares authorized at December 31, 2024 and 2023, respectively; 17,228,954 and 12,876,561 shares issued and outstanding at December 31, 2024 and 2023, respectively; liquidation preference of $355,162 and $295,162 at December 31, 2024 and 2023, respectively</t>
        </is>
      </c>
      <c r="B26" s="5" t="n">
        <v>321373</v>
      </c>
      <c r="C26" s="5" t="n">
        <v>261713</v>
      </c>
    </row>
    <row r="27">
      <c r="A27" s="3" t="inlineStr">
        <is>
          <t>Stockholders' deficit:</t>
        </is>
      </c>
      <c r="B27" s="4" t="inlineStr">
        <is>
          <t xml:space="preserve"> </t>
        </is>
      </c>
      <c r="C27" s="4" t="inlineStr">
        <is>
          <t xml:space="preserve"> </t>
        </is>
      </c>
    </row>
    <row r="28">
      <c r="A28" s="4" t="inlineStr">
        <is>
          <t>Additional paid-in capital</t>
        </is>
      </c>
      <c r="B28" s="5" t="n">
        <v>51311</v>
      </c>
      <c r="C28" s="5" t="n">
        <v>26421</v>
      </c>
    </row>
    <row r="29">
      <c r="A29" s="4" t="inlineStr">
        <is>
          <t>Accumulated other comprehensive income</t>
        </is>
      </c>
      <c r="B29" s="5" t="n">
        <v>65</v>
      </c>
      <c r="C29" s="5" t="n">
        <v>137</v>
      </c>
    </row>
    <row r="30">
      <c r="A30" s="4" t="inlineStr">
        <is>
          <t>Accumulated deficit</t>
        </is>
      </c>
      <c r="B30" s="5" t="n">
        <v>-296737</v>
      </c>
      <c r="C30" s="5" t="n">
        <v>-229664</v>
      </c>
    </row>
    <row r="31">
      <c r="A31" s="4" t="inlineStr">
        <is>
          <t>Total stockholders' deficit</t>
        </is>
      </c>
      <c r="B31" s="5" t="n">
        <v>-245360</v>
      </c>
      <c r="C31" s="5" t="n">
        <v>-203105</v>
      </c>
    </row>
    <row r="32">
      <c r="A32" s="4" t="inlineStr">
        <is>
          <t>Total liabilities, convertible preferred stock and stockholders' deficit</t>
        </is>
      </c>
      <c r="B32" s="5" t="n">
        <v>149645</v>
      </c>
      <c r="C32" s="5" t="n">
        <v>110040</v>
      </c>
    </row>
    <row r="33">
      <c r="A33" s="4" t="inlineStr">
        <is>
          <t>Class A Common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t>
        </is>
      </c>
      <c r="B35" s="5" t="n">
        <v>1</v>
      </c>
      <c r="C35" s="5" t="n">
        <v>1</v>
      </c>
    </row>
    <row r="36">
      <c r="A36" s="4" t="inlineStr">
        <is>
          <t>Class B Common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4" t="inlineStr">
        <is>
          <t xml:space="preserve"> </t>
        </is>
      </c>
      <c r="C38" s="4" t="inlineStr">
        <is>
          <t xml:space="preserve"> </t>
        </is>
      </c>
    </row>
    <row r="39">
      <c r="A39" s="4" t="inlineStr">
        <is>
          <t>Class C Common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8. Prepaid Expenses and Other Current Assets Prepaid expenses and other current assets consisted of the following:
December 31,
2024 2023
(in thousands)
Prepaid expenses $ 2,982 $ 908
Other current assets 1,050 275
Prepaid expenses and other current assets $ 4,032 $ 1,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9. Property and Equipment, Net Property and equipment, net consisted of the following:
December 31,
2024 2023
(in thousands)
Manufacturing equipment $ 6,252 $ 4,386
Leasehold improvements 810 951
Furniture 924 924
Computer equipment 308 468
Construction in progress 1,735 167
Total cost 10,029 6,896
Less: Accumulated depreciation ( 5,253 ) ( 4,420 )
Property and equipment, net $ 4,776 $ 2,476 Depreciation expense for the years ended December 31, 2024 and 2023 was $ 1.2 million for each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December 31,
2024 2023
(in thousands)
Accrued employee compensation and benefits $ 9,942 $ 5,475
Accrued professional fees 2,119 963
Accrued sales returns, rebates and patient 1,502 592
Accrued inventory in transit 530 342
Accrued royalties 741 294
Other current liabilities 994 462
Accrued expenses and other current liabilities $ 15,828 $ 8,128 Reconciliations of the changes in the Company’s product warranty liability, which is included in other current liabilities, were as follows:
Year Ended December 31,
2024 2023
(in thousands)
Product warranty liability at beginning of year $ 22 $ —
Warranty expense 1,689 84
Warranty fulfillment ( 1,054 ) ( 62 )
Product warranty liability at end of year $ 657 $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eferred Stock and Warrants</t>
        </is>
      </c>
      <c r="B1" s="2" t="inlineStr">
        <is>
          <t>12 Months Ended</t>
        </is>
      </c>
    </row>
    <row r="2">
      <c r="B2" s="2" t="inlineStr">
        <is>
          <t>Dec. 31, 2024</t>
        </is>
      </c>
    </row>
    <row r="3">
      <c r="A3" s="3" t="inlineStr">
        <is>
          <t>Equity [Abstract]</t>
        </is>
      </c>
      <c r="B3" s="4" t="inlineStr">
        <is>
          <t xml:space="preserve"> </t>
        </is>
      </c>
    </row>
    <row r="4">
      <c r="A4" s="4" t="inlineStr">
        <is>
          <t>Convertible Preferred Stock and Warrants</t>
        </is>
      </c>
      <c r="B4" s="4" t="inlineStr">
        <is>
          <t>11. Convertible Preferred Stock and Warrants The Company has issued Series A Preferred Stock, Series A-2 Preferred Stock, Series B Preferred Stock, Series B-2 Preferred Stock, Series C Preferred Stock and Series D Preferred Stock, and Series E Preferred Stock (collectively, the “Preferred Stock”). Upon issuance of each class of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on the issuance date of each class of Preferred Stock but did identify contingent beneficial conversion features on each class of Preferred Stock related to the down round protective provisions. Although down round protection was triggered with the issuance of the Series C and Series D Preferred Stock, the contingent beneficial conversion features were not triggered requiring recognition by the Company. Upon the adoption of ASU 2020-06, the Company recorded an adjustment to reflect the cumulative effect of the down rounds triggered with the issuance of the Series C and Series D Preferred Stock, resulting in a $ 12.3 million adjustment to retained earnings (see Note 1 for further details). In November 2024, the Company issued and sold 4,352,393 shares of Series E Preferred Stock, at a price of $ 13.79 per share, for gross proceeds of $ 60.0 million. The Company incurred issuance costs in connection with this transaction of $ 0.3 million. The Series E Preferred Stock has an Original Issuance Price and Conversion Price (each as defined in the Company’s certificate of incorporation) per share of $ 13.79 . From August to September 2023, the Company issued and sold 6,145,740 shares of Series D Preferred Stock, at a price of $ 16.55 per share, for gross proceeds of $ 101.7 million. The Company incurred issuance costs in connection with this transaction of $ 0.7 million. Each purchaser of the Series D Preferred Stock also received warrants to purchase up to a certain number of shares of Class B common stock equal to 70 % of the shares of Series D Preferred Stock purchased by the purchaser. The Common B warrants are exercisable at any time, at an exercise price of $ 0.02 per share (subject to appropriate adjustment in the event of any stock split, stock dividend, combination or other similar recapitalization) and expire on the earliest to occur of (i) August 28, 2033, (ii) immediately prior to the sale of the Company or a transaction that qualifies as a Deemed Liquidation Event as described below or (iii) immediately prior to the consummation of a qualifying initial public offering or a SPAC Transaction. During the year ended December 31, 2024 and 2023, a total of 634,513 and 991,957 , respectively, of the Common B warrants were exercised. The Series D Preferred Stock has an Original Issue Price and Conversion Price (each as defined in the Company’s certificate of incorporation) per share of $ 16.55 . As part of the Series E Preferred Stock issuance, the Company increased the number of shares of Class B common stock authorized for issuance from 65,000,000 shares to 70,000,000 shares and increased the number of shares of preferred stock authorized for issuance from 26,434,390 shares to 34,966,547 shares, of which 8,574,227 shares were designated as Series E Preferred Stock. At the balance sheet dates, Preferred Stock consisted of the following:
December 31, 2024
Preferred Preferred Carrying Liquidation Common
Series A Preferred Stock 500,000 253,807 $ 6,589 $ 5,000 317,040
Series A-2 Preferred Stock 500,000 253,807 6,626 5,000 317,040
Series B Preferred Stock 4,197,930 2,130,910 61,606 63,053 3,010,683
Series B-2 Preferred Stock 3,960,000 2,010,144 63,228 63,360 2,892,318
Series C Preferred Stock 5,127,250 2,082,153 44,985 57,049 2,791,789
Series D Preferred Stock 12,107,140 6,145,740 78,679 101,700 6,145,740
Series E Preferred Stock 8,574,227 4,352,393 59,660 60,000 4,352,393
34,966,547 17,228,954 $ 321,373 $ 355,162 19,827,003
December 31, 2023
Preferred Preferred Carrying Liquidation Common
Series A Preferred Stock 500,000 253,807 $ 6,589 $ 5,000 317,040
Series A-2 Preferred Stock 500,000 253,807 6,626 5,000 317,040
Series B Preferred Stock 4,200,000 2,130,910 61,606 63,053 3,010,683
Series B-2 Preferred Stock 4,000,000 2,010,144 63,228 63,360 2,892,318
Series C Preferred Stock 5,127,250 2,082,153 44,985 57,049 2,791,789
Series D Preferred Stock 12,107,140 6,145,740 78,679 101,700 6,145,740
26,434,390 12,876,561 $ 261,713 $ 295,162 15,474,610 Voting The holders of the Preferred Stock are entitled to vote, together with the holders of Class A common stock and Class B common stock as a single class, on all matters submitted to stockholders for a vote. Each holder of Preferred Stock is entitled to the number of votes equal to the number of shares of Class B common stock into which each share of Preferred Stock is convertible as of the record date for determining stockholders entitled to vote on such matters. The holders of Class C common stock do not have voting rights. The holders of record of the Series D Preferred shares are entitled to elect five members of the Board jointly designated from time to time by the holders of a majority of the outstanding shares of Series D Preferred Stock, exclusively and voting as a separate series, (i) one of whom shall be designated by Sands Capital Life Sciences Pulse Fund II, L.P. and its affiliates, (ii) one of whom shall be designated by Omega Fund VII, L.P. and its affiliates; (iii) one of whom shall be designated by Soleus Private Equity Fund II, L.P. and its affiliates; (iv) one of whom shall be designated by Eventide Gilead Fund and Eventide Healthcare &amp; Life Sciences Fund and affiliates of the foregoing; and (v) one of whom shall be designated by Zone Healthcare Holdings, LLC and its affiliates. The holders of record of the shares of Series C Preferred Stock, exclusively and as a separate class, shall be entitled to elect one director of the Company. The holders of record of the shares of Series B Preferred Stock and Series B-2 Preferred Stock, voting together as a single class, on an as-converted basis, shall be entitled to elect one director of the Company. The holders of record of the shares of Class A common stock, exclusively and as a separate class, shall be entitled to elect one director of the Company. The CEO shall also serve as a director. Conversion Each series of Preferred Stock will automatically convert into shares of Class B common stock at the then applicable conversion rate in the event of (i) the closing of the sale of common stock to the public at a price per share equal to at least $ 14.60 (subject to adjustments for stock dividends, splits, combinations and similar events) and gross proceeds to the Company of not less than $ 100.0 million (a “Qualified IPO”); (ii) the closing of a Qualified SPAC Transaction; or (iii) upon the written consent of the Requisite Holders. The conversion ratio of each series of Preferred Stock is determined by dividing the Original Issue Price of each series by the Conversion Price of each series. The Original Issue Price is $ 19.70 per share for Series A Preferred Stock, $ 19.70 per share for Series A-2 Preferred Stock, $ 29.59 per share for Series B Preferred Stock, $ 31.52 per share for Series B-2 Preferred Stock, $ 27.40 per share for share for Series C Preferred Stock and $ 16.55 per share for Series D Preferred Stock. The Conversion Price is $ 15.77 per share for Series A Preferred Stock, $ 15.77 per share for Series A-2 Preferred Stock, $ 20.94 per share for Series B Preferred Stock, $ 21.91 per share for Series B-2 Preferred Stock, $ 20.43 per share for Series C Preferred Stock, $ 9.73 per share for Series D Preferred Stock and $ 13.79 per share for Series E Preferred Stock, each subject to appropriate adjustment in the event of any stock split, stock dividend, combination or other similar recapitalization and other adjustments as set forth in the Company’s certificate of incorporation. Prior to August 2023, if the Company issued additional common or preferred stock at a price lower than the current Conversion Price of each series in effect immediately prior to such issuance, the applicable Conversion Price of each series of Preferred Stock would be reduced, to prevent dilution of existing holders of Preferred Stock (the “Series C Down Round Protection”). The Series C Down Round Protection was in effect until the Company amended and restated it certificate of incorporation with the issuance of Series D in August 2023. The issuance of Series D Preferred Stock triggered down round protection for existing Preferred Stockholders, as the issuance price per share was below the Conversion Price of certain Preferred Stock in effect immediately prior to the issuance. With the issuance of the Series D Preferred Stock in August 2023, the Company amended and restated its certificate of incorporation, replacing the Series C Down Round Protection with the Series D Down Round Protection (defined below). The amendment and restatement of certificate of incorporation specified that if any additional common or preferred stock was issued at an issuance price lower than the Series D Conversion Price, the Conversion Price of each series of Preferred Stock would be reduced to prevent dilution of existing holders (the “Series D Down Round Protection”). The Series D Down Round Protection remained in effect until the Company’s certificate of incorporation was amended and restated with the issuance of Series E in November 2024. The Series E Preferred Stock issuance did not trigger down round protection for existing shareholders of the Preferred Stock as the per share issuance price was not lower than the Series D Conversion price in effect immediately prior to the issuance. With the issuance of the Series E Preferred Stock in November 2024, the Company amended and restated its certificate of incorporation, replacing the Series D Down Round Protection with the Series E Down Round Protection (defined below). The amendment and restatement of Series E specified if any additional shares common or preferred stock was issued at an issuance price lower than the Series E Conversion Price, the Conversion Price of each series of Preferred Stock would be reduced to prevent dilution of existing holders of Preferred Stock (the “Series E Down Round Protection”). The Series E Down Round Protection remained in effect as of December 31, 2024. As of December 31, 2024, each outstanding share of Series A Preferred Stock and Series A-2 Preferred Stock was convertible into Class B common stock on a 1.24914 :1 basis, each outstanding share of Series B Preferred Stock was convertible into Class B common stock on a 1.41287 :1 basis, each outstanding share of Series B-2 Preferred Stock was convertible into Class B common stock on a 1.43886 :1 basis, each outstanding share of Series C Preferred Stock was convertible into Class B common stock on a 1.34082 :1 basis, each outstanding share of Series D Preferred Stock was convertible into Class B common stock on a 1 :1 basis and each share of Series E Preferred Stock was convertible into Class B common stock on a 1 :1 basis. The Series D Preferred Stock issuance triggered down round protection for existing holders of the Preferred Stock, as set forth in the Company’s certificate of incorporation. In connection with the triggering of the down round protections for existing holders of Preferred Stock, the Company evaluated the redemption features of the Preferred Stock, which becomes redeemable in the event of a Deemed Liquidation Event (as described below). As of December 31, 2024, the Deemed Liquidation Event was not probable and no remeasurement of the redemption price was recognized. On January 31, 2025, the Company completed its IPO and as a result, all 17,228,954 outstanding shares of the Company’s Preferred Stock were converted into 19,827,003 shares of common stock, and all 3,196,025 outstanding warrants to purchase shares of Series C Preferred Stock and Class B Common Stock were converted into 3,373,409 shares of common stock. See Note 1 for further details. Dividends The holders of shares of Series D Preferred Stock, Series E Preferred Stock, Series A Preferred Stock and Series A-2 Preferred Stock are entitled to receive, when, as and if declared by the Board on a pari passu basis, non-cumulative cash dividends of 4 % per annum of each respective Original Issue Price, and the holders of Series B Preferred Stock, B-2 Preferred Stock and Series C Preferred Stock are entitled to receive, when, as and if declared by the Board on a pari passu basis, non-cumulative cash dividends of 2 % per annum of each respective Original Issue Price (the Annual Dividend, for each respective series). The Company shall not declare, pay or set aside any dividends on shares of any other class or series of stock of the Company unless the holders of the Preferred Stock then outstanding shall first receive, or simultaneously receive, a dividend on each outstanding share of Preferred Stock in an amount at least equal to the greater of: (i) in the cas e of a dividend on common stock or any class or series of stock that is convertible into common stock, a dividend per share of Preferred Stock that would equal the product of (A) the dividend payable on each share of such class or series determined, if applicable, as if all shares of such class or series had been converted into common stock and (B) the number of shares of common stock issuable upon conversion of a share of Preferred Stock; or (ii) in the case of a dividend on any class or series of stock that is not convertible into common stock, at a rate per share of Preferred Stock determined by (A) dividing the amount of the dividend payable on each share of such class or series of stock by the Original Issue Price of such class or series of stock (subject to appropriate adjustment in the event of any stock dividend, stock split, combination or other similar recapitalization with respect to such class or series) and (B) multiplying such fraction by an amount equal to the Original Issue Price of such class or series. If the Company declares, pays or sets aside, on the same date, a dividend on shares of more than one class or series of stock of the Company, the dividend payable to the holders of the Preferred Stock will be calculated based upon the dividend on the class or series of stock that would result in the highest Preferred Stock dividend. Through December 31, 2024 , no dividends had been declared on any series or class of shares. Liquidation In the event of any voluntary or involuntary liquidation, dissolution or winding-up of the Company or Deemed Liquidation Event (as described below), the holders of shares of Series E Preferred Stock and Series D Preferred Stock are entitled to be paid out of the assets of the Company available for distribution to its stockholders before any payments are made to the holders of shares of Series A Preferred Stock, Series A-2 Preferred Stock, Series B Preferred Stock, Series B-2 Preferred Stock and Series C Preferred Stock. The holders of shares of Series E Preferred Stock and Series D Preferred Stock are entitled to an amount per share equal to the greater of (i) the Original Issue Price per share of the Series E Preferred Stock or Series D Preferred Stock, plus any dividends declared but unpaid thereon, or (ii) the amount that would have been payable had all shares of Series E Preferred Stock or Series D Preferred Stock been converted to common stock immediately prior to the liquidation, dissolution, winding-up or Deemed Liquidation Event. If upon any such liquidation event, the assets of the Company available for distribution are insufficient to pay the holders of the Series E Preferred Stock and Series D Preferred Stock the full amount to which they are entitled, the holders of Series E Preferred Stock and Series D Preferred Stock will share ratably in any distribution of the assets available for distribution in proportion to the respective amounts which would be otherwise payable in respect of the shares held by them upon such distribution if all amounts payable on or with respect to such shares of Series E Preferred Stock and Series D Preferred Stock were paid in full. In the event of any voluntary or involuntary liquidation, dissolution or winding-up of the Company or Deemed Liquidation Event (as described below), after the payment in full to the holders of shares of the Series D Preferred Stock, the holders of shares of Series A Preferred Stock, Series A-2 Preferred Stock, Series B Preferred Stock, Series B-2 Preferred Stock and Series C Preferred Stock are entitled to be paid out of the assets of the Company available for distribution to its stockholders pari passu before any payments are made to holders of the common stock. The holders of shares of Series A Preferred Stock, Series A-2 Preferred Stock, Series B Preferred Stock, Series B-2 Preferred Stock and Series C Preferred Stock are entitled to an amount per share equal to the greater of (i) the applicable Original Issue Price per share of each respective share of Preferred Stock, plus any dividends declared but unpaid thereon, or (ii) the amount that would have been payable had all shares of the series been converted to common stock immediately prior to the liquidation, dissolution, winding-up or Deemed Liquidation Event. If upon any such liquidation event, the assets of the Company available for distribution are insufficient to pay the holders of Preferred Stock the full amount to which they are entitled, the holders of shares of Series A Preferred Stock, Series A-2 Preferred Stock, Series B Preferred Stock, Series B-2 Preferred Stock and Series C Preferred Stock will share ratably in any distribution of the assets available for distribution in proportion to the respective amounts which would be otherwise payable in respect of the shares held by them upon such distribution if all amounts payable on or with respect to such shares were paid in full. Unless both (A) the holders of a majority of the outstanding shares of Series E Preferred Stock, voting as a separate class, (B) the holders of a majority of the outstanding shares of Series D Preferred Stock, voting as a separate class which majority shall include at least one of the “Lead Investors” and (C) the holders of at least a majority of the outstanding shares of Series A Preferred Stock, Series A-2 Preferred Stock, Series B Preferred Stock Series B-2 Preferred Stock and Series C Preferred Stock, voting together as a single class on an as-converted basis, elect otherwise, a Deemed Liquidation Event shall include a merger, consolidation, or share exchange (other than one in which stockholders of the Company own a majority by voting power of the outstanding shares of the surviving or acquiring corporation) or a sale, lease, transfer, exclusive license or other disposition of all or substantially all of the asset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12. Common Stock The voting, dividend and liquidation rights of the holders of the Company’s common stock are subject to and qualified by the rights, powers and preferences of the holders of the Preferred Stock set forth above. The Company was issued a certificate of incorporation in connection with its conversion from a Massachusetts benefit corporation to a Delaware corporation. Per the certificate of incorporation, the holders of Class A common stock and Class B common stock are entitled to one vote for each share of Class A common stock and Class B common stock held. The holders of Class C common stock do not have voting rights. Per the certificate of incorporation, the events requiring the automatic conversion of all shares of outstanding Class A common stock, Class B common stock, and Class C common stock into common stock are defined as (i) the closing of a firm-commitment underwritten public offering of common stock, (ii) the closing of a qualifying SPAC Transaction or (iii) the vote or written consent of the holders of at least a majority of the then-outstanding shares of voting common stock. Per the certificate of incorporation, the events requiring the automatic conversion of all shares of outstanding preferred stock into Class B common stock are defined as (i) the closing of a firm-commitment underwritten public offering of common stock at a price of at least $ 14.60 per share (subject to appropriate adjustment in the event of any stock dividend, stock split, combination or other similar recapitalization), resulting in at least $ 100.0 million of gross proceeds to the Company, (ii) the closing of a qualifying SPAC Transaction or (iii) the vote or written consent of the holders of at least a majority of the then-outstanding shares of Preferred Stock, voting together as a single class on an as-converted basis. Class B common stock reserved for the potential conversion of Preferred Stock into common stock, as well as the exercise of both outstanding and available for grant stock options consisted of the following:
December 31, 2024
Convertible preferred stock 19,827,003
Common stock options granted and outstanding 5,667,555
Shares available for issuance under the 2016 Stock 1,600,371
Total common stock reserved for future issuance 27,094,929 On January 31, 2025, the Company completed its IPO and as a result, all 6,671,174 shares of Class A, Class B, and Class C Common Stock were converted into an equal number of shares of common stock. See Note 1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3. Stock-Based Compensation 2016 Stock Incentive Plan The Company’s 2016 Stock Incentive Plan, as amended (the “2016 Plan”), provides for the Company to grant stock options and restricted stock awards to employees, officers, directors and consultants of the Company. The 2016 Plan is administered by the Board or, at the discretion of the Board, by a committee of the Board. The exercise prices, vesting and other restrictions are determined at the discretion of the Board, or its committee if so delegated. The Company grants equity classified stock options for the purchase of Class B common stock. Stock options granted under the 2016 Plan with service-based vesting conditions typically vest over four years based on continuous service and expire after ten years . The total number of shares of Class B common stock that may be issued under the 2016 Plan was 7,267,926 shares as of December 31, 2024 , of which 1,577,469 shares remained available for future issuance as of December 31, 2024. Shares that are expired, terminated, surrendered or canceled without having been fully exercised will be available for future grant under the 2016 Plan. The exercise price for stock options granted may not be less than the fair value of Class B common stock as determined by the Board as of the date of grant. The Board values the Company’s Class B common stock taking into consideration the most recent sales of the Company’s preferred stock, results obtained from contemporaneous third-party valuations and additional factors the Company deems relevant and which may have changed since the date of the most recent valuation through the date of grant. Stock Option Cancellation and Regrant On March 2, 2023, and in accordance with the terms of the Company’s 2016 Plan, the Board approved a stock option cancel and regrant (the “2023 Cancel and Regrant”), wherein 2,273,054 previously granted stock options to acquire shares of the Company’s common stock that were issued from December 2019 through December 2022 to 85 grantees were canceled and regranted at the price of the Company’s common stock valuation on March 2, 2023. As of that date, the Company’s common stock fair value was $ 7.50 per share. Aside from the reduced strike price, all regranted options kept the same terms and conditions of the canceled stock options, including vested amounts and vesting schedules. Upon the cancel and regrant, the Company recognized additional stock-based compensation from vested options of $ 0.4 million and a total of $ 0.4 million as unvested options continued to vest during the year ended December 31, 2023. The Company will recognize an additional $ 1.1 million stock-based compensation expense from the date of the modification through the third quarter of 2027, based on the requisite service period, as the remaining unvested options continue to vest. The following table presents, on a weighted-average basis, the assumptions used in the Black-Scholes option pricing model to determine the grant-date fair value of stock options granted:
Year Ended December 31,
2024 2023
Fair value of common stock $ 13.08 $ 8.51
Risk-free interest rate 4.09 % 3.06 %
Expected term (in years) 6.02 5.39
Expected volatility 86.80 % 75.12 %
Expected dividend yield 0 % 0 %
Weighted-
Weighted- Average Aggregate
Number of Exercise Contractual Intrinsic
(in years) (in thousands)
Outstanding at December 31, 2023 5,202,905 $ 6.30 8.1 $ 535
Granted 935,105 $ 9.27
Exercised ( 11,953 ) $ 7.42
Forfeited or cancelled ( 415,087 ) $ 8.96
Expired ( 43,415 ) $ 7.58
Outstanding at December 31, 2024 5,667,555 $ 6.98 7.6 $ 22,962
Vested and expected to vest at 5,667,555 $ 6.98 7.6 $ 22,962
Options exercisable at December 31, 2024 2,887,678 $ 6.88 6.6 $ 12,174 The aggregate intrinsic value of stock options is calculated as the difference between the exercise price of the stock options and the fair value of the Company’s Class B common stock for those stock options that had exercise prices lower than the fair value of the Company’s Class B common stock. The total intrinsic value of options exercised during the twelve months ended December 31, 2024 and 2023 were no t significant. The weighted-average grant-date fair value of stock options granted during the years ended December 31, 2024 and 2023 was $ 6.92 per share and $ 4.26 per share, respectively. The total fair value of shares vested during the years ended December 31, 2024 and 2023 was $ 3.1 million and $ 2.5 million, respectively. The following table summarizes the non-vested stock options that were outstanding as of December 31, 2024 and 2023:
Weighted-
Number of Exercise
Non-vested options, December 31, 2024 2,779,877 $ 7.07
Non-vested options, December 31, 2023 3,124,193 $ 6.06 Stock-Based Compensation Expense Stock-based compensation expense related to the stock options was included in the Company’s statements of operations and comprehensive loss as follows:
Year Ended December 31,
2024 2023
(in thousands)
Cost of sales $ 275 $ 239
Research and development 1,144 1,781
Sales and marketing 1,661 610
General and administrative 3,304 3,028
Total stock-based compensation expense $ 6,384 $ 5,658 As of December 31, 2024 , total unrecognized stock-based compensation expense related to the unvested stock-based awards was $ 13.7 million, which is expected to be recognized over a weighted-average period of 8.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4. Employee Benefit Plan The Company maintains a 401(k) retirement plan (the “401(k) Plan”) for the benefit of eligible employees. Each participant may elect to contribute up to 100 % of his or her compensation to the 401(k) Plan each year, subject to certain Internal Revenue Service limitations. Under the terms of the Plan, the Company matches 100 % of the first 6 % of employee contributions. During the years ended December 31, 2024 and 2023 , the Company contributed $ 2.2 million and $ 1.2 million, respectively, to the 401(k)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During the years ended December 31, 2024 and 2023 , the Company did no t record income tax benefits for the net operating losses (“NOLs”) incurred or for the research and development tax credits generated in each year, due to its uncertainty of realizing a benefit from those items. The Company does not have any foreign operations and therefore has no foreign income taxes. A reconciliation of the U.S. federal statutory income tax rate to the Company’s effective income tax rate is as follows:
Year Ended December 31,
2024 2023
Federal statutory income tax rate 21.0 % 21.0 %
State income tax, net of federal benefit 1.5 % 2.2 %
Federal and state research and development 2.9 % 2.1 %
Change in fair value of warrant liabilities ( 5.1 ) % ( 4.8 ) %
Stock-based compensation ( 2.1 ) % ( 1.1 ) %
Non-deductible items ( 0.4 ) % ( 0.1 ) %
State rate change ( 0.5 ) % 1.3 %
Uncertain tax positions ( 0.6 ) % ( 2.2 ) %
Other — % 0.4 %
Change in deferred tax asset valuation ( 16.7 ) % ( 18.8 ) %
Effective income tax rate 0.0 % 0.0 % The Company’s net deferred tax assets consisted of the following:
December 31,
2024 2023
(in thousands)
Deferred tax assets:
NOL carryforwards $ 39,470 $ 35,419
Capitalized research and development 10,728 8,281
Research and development tax credit 5,425 4,148
Stock-based compensation 2,892 2,735
Operating lease liabilities 1,687 1,007
Accruals and other temporary differences 2,429 1,256
Total deferred tax assets 62,631 52,846
Valuation allowance ( 61,023 ) ( 51,903 )
Deferred tax assets 1,608 943
Deferred tax liabilities:
Operating lease right-of-use asset ( 1,545 ) ( 888 )
Other ( 63 ) ( 55 )
Total deferred tax liabilities ( 1,608 ) ( 943 )
Net deferred tax assets $ — $ — Deferred income taxes reflect the net tax effects of temporary differences between the carrying amount of assets and liabilities for financial reporting purposes and the amounts used for income tax purposes. As of December 31, 2024 , the Company had U.S. federal net operating loss carryforwards of $ 175.1 million, which may be available to reduce future taxable income, of which $ 11.5 million expire at various dates beginning in 2035 while the remaining $ 163.6 million do not expire but are limited in their usage to an annual deduction equal to 80 % of annual taxable income. In addition, as of December 31, 2024 , the Company had state net operating loss carryforwards of $ 42.2 million, which may be available to reduce future taxable income, of which $ 38.4 million expire at various dates beginning in 2029 , while $ 3.8 million do not expire. As of December 31, 2024 , the Company also had U.S. federal and state research and development tax credit carryforwards of $ 4.0 million and $ 3.4 million, respectively, which may be available to reduce future tax liabilities and expire at various dates beginning in 2036 and 2032 , respectively, with $ 3.0 million of state research and development tax credits carrying forward indefinitely.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of the Code, results from transactions increasing the ownership of certain stockholders or public groups in the stock of a corporation by more than 50 %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of the Code, at any time since inception, utilization of the net operating loss carryforwards or research and development tax credit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their utilization. The Company has evaluated the positive and negative evidence bearing upon its ability to realize the deferred tax assets. Management has considered the Company’s history of cumulative net losses incurred since inception, results of recent commercial operations, and projected future taxable income and has concluded that it is more likely than not that the Company will not realize the benefits of the deferred tax assets. Accordingly, a full valuation allowance has been established against the net deferred tax assets as of December 31, 2024 and 2023. Management reevaluates the positive and negative evidence at each reporting period. Changes in the valuation allowance for deferred tax assets related primarily to the increase in NOL carryforwards and research and development tax credit carryforwards and were as follows:
Year Ended December 31,
2024 2023
(in thousands)
Valuation allowance as of beginning of year $ 51,903 $ 43,632
Increases 9,120 8,271
Valuation allowance as of end of year $ 61,023 $ 51,903 As of December 31, 2024 and 2023 , the Company had unrecognized tax benefits of $ 1.4 million and $ 1.1 million, respectively, no ne of which would affect the effective tax rate due to the existence of the valuation allowance. The Company’s policy is to record interest and penalties related to income taxes as part of its income tax provision. As of December 31, 2024 and 2023 , the Company had no accrued interest or penalties related to uncertain tax positions and no amounts had been recognized in the Company’s statements of operations and comprehensive loss. The Company does not anticipate a significant change in the balance of unrecognized tax benefits within the next 12 months. The changes in the Company’s unrecognized tax benefits are summarized as follows:
December 31,
2024 2023
(in thousands)
Beginning balance $ 1,053 $ —
Increases related to prior year tax positions — 854
Increases related to current year tax positions 348 199
Ending balance $ 1,401 $ 1,053 The Company files income tax returns as prescribed by the tax laws of the jurisdictions in which it operates. In the normal course of business, the Company is subject to examination by federal and state jurisdictions, where applicable. As of December 31, 2024, and 2023 , there were no pending tax examinations and the Company currently is not under tax examination in any tax jurisdiction. The Company is open to future tax examination under statute by the IRS from 2021 to present and by most state tax authorities from 2020 to present. However, to the extent allowed by law, the taxing authorities may have the right to examine periods where NOLs and research and development credits were generated and carried forward, and make adjustments to the amount of the NOL and research credits carryfor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6. Net Loss Per Share Basic net loss per share attributable to common stockholders is computed by dividing the net loss attributable to common stockholders by the weighted-average number of common shares outstanding for the period, without consideration for potentially dilutive securities. Diluted net loss per share attributable to common stockholders is computed by dividing the net loss attributable to common stockholders by the weighted-average number of common shares outstanding, including all potentially dilutive common shares. The impact of all potentially dilutive shares which are anti-dilutive are excluded from the calculation of net loss per share. Potentially dilutive common stock equivalents are comprised of convertible preferred stock, calculated using the if-converted method, stock options to purchase Class B common stock, warrants to purchase Series C Preferred Stock and warrants to purchase Class B common stock, each calculated using the treasury stock method. Potentially dilutive securities not included in the calculation of diluted net loss per share, are as follows (in common stock equivalent shares):
Year Ended December 31,
2024 2023
Convertible preferred stock (as converted into 19,827,003 15,474,597
Stock options to purchase Class B common stock 5,667,555 5,202,905
Warrants to purchase Series C convertible 697,874 697,885
Warrants to purchase Class B common stock 2,675,535 3,310,052
Total 28,867,967 24,685,439 The following table sets forth the computation of basic and diluted net loss per share attributable to Class A, Class B, and Class C common stockholders:
Year Ended December 31,
2024 2023
(in thousands, except share
Numerator:
Net loss attributable to Class A, Class B and Class C $ ( 54,756 ) $ ( 44,099 )
Denominator:
Weighted-average Class A common stock 2,952,123 2,989,847
Weighted-average Class B common stock 3,364,023 2,264,919
Weighted-average Class C common stock 48,918 48,918
Weighted-average Class A, Class B, Class C 6,365,064 5,303,684
Net loss per share attributable to Class A, Class B $ ( 8.60 ) $ ( 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7. Leases In May and November 2023, the Company entered into two separate lease agreements for a total of approximately 8,500 square feet of office space in San Diego, California. These leases will expire in July 2025 and February 2027 . The larger of the two leases has one option to extend the lease term for an additional five years . The option to extend the lease term was not included in the right-of-use asset and lease liability as it was not reasonably certain of being exercised. In September 2024, the Company amended its lease for office space and a manufacturing facility in Irvine, California to include two renewal options. The Company is reasonably certain it will exercise one of these options, extending the lease term from May 2027 to June 2032 , which has been factored into the lease liability. As the amendment only resulted in the extension of the lease term, it did not meet the criteria to be accounted for as a separate contract. Accordingly, the right-of-use asset and lease liability were remeasured as of the effective date of the amendment, resulting in the recording of an additional right-of-use asset and lease liability of $ 3.8 million. In October 2024, the Company entered into a lease agreement for an additional office suite to expand its office space in San Diego, California, which expires in March 2027 . As a result, the Company recognized operating lease right-of-use asset and associated operating lease liability of $ 0.2 million on the balance sheets in 2024. The components of lease expense were as follows:
Year Ended December 31,
2024 2023
(in thousands)
Operating lease cost–fixed $ 1,375 $ 1,008
Operating lease cost–variable 209 138
Short-term lease expense 17 13
Total lease expense $ 1,601 $ 1,159 Cash paid for amounts included in the measurement of operating lease liabilities was $ 1.3 million and $ 1.1 million, respectively, for the years ended December 31, 2024 and 2023. The weighted-average remaining lease term and discount rate were as follows:
December 31, 2024
Weighted-average remaining lease term 6.29 years
Weighted-average discount rate 6.69 % Future lease payments under non-cancellable leases as of December 31, 2024 were as follows:
(in thousands)
Year Ending December 31,
2025 $ 1,581
2026 1,532
2027 929
2028 1,050
2029 and thereafter 4,010
Total future lease payments 9,102
Less: imputed interest ( 1,847 )
Total lease liabilities $ 7,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S OF BALANCE SHEETS (Parenthetical) - USD ($) $ in Thousands</t>
        </is>
      </c>
      <c r="B1" s="2" t="inlineStr">
        <is>
          <t>Dec. 31, 2024</t>
        </is>
      </c>
      <c r="C1" s="2" t="inlineStr">
        <is>
          <t>Dec. 31, 2023</t>
        </is>
      </c>
    </row>
    <row r="2">
      <c r="A2" s="4" t="inlineStr">
        <is>
          <t>Convertible preferred stock, par value</t>
        </is>
      </c>
      <c r="B2" s="7" t="n">
        <v>0.0001</v>
      </c>
      <c r="C2" s="7" t="n">
        <v>0.0001</v>
      </c>
    </row>
    <row r="3">
      <c r="A3" s="4" t="inlineStr">
        <is>
          <t>Convertible preferred stock, shares authorized</t>
        </is>
      </c>
      <c r="B3" s="5" t="n">
        <v>34966547</v>
      </c>
      <c r="C3" s="5" t="n">
        <v>26434390</v>
      </c>
    </row>
    <row r="4">
      <c r="A4" s="4" t="inlineStr">
        <is>
          <t>Convertible preferred stock, shares issued</t>
        </is>
      </c>
      <c r="B4" s="5" t="n">
        <v>17228954</v>
      </c>
      <c r="C4" s="5" t="n">
        <v>12876561</v>
      </c>
    </row>
    <row r="5">
      <c r="A5" s="4" t="inlineStr">
        <is>
          <t>Convertible preferred stock, shares outstanding</t>
        </is>
      </c>
      <c r="B5" s="5" t="n">
        <v>17228954</v>
      </c>
      <c r="C5" s="5" t="n">
        <v>12876561</v>
      </c>
    </row>
    <row r="6">
      <c r="A6" s="4" t="inlineStr">
        <is>
          <t>Convertible preferred stock, liquidation preference</t>
        </is>
      </c>
      <c r="B6" s="6" t="n">
        <v>355162</v>
      </c>
      <c r="C6" s="6" t="n">
        <v>295162</v>
      </c>
    </row>
    <row r="7">
      <c r="A7" s="4" t="inlineStr">
        <is>
          <t>Class A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5790000</v>
      </c>
      <c r="C9" s="5" t="n">
        <v>6000000</v>
      </c>
    </row>
    <row r="10">
      <c r="A10" s="4" t="inlineStr">
        <is>
          <t>Common stock, shares issued</t>
        </is>
      </c>
      <c r="B10" s="5" t="n">
        <v>2939085</v>
      </c>
      <c r="C10" s="5" t="n">
        <v>2989847</v>
      </c>
    </row>
    <row r="11">
      <c r="A11" s="4" t="inlineStr">
        <is>
          <t>Common stock, shares outstanding</t>
        </is>
      </c>
      <c r="B11" s="5" t="n">
        <v>2939085</v>
      </c>
      <c r="C11" s="5" t="n">
        <v>2989847</v>
      </c>
    </row>
    <row r="12">
      <c r="A12" s="4" t="inlineStr">
        <is>
          <t>Class B Common Stock</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70000000</v>
      </c>
      <c r="C14" s="5" t="n">
        <v>65000000</v>
      </c>
    </row>
    <row r="15">
      <c r="A15" s="4" t="inlineStr">
        <is>
          <t>Common stock, shares issued</t>
        </is>
      </c>
      <c r="B15" s="5" t="n">
        <v>3679790</v>
      </c>
      <c r="C15" s="5" t="n">
        <v>2982562</v>
      </c>
    </row>
    <row r="16">
      <c r="A16" s="4" t="inlineStr">
        <is>
          <t>Common stock, shares outstanding</t>
        </is>
      </c>
      <c r="B16" s="5" t="n">
        <v>3679790</v>
      </c>
      <c r="C16" s="5" t="n">
        <v>2982562</v>
      </c>
    </row>
    <row r="17">
      <c r="A17" s="4" t="inlineStr">
        <is>
          <t>Class C Common Stock</t>
        </is>
      </c>
      <c r="B17" s="4" t="inlineStr">
        <is>
          <t xml:space="preserve"> </t>
        </is>
      </c>
      <c r="C17" s="4" t="inlineStr">
        <is>
          <t xml:space="preserve"> </t>
        </is>
      </c>
    </row>
    <row r="18">
      <c r="A18" s="4" t="inlineStr">
        <is>
          <t>Common stock, par value</t>
        </is>
      </c>
      <c r="B18" s="7" t="n">
        <v>0.0001</v>
      </c>
      <c r="C18" s="7" t="n">
        <v>0.0001</v>
      </c>
    </row>
    <row r="19">
      <c r="A19" s="4" t="inlineStr">
        <is>
          <t>Common stock, shares authorized</t>
        </is>
      </c>
      <c r="B19" s="5" t="n">
        <v>96910</v>
      </c>
      <c r="C19" s="5" t="n">
        <v>100000</v>
      </c>
    </row>
    <row r="20">
      <c r="A20" s="4" t="inlineStr">
        <is>
          <t>Common stock, shares issued</t>
        </is>
      </c>
      <c r="B20" s="5" t="n">
        <v>48918</v>
      </c>
      <c r="C20" s="5" t="n">
        <v>48918</v>
      </c>
    </row>
    <row r="21">
      <c r="A21" s="4" t="inlineStr">
        <is>
          <t>Common stock, shares outstanding</t>
        </is>
      </c>
      <c r="B21" s="5" t="n">
        <v>48918</v>
      </c>
      <c r="C21" s="5" t="n">
        <v>48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Legal Proceedings From time to time, the Company may become involved in various legal proceedings, including those that may arise in the ordinary course of business. The Company believes there is no litigation pending that could have, individually, or in the aggregate, have a material adverse effect on the results of its operations, financial condition or cash flows. Xeris Agreements In May 2024, the Company and Xeris Pharmaceuticals, Inc. (“Xeris”) entered into a collaboration and license agreement (“Collaboration and License Agreement”). Under the Collaboration and License Agreement, the Company received a worldwide, exclusive, royalty-bearing, sublicensable license under certain patent rights and know-how related to Xeris’ proprietary non-aqueous formulation technology and technology developed during the collaboration (“Xeris Technology”) to develop and commercialize glucagon products that are reformulated using the Xeris Technology and developed by Xeris under a development plan under the Collaboration and License Agreement for use in a pump product or system for glycemic control (“Glucagon Products”) in the field of chronic glycemic control in diabetes mellitus, excluding single-dose, one-time use form for treatment of severe hypoglycemia and diagnostic uses (“Field”). The Company also received a worldwide, exclusive, sublicensable manufacturing license under the Xeris Technology to manufacture Glucagon Products in the Field following a future manufacturing transfer date to be agreed with Xeris and subject to a separate commercial supply agreement. In consideration for the licenses and other rights granted to the Company under the Collaboration and License Agreement, the Company paid Xeris a one-time payment of $ 0.5 million , which was included as a component of research and development expenses in the Company’s unaudited condensed statements of operations and comprehensive loss and the Company will pay Xeris a one-time milestone payment of $ 3.0 million upon its achievement of a certain development milestone event . The milestone was achieved and the payment of $ 3.0 million was made in November 2024. In addition, the Company is required to pay Xeris tiered royalties of low double-digit percentages based on net sales of Glucagon Products by the Company or its sublicensees, subject to certain customary reductions. The Company’s obligation to pay Xeris royalties will commence, on a Glucagon Product-by-Glucagon Product and country-by-country basis, on the first commercial sale of such Glucagon Product in such country and expire on the later of (i) ten years after the first commercial sale of such Glucagon Product in such applicable country; (ii) expiration of the last valid claim of a specified patent right licensed by Xeris covering such Glucagon Product in such country; and (iii) expiration or termination or regulatory exclusivity for such Glucagon Product in the applicable country. In connection with entering into phase 2 of the collaboration, during the twelve months ended December 31, 2024 , under its clinical supply arrangement the Company ordered clinical material totaling $ 0.9 million for phase 2 clinical trials and has paid a deposit equal to 30 % of the estimated clinical material costs, which is recognized in prepaid expense and other current assets in the unaudited condensed balance she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9. Related Party Transactions Boston University Edward Damiano, Ph.D., the Co-Founder and Executive Chairman of the Company, was affiliated with Boston University (“BU”) during the execution and amendments of key agreements and currently serves as a volunteer research professor. Under the agreements, BU and Dr. Damiano are entitled to a specified percentage of royalties from net sales of licensed products. In December 2015, the Company executed hardware and software license agreements with the Trustees of BU under which the Company received exclusive, non-transferable, sublicensable, worldwide, royalty-bearing licenses to certain patent rights and copyrights. The Company incurred $ 2.2 million and $ 0.5 million of royalties expense under the Control Algorithm Agreement during the year ended December 31, 2024 and 2023, respectively, which was included as a component of cost of sales in the Company’s statements of operations and comprehensive loss. Under the agreements, the Company is responsible for all costs related to the amendment, prosecution and maintenance of the licensed patent rights. During the years ended December 31, 2024 and 2023 , the Company paid BU $ 0.2 million and $ 0.2 million, respectively, for reimbursed legal costs in connection with the agreements. As of December 31, 2024 and 2023 , $ 0.7 million and $ 0.3 million, respectively, was due to BU from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20. Subsequent Event 2025 Equity Incentive Plan On January 21, 2025, the Company’s board of directors adopted and the Company’s stockholders approved the 2025 Equity Incentive Plan (the “2025 Plan”), which became effective on the date immediately preceding the date on which the Company’s registration statement was declared effective by the SEC. The 2025 Plan replaced the 2016 plan (see Note 13), as the Company’s board of directors has determined to not make additional grants under the 2016 Plan following the closing of the IPO. However, the 2016 Plan will continue to govern outstanding equity awards granted under the 2016 Plan. The 2025 Plan allowed the Company to grant incentive stock options, nonstatutory stock options, stock appreciation rights, restricted stock awards, restricted stock unit awards, performance awards and other awards. The number of shares initially available for issuance under awards granted pursuant to the 2025 Plan is 12,016,7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estimates and assumptions reflected in these financial statements include, but are not limited to, certain judgements regarding revenue recognition, inventory valuation, valuation of common stock and stock-based awards, and convertible preferred stock and common stock warrants. The Company bases its estimates on historical experience, known trends and other market-specific or other relevant assumption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Concentrations of Credit Risk and of Significant Suppliers</t>
        </is>
      </c>
      <c r="B5" s="4" t="inlineStr">
        <is>
          <t>Concentrations of Credit Risk and of Significant Suppliers Financial instruments that potentially expose the Company to concentrations of credit risk primarily consist of cash and cash equivalents and short-term investments. The Company maintains its cash and cash equivalents in accounts at multiple accredited financial institutions and short-term investments in custodian accounts, in excess of federally insured limits. Additionally, the Company has established guidelines regarding investment instruments and their maturities, which are designed to maintain preservation of principal and liquidity. The Company does not believe that it is subject to unusual risk beyond the normal credit risk associated with commercial banking relationships. The Company is exposed to concentration risk as it relates to its customers. The following table summarizes the percentages of total sales and accounts receivable, net for customers who accounted for 10% or more of the respective amounts for the periods presented:
Net Sales Accounts Receivable, net
Year Ended December 31, December 31,
2024 2023 2024 2023
Distributor A 12.8 % 20.6 % 13.7 % 28.9 %
Distributor B 18.3 % 19.0 % 13.3 % 24.5 %
Distributor C 11.6 % 16.3 % 10.6 % 12.3 %
Distributor D 16.3 % 14.2 % 13.0 % *
Distributor E * * 14.8 % * * Amount related to the respective customer represented less than 10% for the period presented.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t>
        </is>
      </c>
    </row>
    <row r="6">
      <c r="A6" s="4" t="inlineStr">
        <is>
          <t>Cash and Cash Equivalents</t>
        </is>
      </c>
      <c r="B6" s="4" t="inlineStr">
        <is>
          <t>Cash and Cash Equivalents Cash and cash equivalents consist of cash and all highly liquid investments purchased with original maturities of three months or less.</t>
        </is>
      </c>
    </row>
    <row r="7">
      <c r="A7" s="4" t="inlineStr">
        <is>
          <t>Short-Term Investments</t>
        </is>
      </c>
      <c r="B7" s="4" t="inlineStr">
        <is>
          <t>Short-Term Investments In accordance with ASC 320, Investments – Debt Securities , the Company classifies its short-term investments as available-for-sale securities. Available-for-sale securities are carried at fair market value with net unrealized gains and losses reported as a component of accumulated other comprehensive income in stockholders’ deficit and as a component of other comprehensive loss within the statements of operations and comprehensive loss. The Company determines realized gains or losses on the sale of available-for-sale securities using the specific identification method and includes net realized gains and losses as a component of other income or expense within the statements of operations and comprehensive loss. The Company periodically evaluates its short-term investments for credit losses, considering the significance of the decline in value and the market and economy in general. The Company has no t recognized any impairment losses related to its short-term investments during the years ended December 31, 2024 and 2023 . All short-term investments are classified as current based on the nature of the investments and their availability for use in current operations.</t>
        </is>
      </c>
    </row>
    <row r="8">
      <c r="A8" s="4" t="inlineStr">
        <is>
          <t>Accounts Receivable and Allowance for Credit Losses</t>
        </is>
      </c>
      <c r="B8" s="4" t="inlineStr">
        <is>
          <t>Accounts Receivable and Allowance for Credit Losses Accounts receivable consist of amounts billed and currently due from customers. The Company maintains an allowance for its current estimate of expected credit losses and reassesses quarterly based on management’s expectations of the asset’s collectability. Provisions for expected credit losses are based upon specific reserves for known collection issues, as well as a general reserve. Determining the allowance for credit losses involves estimation and is subject to uncertainty. The Company’s allowance for credit losses is developed by using relevant available information including historical collection and loss experience, current economic conditions, and evaluations of customer balances. Uncollectible accounts are written off against the allowance after appropriate collection efforts have been exhausted and when it is deemed that a balance is uncollectible.</t>
        </is>
      </c>
    </row>
    <row r="9">
      <c r="A9" s="4" t="inlineStr">
        <is>
          <t>Inventories</t>
        </is>
      </c>
      <c r="B9" s="4" t="inlineStr">
        <is>
          <t>Inventories Inventories are valued at the lower of cost or net realizable value, determined by the first-in, first-out method. Capitalized inventory costs include raw materials, labor, and manufacturing overhead expenses associated with the production proces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 In addition, prior to receiving FDA clearance for the iLet in May 2023, the costs associated with the manufacture of the iLet inventory were expensed as incurred as research and development costs. This resulted in approximately $ 0.4 million and $ 1.9 million in inventory being sold during the years ended December 31, 2024 and 2023, respectively, for which the associated costs had been previously expensed as research and development costs. As of December 31, 2024 , the Company has no remaining inventory with no cost basis (that was previously expensed).</t>
        </is>
      </c>
    </row>
    <row r="10">
      <c r="A10" s="4" t="inlineStr">
        <is>
          <t>Restricted Cash</t>
        </is>
      </c>
      <c r="B10" s="4" t="inlineStr">
        <is>
          <t>Restricted Cash In connection with the Company’s lease agreement entered into in May 2019, the Company is required to maintain a letter of credit of $ 0.1 million for the benefit of the landlord. As of December 31, 2024 and 2023 , this amount was guaranteed by a deposit in a money market fund and classified as restricted cash on the balance sheets.</t>
        </is>
      </c>
    </row>
    <row r="11">
      <c r="A11" s="4" t="inlineStr">
        <is>
          <t>Deferred Offering Costs</t>
        </is>
      </c>
      <c r="B11" s="4" t="inlineStr">
        <is>
          <t xml:space="preserve">Deferred Offering Costs The Company capitalizes as deferred offering costs all direct and incremental legal, professional, accounting and other third-party fees incurred in connection with the Company’s IPO. As of December 31, 2024, the Company had $ 5.1 million in deferred offering costs, of which $ 0.9 million were in accrued expenses. The deferred offering costs were offset against the IPO proceeds upon the closing the IPO in January 2025 (see Note 1). As of December 31, 2023, the Company did no t have a balance in deferred offering costs. </t>
        </is>
      </c>
    </row>
    <row r="12">
      <c r="A12" s="4" t="inlineStr">
        <is>
          <t>Fair Value Measurements</t>
        </is>
      </c>
      <c r="B12" s="4" t="inlineStr">
        <is>
          <t>Fair Value Measurements Certain assets and liabilities are carried at fair value under GAAP. The Company performs fair value measurements in accordance with ASC 820, Fair Value Measurement. ASC 820 defines fair value as the price received to sell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ompany’s cash equivalents, short-term investments and restricted cash are carried at fair value, determined according to the fair value hierarchy described above (see Note 4). The carrying value and estimated fair value of certain of the Company’s common stock and preferred stock warrants were determined using the Black-Scholes pricing model as of December 31, 2024 (see Note 4). The fair values of the Company’s accounts receivables, accounts payable and accrued expenses approximate their carrying values due to the short-term nature of these assets and liabilities.</t>
        </is>
      </c>
    </row>
    <row r="13">
      <c r="A13" s="4" t="inlineStr">
        <is>
          <t>Property and Equipment</t>
        </is>
      </c>
      <c r="B13" s="4" t="inlineStr">
        <is>
          <t>Property and Equipment Property and equipment are stated at cost less accumulated depreciation. Depreciation expense is calculated using the straight-line method over the estimated useful life of the related assets, generally two to five years . Leasehold improvements are amortized over the shorter of the estimated useful life of the assets or the remaining lease term. Repairs and maintenance costs are charged to expense as incurred.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 are charged to expense as incurred.</t>
        </is>
      </c>
    </row>
    <row r="14">
      <c r="A14" s="4" t="inlineStr">
        <is>
          <t>Impairment of Long-lived Assets</t>
        </is>
      </c>
      <c r="B14" s="4" t="inlineStr">
        <is>
          <t>Impairment of Long-lived Assets Long-lived assets consist of property and equipment. The Company continually evaluates long-lived assets to be held and used for potential impairment whenever events or changes in circumstances indicate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did no t recognize any impairment losses during the years ended December 31, 2024 or 2023 .</t>
        </is>
      </c>
    </row>
    <row r="15">
      <c r="A15" s="4" t="inlineStr">
        <is>
          <t>Leases</t>
        </is>
      </c>
      <c r="B15" s="4" t="inlineStr">
        <is>
          <t>Leases In accordance with ASC 842, Leases , leases include all agreements in which the Company obtains control of an identified asset. A lease liability is recognized at commencement date based on the present value of the lease payments over the lease term. When available, the Company uses the rate implicit in the lease to discount lease payments to present value; otherwise, the Company estimates the incremental borrowing rate to discount the lease payments based on information available at lease commencement (see Note 17). The Company’s leases have initial lease terms of approximately one to seven years , with some including options to extend for up to five additional years. If a lease includes options to extend the lease term, the Company only includes the periods it is reasonably certain to exercise as of the lease commencement date. The decision to exercise of lease renewal options is at the Company’s sole discretion. Variable lease costs, including maintenance and utilities, real estate taxes, and insurance are expensed as incurred and excluded from the measurement of the lease liability. Lease agreements that include lease and non-lease components are accounted for as a single lease component. Leases with an initial term of 12 months or less are expensed and not recorded on the balance sheet. The Company’s leases provide for fixed rental payments with annual rent escalations. The Company does not have any leases that are classified as financing leases.</t>
        </is>
      </c>
    </row>
    <row r="16">
      <c r="A16" s="4" t="inlineStr">
        <is>
          <t>Classification and Accretion of Convertible Preferred Stock</t>
        </is>
      </c>
      <c r="B16" s="4" t="inlineStr">
        <is>
          <t>Classification and Accretion of Convertible Preferred Stock The Company’s convertible preferred stock is classified outside of stockholders’ deficit on the balance sheets because the holders of such shares have liquidation rights in the event of a deemed liquidation that, in certain situations, is not solely within the control of the Company and would require the redemption of the then-outstanding convertible preferred stock. The Company’s Series A Preferred Stock, the Series A-2 Preferred Stock, the Series B Preferred Stock, the Series B-2 Preferred Stock, the Series C Preferred Stock, the Series D Preferred Stock and the Series E Preferred Stock are not redeemable, except in the event of a deemed liquidation (see Note 11). Since convertible preferred stock is neither currently redeemable, nor probable of becoming redeemable, the carrying values of the convertible preferred stock are not being accreted to their redemption values. Subsequent adjustments to the carrying values of the convertible preferred stock would be made only when and if it either becomes currently redeemable or probable of becoming redeemable. The issuance costs from equity financings are netted against the gross proceeds received from the equity financings.</t>
        </is>
      </c>
    </row>
    <row r="17">
      <c r="A17" s="4" t="inlineStr">
        <is>
          <t>Warrant Liabilities</t>
        </is>
      </c>
      <c r="B17" s="4" t="inlineStr">
        <is>
          <t>Warrant Liabilities Preferred Stock Warrants The Company has classified warrants to purchase its Series C Preferred Stock as a liability on the balance sheets as these warrants are freestanding financial instruments that are exercisable for preferred stock that is contingently redeemable outside of the Company’s control (see Note 4). Common Stock Warrants The Company has classified warrants to purchase Class B common stock issued in connection with its Series D Preferred Stock financing as a liability on the balance sheets as these warrants are freestanding financial instruments that are not indexed to the Company’s common stock (see Note 4).</t>
        </is>
      </c>
    </row>
    <row r="18">
      <c r="A18" s="4" t="inlineStr">
        <is>
          <t>Contingencies</t>
        </is>
      </c>
      <c r="B18" s="4" t="inlineStr">
        <is>
          <t>Contingencies In the normal course of business, the Company is subject to loss contingencies, such as legal proceedings and claims arising out of its business, that cover a wide range of matters. The Company records accruals for those loss contingencies when it is probable that a liability will be incurred, and the amount of loss can be reasonably estimated. The Company does not recognize gain contingencies until realized. As of December 31, 2024 and 2023 , no liabilities were recorded for loss contingencies (see Note 18).</t>
        </is>
      </c>
    </row>
    <row r="19">
      <c r="A19" s="4" t="inlineStr">
        <is>
          <t>Segment Information</t>
        </is>
      </c>
      <c r="B19"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total company basis for purposes of making operating decisions, allocating resources, and evaluating financial performance. As such, the Company has determined that it operates as one operating segment. The measure of segment assets is presented as total assets in the balance sheets. The Company has concluded that gross profit and net income (loss) are the primary measures of segment profit or loss used by the CODM. The CODM assesses performance for the Company, monitors budget versus actual results, and determines how to allocate resources based on net income (loss) as reported in the statements of operations and comprehensive loss. There are no other expense categories regularly provided to the CODM that are not already included in the primary financial statements herein. During the years ended December 31, 2024 and 2023, the Company did no t generate any international revenues and as of December 31, 2024 and 2023, the Company did no t have any assets located outside of the United States.</t>
        </is>
      </c>
    </row>
    <row r="20">
      <c r="A20" s="4" t="inlineStr">
        <is>
          <t>Revenue Recognition</t>
        </is>
      </c>
      <c r="B20" s="4" t="inlineStr">
        <is>
          <t>Revenue Recognition Net Sales Revenue is generated primarily from sales of the iLet and its associated single-use products, such as cartridges for insulin storage and delivery, and infusion sets that connect the iLet to a user’s body. These products are distributed through a network of distributors and pharmacies, which then resell the products to insulin-requiring PWD. In accordance with ASC 606, Revenue from Contracts with Customers , the Company recognizes revenue when it transfers control of the promised goods or services to its distributor and pharmacy customers in an amount that reflects the consideration to which the Company expects to be entitled in exchange for those goods or services, net of estimated returns and estimated variable consideration adjustments, including rebates, patient assistance and chargebacks. Revenue Recognition for Arrangements with Multiple Performance Obligations The Company considers the individual deliverables in its contracts with customers as separate performance obligations. The iLet and single-use products that are used together with the iLet are deemed performance obligations that are satisfied at a point in time when the customer obtains control of the promised good, which typically is upon shipment. The Company has determined that the user’s ability to access the mobile application and receive unspecified software updates through the mobile application are considered distinct performance obligations that are satisfied over time, as access and support are provided throughout the typical four-year warranty period of the iLet. Accordingly, revenue related to access the mobile application and unspecified software updates are deferred and recognized ratably over a four-year period. Given that access to the mobile application and unspecified software updates follow the same pattern of transfer to the customer and are provided over the same four-year period, the Company recognizes revenue for these performance obligations as if they were a single performance obligation. The transaction price is determined based on the consideration expected to be received, based on the stated value in contractual arrangements. The Company allocates the consideration to the individual performance obligations based on the estimated relative standalone selling price of the performance obligations and recognizes the consideration based on when the performance obligation is satisfied, considering whether or not this occurs at a point in time or over time. Where there is no observable standalone selling price, the Company estimates standalone selling price by applying the expected cost plus a margin approach. Variable Consideration The amount of variable consideration that is included in the transaction price is included in revenue only to the extent that it is probable that a significant reversal in the amount of the cumulative revenue recognized will not occur in a future period. The Company estimates reductions to revenues for rebates paid to pharmacy benefit managers (“PBM”). Rebates are based on contractual arrangements, which may vary by customer. The estimates are based on products sold, historical experience, trends, specific known market events and, as available, channel inventory data. Provisions for rebates and patient assistance are accounted for as a reduction of sales when revenue is recognized and are included within accrued expenses and other current liabilities within the balance sheets. Provisions for chargebacks are accounted for as a reduction of sales when revenue is recognized and are included as a reduction of accounts receivable, net within the balance sheets, as the right of offset exists. If the actual amounts of consideration that the Company receives differ from estimates, the Company adjusts these estimates, which affects reported revenue, in the period that such variances become known or at the end of each reporting period. Sales Returns The Company offers a 90-day right of return from the date of shipment of its iLet from one of its authorized distributors, provided a physician’s confirmation of the good faith medical reason for the return is received. Estimated allowances for sales returns are based on historical returned quantities as compared to iLet shipments in those same periods of return, adjusted for known or expected changes in the marketplace when appropriate. Actual product returns have not differed materially from estimated amounts recorded in the accompanying financial statements. Contract Costs The Company recognizes an asset for incremental costs of obtaining a contract with a customer if it expects to recover those costs. The Company has elected the practical expedient to expense the costs as they are incurred, within sales and marketing expenses, since the amortization period is less than one year.</t>
        </is>
      </c>
    </row>
    <row r="21">
      <c r="A21" s="4" t="inlineStr">
        <is>
          <t>Product Warranty</t>
        </is>
      </c>
      <c r="B21" s="4" t="inlineStr">
        <is>
          <t>Product Warranty The Company provides a four-year warranty on the iLet to end-users to replace any iLets that do not function as intended in accordance with the product specifications. Estimated warranty costs are recorded at the time of shipment. Warranty costs are estimated primarily based on the current expected product replacement cost and expected replacement rates utilizing management’s understanding of the hardware. Although the Company’s history of product sales is limited, management also utilizes historical warranty cost data to reevaluate the estimated warranty obligation on a regular basis. Product returns and warranty replacements to date have been consistent with amounts accrued. Warranty expense is recorded as a component of cost of sales in the statements of operations and comprehensive loss.</t>
        </is>
      </c>
    </row>
    <row r="22">
      <c r="A22" s="4" t="inlineStr">
        <is>
          <t>Shipping and Handling Costs</t>
        </is>
      </c>
      <c r="B22" s="4" t="inlineStr">
        <is>
          <t>Shipping and Handling Costs Shipping and handling costs associated with product delivery are included within cost of sales in the Company’s statements of operations and comprehensive loss. The Company does not generally separately charge customers for shipping and handling costs, but any amounts billed to a customer for shipping and handling are reported as revenues.</t>
        </is>
      </c>
    </row>
    <row r="23">
      <c r="A23" s="4" t="inlineStr">
        <is>
          <t>Research and Development Costs</t>
        </is>
      </c>
      <c r="B23" s="4" t="inlineStr">
        <is>
          <t xml:space="preserve">Research and Development Costs All research and development costs are expensed as incurred in accordance with ASC 730, Research and Development , which primarily consist of salaries and benefits associated with research and development personnel, overhead and occupancy costs, contract services costs and license costs for technology used in research and development without alternative future uses. </t>
        </is>
      </c>
    </row>
    <row r="24">
      <c r="A24" s="4" t="inlineStr">
        <is>
          <t>Patent Costs</t>
        </is>
      </c>
      <c r="B24" s="4" t="inlineStr">
        <is>
          <t>Patent Costs Costs related to filing and pursuing patent applications are recorded as general and administrative expenses in the statements of operations and comprehensive loss and expensed as incurred as recoverability of such expenditures is uncertain.</t>
        </is>
      </c>
    </row>
    <row r="25">
      <c r="A25" s="4" t="inlineStr">
        <is>
          <t>Stock-Based Compensation</t>
        </is>
      </c>
      <c r="B25" s="4" t="inlineStr">
        <is>
          <t>Stock-Based Compensation The cost of a stock-based award is measured at the grant date based on the estimated fair value of the award, and is recognized as expense on a straight-line basis over the requisite service period of the award. Forfeitures of awards are recognized as they occur. The fair value of stock options is estimated using the Black- Scholes option pricing model, which requires the input of subjective assumptions, including the fair value of the underlying Class B common stock, expected volatility, expected term, risk-free interest rate, and expected dividend yield. As the Company’s stock has never been publicly traded, the expected volatility was derived from the average historical volatilities of several comparable public companies within the Company’s industry over a period equivalent to the expected term of the stock-based awards. Due to the lack of historical exercise history, the expected term of the Company’s stock options is determined using the “simplified” method. The risk-free interest rate is rate is based on the U.S. Treasury yield in effect at the time of grant for zero-coupon U.S. treasury notes with maturities approximately equal to expected term of the stock options. Expected dividend yield is zero based on the fact that the Company has never paid cash dividends and does not expect to pay any cash dividends in the foreseeable future. The fair value of Class B common stock underlying the Company’s stock options was estimated by the Board, which considered, among other things, valuations of the Company’s common stock. Compensation expense for non-employee awards is recognized in the same manner as if the Company had paid cash in exchange for the goods or services, which is generally the vesting period of the respective award. The Company classifies stock-based compensation expense in its statements of operations and comprehensive loss in the same manner in which the award recipient’s payroll costs are classified or in which the award recipient’s service payments are classified.</t>
        </is>
      </c>
    </row>
    <row r="26">
      <c r="A26" s="4" t="inlineStr">
        <is>
          <t>Comprehensive Income (Loss)</t>
        </is>
      </c>
      <c r="B26" s="4" t="inlineStr">
        <is>
          <t>Comprehensive Income (Loss) Comprehensive loss includes net loss as well as other changes in stockholders’ deficit that result from transactions and economic events other than those with stockholders, including unrealized gains and losses on marketable securities. For the year ended December 31, 2024 and 2023 , the unrealized gain (loss) on short-term investments, approximately $( 0.1 ) million and $ 0.1 million, respectively, was recorded in other comprehensive income (loss).</t>
        </is>
      </c>
    </row>
    <row r="27">
      <c r="A27" s="4" t="inlineStr">
        <is>
          <t>Net Loss Per Share</t>
        </is>
      </c>
      <c r="B27" s="4" t="inlineStr">
        <is>
          <t>Net Loss Per Share The holders of Class A common stock, Class B common stock and Class C common stock participate in earnings and losses equally on a per share basis, as if all shares of common stock were of a single class. Therefore, undistributed earnings and losses are allocated on a proportionate basis and the resulting loss per share will be the same for Class A common stock, Class B common stock, and Class C common stock on an individual or combined basis. The Company’s liability classified warrants to purchase Series C preferred stock and Class B common stock are exercisable to the holder at an exercise price of $ 0.02 . The Company does not consider the exercise price of these warrants to be for a nominal amount of consideration as in addition to the exercise price received from the holder, the consideration received as a result of the exercise of a warrant also includes the value of the extinguishment of the associated warrant liabilities. Therefore, the Company does not consider the warrants to be contingently issuable shares and does not include the warrants in the calculation of weighted-average common shares outstanding in the computation of basic loss per share. The Company’s convertible preferred stock contractually entitles the holders of such shares to participate in any dividends declared. Therefore, convertible preferred shares are considered to be participating securities. The Company’s warrants to purchase shares of Series C Preferred Stock and Class B common stock contractually require the Board to provide advanced notice to warrant holders in the event that a dividend will be declared. As a result, warrant holders would be economically compelled to exercise their warrants prior to the declaration of the dividend. Therefore, the warrants are considered to be participating securities. During periods in which the Company reports net income, the Company allocates a proportional share of net income to participating securities determined by dividing the total weighted-average participating securities by the sum of the total weighted-average common shares and participating securities (the “two-class method”). Participating securities have the effect of diluting both basic and diluted earnings per share during periods of income. During periods where the Company reports a net loss, the Company allocates no loss to participating securities because they have no contractual obligation to share in losses.</t>
        </is>
      </c>
    </row>
    <row r="28">
      <c r="A28" s="4" t="inlineStr">
        <is>
          <t>Income Taxes</t>
        </is>
      </c>
      <c r="B28" s="4" t="inlineStr">
        <is>
          <t>Income Taxes The Company recognizes deferred tax assets and liabilities for temporary differences between the financial statements and tax basis of assets and liabilities. Changes in deferred tax assets and liabilities are recorded in the provision for income taxes. The Company assesses the likelihood that its deferred tax assets will be recovered from future taxable income. To the extent the Company believes that it is more likely than not that all or a portion of the deferred tax assets will not be realized, a valuation allowance is established through a charge to income tax expense. When the Company establishes or reduces the valuation allowance against its deferred tax assets, its provision for income taxes will increase or decrease, respectively, in the period such determination is mad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9">
      <c r="A29" s="4" t="inlineStr">
        <is>
          <t>Recently Adopted Accounting Pronouncements and Recently Issued Accounting Pronouncements</t>
        </is>
      </c>
      <c r="B29" s="4" t="inlineStr">
        <is>
          <t>Recently Adopted Accounting Pronouncements In August 2020, the FASB issued ASU No. 2020-06, Debt—Debt with Conversion and Other Options (Subtopic 470-20) and Derivatives and Hedging —Contracts in Entity’s Own Equity (Subtopic 815-40), which simplifies the accounting for convertible instruments and equity-linked financial instruments in addition to amending the EPS guidance in ASC 260 to improve the consistency of the diluted EPS calculation. The standard addresses issues identified as a result of the complexity associated with applying U.S. GAAP for certain financial instruments with characteristics of liabilities and equity. The standard eliminates the current models that require separation of beneficial conversion and cash conversion features from convertible instruments and simplifies the derivative scope exception guidance pertaining to equity classification of contracts in an entity’s own equity. The standard is effective for public companies, excluding entities eligible to be smaller reporting companies, for fiscal years beginning after December 15, 2021, including interim periods within those fiscal years. For all other entities, the standard is effective for fiscal years beginning after December 15, 2023, including interim periods within those fiscal years. The Company adopted ASU 2020-06 on January 1, 2024 , using the modified retrospective method for its convertible preferred instruments. Consequently, prior period comparatives have not been restated to align with the current period presentation. The cumulative effect of the adoption of ASU 2020-06 resulted in an adjustment to accumulated deficit as of January 1, 2024 of $ 12.3 million with a corresponding adjustment to additional paid in capital. In the period of adoption there was no impact in the net loss per share. In November 2023, the FASB issued ASU No. 2023-07, Segment Reporting (Topic 280): Improvements to Reportable Segment Disclosures (“ASU No. 2023-07”). ASU 2023-07 requires that an entity disclose significant segment expenses, a description of “other segment items,” and the title and position of the chief operating decision maker along with an explanation of how the reported segment profit or loss is assessed and allocated. The amendments in this ASU will be applied retrospectively for all prior periods presented in the financial statements. The Company adopted ASU 2023-07 during the year ended December 31, 2024 and the adoption of this guidance did no t have a material impact on the Company’s financial statements. Recently Issued Accounting Pronouncements In December 2023, the FASB issued ASU No. 2023-09, Income Taxes (Topic 740): Improvements to Income Tax Disclosures (“ASU 2023-09”). ASU 2023-09 is intended to enhance the transparency and decision usefulness of income tax disclosures. The amendments in this ASU address investor requests for more transparency about income tax information through improvements to income tax disclosures primarily related to the rate reconciliation and income taxes paid information. The amendments in the ASU are effective for fiscal years beginning after December 15, 2024, on a prospective basis. Early adoption is permitted. The Company is currently evaluating the impact that this guidance may have on its financial statements. In November 2024, the FASB issued ASU 2024-03, Income Statement - Reporting Comprehensive Income - Expense Disaggregation Disclosures (Subtopic 220-40): Disaggregation of Income Statement Expenses (“ASU 2024-03”) ,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The Company is currently evaluating the impact that this guidance may have on it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ustomers Accounted for 10% or More</t>
        </is>
      </c>
      <c r="B4" s="4" t="inlineStr">
        <is>
          <t xml:space="preserve"> The following table summarizes the percentages of total sales and accounts receivable, net for customers who accounted for 10% or more of the respective amounts for the periods presented:
Net Sales Accounts Receivable, net
Year Ended December 31, December 31,
2024 2023 2024 2023
Distributor A 12.8 % 20.6 % 13.7 % 28.9 %
Distributor B 18.3 % 19.0 % 13.3 % 24.5 %
Distributor C 11.6 % 16.3 % 10.6 % 12.3 %
Distributor D 16.3 % 14.2 % 13.0 % *
Distributor E * * 14.8 % * * Amount related to the respective customer represented less than 10% for the period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ed Revenues</t>
        </is>
      </c>
      <c r="B4" s="4" t="inlineStr">
        <is>
          <t>The following table summarizes the Company’s disaggregated revenues:
Year Ended December 31,
2024 2023
(in thousands)
DME channel
iLet (1) $ 46,617 $ 10,169
Single-use products 12,189 1,091
Total DME channel 58,806 11,260
PBP channel
iLet (1) 2,099 535
Single-use products 4,219 200
Total PBP channel 6,318 735
Total net sales $ 65,124 $ 11,995 (2) iLet includes the over-time recognition software updates and mobile app acc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Estimated Fair Value of Short-term Investments</t>
        </is>
      </c>
      <c r="B4" s="4" t="inlineStr">
        <is>
          <t xml:space="preserve">The following represents a summary of the estimated fair value of short-term investments at December 31, 2024 and 2023:
At December 31, 2024
Amortized Unrealized Unrealized Estimated
Cost Gains Losses Fair Value
(in thousands)
Short-term investments
U.S. Treasury bills $ 73,078 $ 65 $ — $ 73,143
Total $ 73,078 $ 65 $ — $ 73,143
As of December 31, 2023
Amortized Unrealized Unrealized Estimated
Cost Gains Losses Fair Value
(in thousands)
Short-term investments
U.S. Treasury bills $ 70,042 $ 137 $ — $ 70,179
Total $ 70,042 $ 137 $ — $ 70,1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December 31,
2024 2023
(in thousands)
Accounts receivable $ 12,112 $ 4,494
Less: allowance for credit losses ( 116 ) ( 46 )
Accounts receivable, net $ 11,996 $ 4,448 </t>
        </is>
      </c>
    </row>
    <row r="5">
      <c r="A5" s="4" t="inlineStr">
        <is>
          <t>Schedule of Change in Allowance for Estimated Credit Losses</t>
        </is>
      </c>
      <c r="B5" s="4" t="inlineStr">
        <is>
          <t xml:space="preserve">The following table provides a reconciliation of the changes in the allowance for estimated credit losses for the years ended December 31, 2024 and 2023 :
Year Ended December 31,
2024 2023
(in thousands)
Balance at beginning of year $ 46 $ —
Provision for expected credit losses 70 46
Balance at end of year $ 116 $ 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2024 2023
(in thousands)
Raw materials $ 6,737 $ 803
Work in process 637 34
Finished goods 5,946 408
Inventories $ 13,320 $ 1,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4 2023
(in thousands)
Prepaid expenses $ 2,982 $ 908
Other current assets 1,050 275
Prepaid expenses and other current assets $ 4,032 $ 1,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6" t="n">
        <v>65124</v>
      </c>
      <c r="C4" s="6" t="n">
        <v>11995</v>
      </c>
    </row>
    <row r="5">
      <c r="A5" s="4" t="inlineStr">
        <is>
          <t>Cost of sales</t>
        </is>
      </c>
      <c r="B5" s="5" t="n">
        <v>29236</v>
      </c>
      <c r="C5" s="5" t="n">
        <v>5687</v>
      </c>
    </row>
    <row r="6">
      <c r="A6" s="4" t="inlineStr">
        <is>
          <t>Gross profit</t>
        </is>
      </c>
      <c r="B6" s="5" t="n">
        <v>35888</v>
      </c>
      <c r="C6" s="5" t="n">
        <v>6308</v>
      </c>
    </row>
    <row r="7">
      <c r="A7" s="3" t="inlineStr">
        <is>
          <t>Operating expenses:</t>
        </is>
      </c>
      <c r="B7" s="4" t="inlineStr">
        <is>
          <t xml:space="preserve"> </t>
        </is>
      </c>
      <c r="C7" s="4" t="inlineStr">
        <is>
          <t xml:space="preserve"> </t>
        </is>
      </c>
    </row>
    <row r="8">
      <c r="A8" s="4" t="inlineStr">
        <is>
          <t>Research and development</t>
        </is>
      </c>
      <c r="B8" s="5" t="n">
        <v>26184</v>
      </c>
      <c r="C8" s="5" t="n">
        <v>17943</v>
      </c>
    </row>
    <row r="9">
      <c r="A9" s="4" t="inlineStr">
        <is>
          <t>Sales and marketing</t>
        </is>
      </c>
      <c r="B9" s="5" t="n">
        <v>37086</v>
      </c>
      <c r="C9" s="5" t="n">
        <v>11990</v>
      </c>
    </row>
    <row r="10">
      <c r="A10" s="4" t="inlineStr">
        <is>
          <t>General and administrative</t>
        </is>
      </c>
      <c r="B10" s="5" t="n">
        <v>17869</v>
      </c>
      <c r="C10" s="5" t="n">
        <v>12225</v>
      </c>
    </row>
    <row r="11">
      <c r="A11" s="4" t="inlineStr">
        <is>
          <t>Total operating expenses</t>
        </is>
      </c>
      <c r="B11" s="5" t="n">
        <v>81139</v>
      </c>
      <c r="C11" s="5" t="n">
        <v>42158</v>
      </c>
    </row>
    <row r="12">
      <c r="A12" s="4" t="inlineStr">
        <is>
          <t>Loss from operations</t>
        </is>
      </c>
      <c r="B12" s="5" t="n">
        <v>-45251</v>
      </c>
      <c r="C12" s="5" t="n">
        <v>-35850</v>
      </c>
    </row>
    <row r="13">
      <c r="A13" s="3" t="inlineStr">
        <is>
          <t>Other income (expense):</t>
        </is>
      </c>
      <c r="B13" s="4" t="inlineStr">
        <is>
          <t xml:space="preserve"> </t>
        </is>
      </c>
      <c r="C13" s="4" t="inlineStr">
        <is>
          <t xml:space="preserve"> </t>
        </is>
      </c>
    </row>
    <row r="14">
      <c r="A14" s="4" t="inlineStr">
        <is>
          <t>Interest income</t>
        </is>
      </c>
      <c r="B14" s="5" t="n">
        <v>3909</v>
      </c>
      <c r="C14" s="5" t="n">
        <v>1777</v>
      </c>
    </row>
    <row r="15">
      <c r="A15" s="4" t="inlineStr">
        <is>
          <t>Other expense</t>
        </is>
      </c>
      <c r="B15" s="5" t="n">
        <v>-2</v>
      </c>
      <c r="C15" s="5" t="n">
        <v>-68</v>
      </c>
    </row>
    <row r="16">
      <c r="A16" s="4" t="inlineStr">
        <is>
          <t>Change in fair value of warrant liabilities</t>
        </is>
      </c>
      <c r="B16" s="5" t="n">
        <v>-13412</v>
      </c>
      <c r="C16" s="5" t="n">
        <v>-9958</v>
      </c>
    </row>
    <row r="17">
      <c r="A17" s="4" t="inlineStr">
        <is>
          <t>Total other expense, net</t>
        </is>
      </c>
      <c r="B17" s="5" t="n">
        <v>-9505</v>
      </c>
      <c r="C17" s="5" t="n">
        <v>-8249</v>
      </c>
    </row>
    <row r="18">
      <c r="A18" s="4" t="inlineStr">
        <is>
          <t>Net loss</t>
        </is>
      </c>
      <c r="B18" s="5" t="n">
        <v>-54756</v>
      </c>
      <c r="C18" s="5" t="n">
        <v>-44099</v>
      </c>
    </row>
    <row r="19">
      <c r="A19" s="3" t="inlineStr">
        <is>
          <t>Other comprehensive income (loss):</t>
        </is>
      </c>
      <c r="B19" s="4" t="inlineStr">
        <is>
          <t xml:space="preserve"> </t>
        </is>
      </c>
      <c r="C19" s="4" t="inlineStr">
        <is>
          <t xml:space="preserve"> </t>
        </is>
      </c>
    </row>
    <row r="20">
      <c r="A20" s="4" t="inlineStr">
        <is>
          <t>Unrealized gain (loss) on short-term investments</t>
        </is>
      </c>
      <c r="B20" s="5" t="n">
        <v>-72</v>
      </c>
      <c r="C20" s="5" t="n">
        <v>137</v>
      </c>
    </row>
    <row r="21">
      <c r="A21" s="4" t="inlineStr">
        <is>
          <t>Comprehensive loss</t>
        </is>
      </c>
      <c r="B21" s="6" t="n">
        <v>-54828</v>
      </c>
      <c r="C21" s="6" t="n">
        <v>-43962</v>
      </c>
    </row>
    <row r="22">
      <c r="A22" s="4" t="inlineStr">
        <is>
          <t>Net loss per share attributable to common stockholders, basic</t>
        </is>
      </c>
      <c r="B22" s="8" t="n">
        <v>-8.6</v>
      </c>
      <c r="C22" s="8" t="n">
        <v>-8.31</v>
      </c>
    </row>
    <row r="23">
      <c r="A23" s="4" t="inlineStr">
        <is>
          <t>Net loss per share attributable to common stockholders, diluted</t>
        </is>
      </c>
      <c r="B23" s="8" t="n">
        <v>-8.6</v>
      </c>
      <c r="C23" s="8" t="n">
        <v>-8.31</v>
      </c>
    </row>
    <row r="24">
      <c r="A24" s="4" t="inlineStr">
        <is>
          <t>Weighted-average common shares outstanding, basic</t>
        </is>
      </c>
      <c r="B24" s="5" t="n">
        <v>6365064</v>
      </c>
      <c r="C24" s="5" t="n">
        <v>5303684</v>
      </c>
    </row>
    <row r="25">
      <c r="A25" s="4" t="inlineStr">
        <is>
          <t>Weighted-average common shares outstanding, diluted</t>
        </is>
      </c>
      <c r="B25" s="5" t="n">
        <v>6365064</v>
      </c>
      <c r="C25" s="5" t="n">
        <v>53036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2024 2023
(in thousands)
Manufacturing equipment $ 6,252 $ 4,386
Leasehold improvements 810 951
Furniture 924 924
Computer equipment 308 468
Construction in progress 1,735 167
Total cost 10,029 6,896
Less: Accumulated depreciation ( 5,253 ) ( 4,420 )
Property and equipment, net $ 4,776 $ 2,4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December 31,
2024 2023
(in thousands)
Accrued employee compensation and benefits $ 9,942 $ 5,475
Accrued professional fees 2,119 963
Accrued sales returns, rebates and patient 1,502 592
Accrued inventory in transit 530 342
Accrued royalties 741 294
Other current liabilities 994 462
Accrued expenses and other current liabilities $ 15,828 $ 8,128 </t>
        </is>
      </c>
    </row>
    <row r="5">
      <c r="A5" s="4" t="inlineStr">
        <is>
          <t>Schedule of Changes in Product Warranty Liability</t>
        </is>
      </c>
      <c r="B5" s="4" t="inlineStr">
        <is>
          <t xml:space="preserve">Reconciliations of the changes in the Company’s product warranty liability, which is included in other current liabilities, were as follows:
Year Ended December 31,
2024 2023
(in thousands)
Product warranty liability at beginning of year $ 22 $ —
Warranty expense 1,689 84
Warranty fulfillment ( 1,054 ) ( 62 )
Product warranty liability at end of year $ 657 $ 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eferred Stock and Warrants (Tables)</t>
        </is>
      </c>
      <c r="B1" s="2" t="inlineStr">
        <is>
          <t>12 Months Ended</t>
        </is>
      </c>
    </row>
    <row r="2">
      <c r="B2" s="2" t="inlineStr">
        <is>
          <t>Dec. 31, 2024</t>
        </is>
      </c>
    </row>
    <row r="3">
      <c r="A3" s="3" t="inlineStr">
        <is>
          <t>Equity [Abstract]</t>
        </is>
      </c>
      <c r="B3" s="4" t="inlineStr">
        <is>
          <t xml:space="preserve"> </t>
        </is>
      </c>
    </row>
    <row r="4">
      <c r="A4" s="4" t="inlineStr">
        <is>
          <t>Summary of Preferred Stock</t>
        </is>
      </c>
      <c r="B4" s="4" t="inlineStr">
        <is>
          <t xml:space="preserve">At the balance sheet dates, Preferred Stock consisted of the following:
December 31, 2024
Preferred Preferred Carrying Liquidation Common
Series A Preferred Stock 500,000 253,807 $ 6,589 $ 5,000 317,040
Series A-2 Preferred Stock 500,000 253,807 6,626 5,000 317,040
Series B Preferred Stock 4,197,930 2,130,910 61,606 63,053 3,010,683
Series B-2 Preferred Stock 3,960,000 2,010,144 63,228 63,360 2,892,318
Series C Preferred Stock 5,127,250 2,082,153 44,985 57,049 2,791,789
Series D Preferred Stock 12,107,140 6,145,740 78,679 101,700 6,145,740
Series E Preferred Stock 8,574,227 4,352,393 59,660 60,000 4,352,393
34,966,547 17,228,954 $ 321,373 $ 355,162 19,827,003
December 31, 2023
Preferred Preferred Carrying Liquidation Common
Series A Preferred Stock 500,000 253,807 $ 6,589 $ 5,000 317,040
Series A-2 Preferred Stock 500,000 253,807 6,626 5,000 317,040
Series B Preferred Stock 4,200,000 2,130,910 61,606 63,053 3,010,683
Series B-2 Preferred Stock 4,000,000 2,010,144 63,228 63,360 2,892,318
Series C Preferred Stock 5,127,250 2,082,153 44,985 57,049 2,791,789
Series D Preferred Stock 12,107,140 6,145,740 78,679 101,700 6,145,740
26,434,390 12,876,561 $ 261,713 $ 295,162 15,474,6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for Assets and Liabilities Measured at Fair Value on Recurring Basis</t>
        </is>
      </c>
      <c r="B4" s="4" t="inlineStr">
        <is>
          <t xml:space="preserve">The following tables present the Company’s fair value hierarchy for its assets and liabilities that are measured at fair value on a recurring basis:
Fair Value Measurements at December 31, 2024
Assets Level 1 Level 2 Level 3 Total
(in thousands)
Cash equivalents:
Money market fund $ 27,107 $ — $ — $ 27,107
Restricted cash:
Money market fund 100 — — 100
Short-term investments
U.S. Treasury bills 73,143 — — 73,143
Total assets $ 100,350 $ — $ — $ 100,350
Liabilities
Series C warrant liabilities $ — $ — $ 9,935 $ 9,935
Common B warrant liabilities — — 34,963 34,963
Total liabilities $ — $ — $ 44,898 $ 44,898
Fair Value Measurements at December 31, 2023
Assets Level 1 Level 2 Level 3 Total
(in thousands)
Cash equivalents:
Money market fund $ 24,414 $ — $ — $ 24,414
Restricted cash:
Money market fund 100 — — 100
Short-term investments
U.S. Treasury bills 70,179 — — 70,179
Total assets $ 94,693 $ — $ — $ 94,693
Liabilities
Series C warrant liabilities $ — $ — $ 9,447 $ 9,447
Common B warrant liabilities — — 28,126 28,126
Total liabilities $ — $ — $ 37,573 $ 37,573 </t>
        </is>
      </c>
    </row>
    <row r="5">
      <c r="A5" s="4" t="inlineStr">
        <is>
          <t>Schedule of Assumptions used in Fair Value of Warrant Liabilities</t>
        </is>
      </c>
      <c r="B5" s="4" t="inlineStr">
        <is>
          <t>The following table presents the assumptions used in the Black-Scholes option pricing model to determine the fair value of the preferred stock warrant liabilities as of December 31, 2024 and 2023:
December 31,
2024 2023
Fair value of Series C Preferred Stock $ 19.11 $ 18.16
Strike price $ 0.02 $ 0.02
Risk-free interest rate 4.39 % 4.69 %
Expected term (in years) 0.38 1.30
Expected volatility 65.00 % 78.00 %
Expected dividend yield 0 % 0 % The following table presents the assumptions used in the Black-Scholes option pricing model to determine the fair value of the common stock warrant liabilities as of the date of issuance and as of December 31, 2024 and 2023:
December 31,
2024 2023
Fair value of Class B common stock $ 13.08 $ 8.51
Strike price $ 0.02 $ 0.02
Risk-free interest rate 4.53 % 3.88 %
Expected term (in years) 8.70 9.70
Expected volatility 75.77 % 74.64 %
Expected dividend yield 0 % 0 %</t>
        </is>
      </c>
    </row>
    <row r="6">
      <c r="A6" s="4" t="inlineStr">
        <is>
          <t>Summary of Reconciliation of Level 3 Warrant Liabilities</t>
        </is>
      </c>
      <c r="B6" s="4" t="inlineStr">
        <is>
          <t xml:space="preserve">A reconciliation of the Level 3 warrant liabilities is as follows:
Series C
(in thousands)
Balance at December 31, 2022 $ 10,497
Change in fair value ( 1,050 )
Balance at December 31, 2023 9,447
Change in fair value 488
Balance at December 31, 2024 $ 9,935
Common B
(in thousands)
Balance at December 31, 2022 $ —
Issuance of Common B warrants in connection 22,321
Common B warrant exercises ( 5,203 )
Change in fair value 11,008
Balance at December 31, 2023 28,126
Change in fair value 6,837
Balance at December 31, 2024 $ 34,9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Exercise of Both Outstanding and Available for Grant Stock Options</t>
        </is>
      </c>
      <c r="B4" s="4" t="inlineStr">
        <is>
          <t xml:space="preserve">Class B common stock reserved for the potential conversion of Preferred Stock into common stock, as well as the exercise of both outstanding and available for grant stock options consisted of the following:
December 31, 2024
Convertible preferred stock 19,827,003
Common stock options granted and outstanding 5,667,555
Shares available for issuance under the 2016 Stock 1,600,371
Total common stock reserved for future issuance 27,094,9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Used to Determine Grant-date Fair Value of Stock Options Granted</t>
        </is>
      </c>
      <c r="B4" s="4" t="inlineStr">
        <is>
          <t>The following table presents, on a weighted-average basis, the assumptions used in the Black-Scholes option pricing model to determine the grant-date fair value of stock options granted:
Year Ended December 31,
2024 2023
Fair value of common stock $ 13.08 $ 8.51
Risk-free interest rate 4.09 % 3.06 %
Expected term (in years) 6.02 5.39
Expected volatility 86.80 % 75.12 %
Expected dividend yield 0 % 0 %</t>
        </is>
      </c>
    </row>
    <row r="5">
      <c r="A5" s="4" t="inlineStr">
        <is>
          <t>Summary of Stock Options Activity</t>
        </is>
      </c>
      <c r="B5" s="4" t="inlineStr">
        <is>
          <t xml:space="preserve">Weighted-
Weighted- Average Aggregate
Number of Exercise Contractual Intrinsic
(in years) (in thousands)
Outstanding at December 31, 2023 5,202,905 $ 6.30 8.1 $ 535
Granted 935,105 $ 9.27
Exercised ( 11,953 ) $ 7.42
Forfeited or cancelled ( 415,087 ) $ 8.96
Expired ( 43,415 ) $ 7.58
Outstanding at December 31, 2024 5,667,555 $ 6.98 7.6 $ 22,962
Vested and expected to vest at 5,667,555 $ 6.98 7.6 $ 22,962
Options exercisable at December 31, 2024 2,887,678 $ 6.88 6.6 $ 12,174 </t>
        </is>
      </c>
    </row>
    <row r="6">
      <c r="A6" s="4" t="inlineStr">
        <is>
          <t>Summary of Non-Vested Stock Options</t>
        </is>
      </c>
      <c r="B6" s="4" t="inlineStr">
        <is>
          <t xml:space="preserve">The following table summarizes the non-vested stock options that were outstanding as of December 31, 2024 and 2023:
Weighted-
Number of Exercise
Non-vested options, December 31, 2024 2,779,877 $ 7.07
Non-vested options, December 31, 2023 3,124,193 $ 6.06 </t>
        </is>
      </c>
    </row>
    <row r="7">
      <c r="A7" s="4" t="inlineStr">
        <is>
          <t>Schedule of Stock-Based Compensation Expense</t>
        </is>
      </c>
      <c r="B7" s="4" t="inlineStr">
        <is>
          <t xml:space="preserve">Stock-based compensation expense related to the stock options was included in the Company’s statements of operations and comprehensive loss as follows:
Year Ended December 31,
2024 2023
(in thousands)
Cost of sales $ 275 $ 239
Research and development 1,144 1,781
Sales and marketing 1,661 610
General and administrative 3,304 3,028
Total stock-based compensation expense $ 6,384 $ 5,6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the U.S. federal statutory income tax rate to the Company’s effective income tax rate is as follows:
Year Ended December 31,
2024 2023
Federal statutory income tax rate 21.0 % 21.0 %
State income tax, net of federal benefit 1.5 % 2.2 %
Federal and state research and development 2.9 % 2.1 %
Change in fair value of warrant liabilities ( 5.1 ) % ( 4.8 ) %
Stock-based compensation ( 2.1 ) % ( 1.1 ) %
Non-deductible items ( 0.4 ) % ( 0.1 ) %
State rate change ( 0.5 ) % 1.3 %
Uncertain tax positions ( 0.6 ) % ( 2.2 ) %
Other — % 0.4 %
Change in deferred tax asset valuation ( 16.7 ) % ( 18.8 ) %
Effective income tax rate 0.0 % 0.0 %</t>
        </is>
      </c>
    </row>
    <row r="5">
      <c r="A5" s="4" t="inlineStr">
        <is>
          <t>Schedule of Net Deferred Tax Assets</t>
        </is>
      </c>
      <c r="B5" s="4" t="inlineStr">
        <is>
          <t xml:space="preserve">The Company’s net deferred tax assets consisted of the following:
December 31,
2024 2023
(in thousands)
Deferred tax assets:
NOL carryforwards $ 39,470 $ 35,419
Capitalized research and development 10,728 8,281
Research and development tax credit 5,425 4,148
Stock-based compensation 2,892 2,735
Operating lease liabilities 1,687 1,007
Accruals and other temporary differences 2,429 1,256
Total deferred tax assets 62,631 52,846
Valuation allowance ( 61,023 ) ( 51,903 )
Deferred tax assets 1,608 943
Deferred tax liabilities:
Operating lease right-of-use asset ( 1,545 ) ( 888 )
Other ( 63 ) ( 55 )
Total deferred tax liabilities ( 1,608 ) ( 943 )
Net deferred tax assets $ — $ — </t>
        </is>
      </c>
    </row>
    <row r="6">
      <c r="A6" s="4" t="inlineStr">
        <is>
          <t>Schedule of Changes in Valuation Allowance for Deferred Tax Assets</t>
        </is>
      </c>
      <c r="B6" s="4" t="inlineStr">
        <is>
          <t xml:space="preserve">Changes in the valuation allowance for deferred tax assets related primarily to the increase in NOL carryforwards and research and development tax credit carryforwards and were as follows:
Year Ended December 31,
2024 2023
(in thousands)
Valuation allowance as of beginning of year $ 51,903 $ 43,632
Increases 9,120 8,271
Valuation allowance as of end of year $ 61,023 $ 51,903 </t>
        </is>
      </c>
    </row>
    <row r="7">
      <c r="A7" s="4" t="inlineStr">
        <is>
          <t>Schedule of Changes in Unrecognized Tax Benefits</t>
        </is>
      </c>
      <c r="B7" s="4" t="inlineStr">
        <is>
          <t xml:space="preserve">The changes in the Company’s unrecognized tax benefits are summarized as follows:
December 31,
2024 2023
(in thousands)
Beginning balance $ 1,053 $ —
Increases related to prior year tax positions — 854
Increases related to current year tax positions 348 199
Ending balance $ 1,401 $ 1,0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potential dilutive securities, not included in the calculation of diluted net loss per share</t>
        </is>
      </c>
      <c r="B4" s="4" t="inlineStr">
        <is>
          <t xml:space="preserve"> Potentially dilutive securities not included in the calculation of diluted net loss per share, are as follows (in common stock equivalent shares):
Year Ended December 31,
2024 2023
Convertible preferred stock (as converted into 19,827,003 15,474,597
Stock options to purchase Class B common stock 5,667,555 5,202,905
Warrants to purchase Series C convertible 697,874 697,885
Warrants to purchase Class B common stock 2,675,535 3,310,052
Total 28,867,967 24,685,439 </t>
        </is>
      </c>
    </row>
    <row r="5">
      <c r="A5" s="4" t="inlineStr">
        <is>
          <t>Summary of computation of basic and diluted net loss per share</t>
        </is>
      </c>
      <c r="B5" s="4" t="inlineStr">
        <is>
          <t>The following table sets forth the computation of basic and diluted net loss per share attributable to Class A, Class B, and Class C common stockholders:
Year Ended December 31,
2024 2023
(in thousands, except share
Numerator:
Net loss attributable to Class A, Class B and Class C $ ( 54,756 ) $ ( 44,099 )
Denominator:
Weighted-average Class A common stock 2,952,123 2,989,847
Weighted-average Class B common stock 3,364,023 2,264,919
Weighted-average Class C common stock 48,918 48,918
Weighted-average Class A, Class B, Class C 6,365,064 5,303,684
Net loss per share attributable to Class A, Class B $ ( 8.60 ) $ ( 8.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 Ended December 31,
2024 2023
(in thousands)
Operating lease cost–fixed $ 1,375 $ 1,008
Operating lease cost–variable 209 138
Short-term lease expense 17 13
Total lease expense $ 1,601 $ 1,159 </t>
        </is>
      </c>
    </row>
    <row r="5">
      <c r="A5" s="4" t="inlineStr">
        <is>
          <t>Summary of Weighted-average Remaining Lease Term and Discount Rate</t>
        </is>
      </c>
      <c r="B5" s="4" t="inlineStr">
        <is>
          <t>The weighted-average remaining lease term and discount rate were as follows:
December 31, 2024
Weighted-average remaining lease term 6.29 years
Weighted-average discount rate 6.69 %</t>
        </is>
      </c>
    </row>
    <row r="6">
      <c r="A6" s="4" t="inlineStr">
        <is>
          <t>Schedule of Future Lease Payments</t>
        </is>
      </c>
      <c r="B6" s="4" t="inlineStr">
        <is>
          <t xml:space="preserve">Future lease payments under non-cancellable leases as of December 31, 2024 were as follows:
(in thousands)
Year Ending December 31,
2025 $ 1,581
2026 1,532
2027 929
2028 1,050
2029 and thereafter 4,010
Total future lease payments 9,102
Less: imputed interest ( 1,847 )
Total lease liabilities $ 7,2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0" customWidth="1" min="2" max="2"/>
    <col width="29" customWidth="1" min="3" max="3"/>
    <col width="80" customWidth="1" min="4" max="4"/>
    <col width="25" customWidth="1" min="5" max="5"/>
    <col width="21" customWidth="1" min="6" max="6"/>
    <col width="21" customWidth="1" min="7" max="7"/>
  </cols>
  <sheetData>
    <row r="1">
      <c r="A1" s="1" t="inlineStr">
        <is>
          <t>Organization and Basis of Presentation - Additional Information (Details) $ / shares in Units, $ in Millions</t>
        </is>
      </c>
      <c r="D1" s="2" t="inlineStr">
        <is>
          <t>12 Months Ended</t>
        </is>
      </c>
    </row>
    <row r="2">
      <c r="B2" s="2" t="inlineStr">
        <is>
          <t>Jan. 31, 2025 USD ($) $ / shares shares</t>
        </is>
      </c>
      <c r="C2" s="2" t="inlineStr">
        <is>
          <t>Jan. 21, 2025 USD ($) shares</t>
        </is>
      </c>
      <c r="D2" s="2" t="inlineStr">
        <is>
          <t>Dec. 31, 2024 shares</t>
        </is>
      </c>
      <c r="E2" s="2" t="inlineStr">
        <is>
          <t>Aug. 30, 2024 $ / shares</t>
        </is>
      </c>
      <c r="F2" s="2" t="inlineStr">
        <is>
          <t>Dec. 31, 2023 shares</t>
        </is>
      </c>
      <c r="G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Reverse Stock Split</t>
        </is>
      </c>
      <c r="B4" s="4" t="inlineStr">
        <is>
          <t xml:space="preserve"> </t>
        </is>
      </c>
      <c r="C4" s="4" t="inlineStr">
        <is>
          <t xml:space="preserve"> </t>
        </is>
      </c>
      <c r="D4" s="4" t="inlineStr">
        <is>
          <t xml:space="preserve">On January 21, 2025, the Company effectuated a 1-for-1.970 reverse stock split of the Company’s issued and outstanding shares of Class A, Class B and Class C common stock, Series A convertible preferred stock (the “Series A Preferred Stock”), Series A-2 convertible preferred stock (the “Series A-2 Preferred Stock”), Series B convertible preferred stock (the “Series B Preferred Stock”), Series B-2 convertible preferred stock (the “Series B-2 Preferred Stock”), Series C convertible preferred stock (the “Series C Preferred Stock”), Series D convertible preferred stock (the “Series D Preferred Stock”), and Series E convertible preferred stock (the “Series E Preferred Stock”) , as well as stock option awards to purchase shares of Class B common stock and warrants to purchase shares of Class B common stock and Series C preferred stock. </t>
        </is>
      </c>
      <c r="E4" s="4" t="inlineStr">
        <is>
          <t xml:space="preserve"> </t>
        </is>
      </c>
      <c r="F4" s="4" t="inlineStr">
        <is>
          <t xml:space="preserve"> </t>
        </is>
      </c>
      <c r="G4" s="4" t="inlineStr">
        <is>
          <t xml:space="preserve"> </t>
        </is>
      </c>
    </row>
    <row r="5">
      <c r="A5" s="4" t="inlineStr">
        <is>
          <t>Convertible preferred stock converted to common stock</t>
        </is>
      </c>
      <c r="B5" s="4" t="inlineStr">
        <is>
          <t xml:space="preserve"> </t>
        </is>
      </c>
      <c r="C5" s="4" t="inlineStr">
        <is>
          <t xml:space="preserve"> </t>
        </is>
      </c>
      <c r="D5" s="5" t="n">
        <v>19827003</v>
      </c>
      <c r="E5" s="4" t="inlineStr">
        <is>
          <t xml:space="preserve"> </t>
        </is>
      </c>
      <c r="F5" s="4" t="inlineStr">
        <is>
          <t xml:space="preserve"> </t>
        </is>
      </c>
      <c r="G5" s="4" t="inlineStr">
        <is>
          <t xml:space="preserve"> </t>
        </is>
      </c>
    </row>
    <row r="6">
      <c r="A6" s="4" t="inlineStr">
        <is>
          <t>Common stock, par value | $ / shares</t>
        </is>
      </c>
      <c r="B6" s="4" t="inlineStr">
        <is>
          <t xml:space="preserve"> </t>
        </is>
      </c>
      <c r="C6" s="4" t="inlineStr">
        <is>
          <t xml:space="preserve"> </t>
        </is>
      </c>
      <c r="D6" s="4" t="inlineStr">
        <is>
          <t xml:space="preserve"> </t>
        </is>
      </c>
      <c r="E6" s="7" t="n">
        <v>0.0001</v>
      </c>
      <c r="F6" s="4" t="inlineStr">
        <is>
          <t xml:space="preserve"> </t>
        </is>
      </c>
      <c r="G6" s="4" t="inlineStr">
        <is>
          <t xml:space="preserve"> </t>
        </is>
      </c>
    </row>
    <row r="7">
      <c r="A7" s="4" t="inlineStr">
        <is>
          <t>Preferred stock, par value | $ / shares</t>
        </is>
      </c>
      <c r="B7" s="4" t="inlineStr">
        <is>
          <t xml:space="preserve"> </t>
        </is>
      </c>
      <c r="C7" s="4" t="inlineStr">
        <is>
          <t xml:space="preserve"> </t>
        </is>
      </c>
      <c r="D7" s="4" t="inlineStr">
        <is>
          <t xml:space="preserve"> </t>
        </is>
      </c>
      <c r="E7" s="7" t="n">
        <v>0.0001</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e stock split</t>
        </is>
      </c>
      <c r="B10" s="4" t="inlineStr">
        <is>
          <t xml:space="preserve"> </t>
        </is>
      </c>
      <c r="C10" s="9" t="n">
        <v>0.5076000000000001</v>
      </c>
      <c r="D10" s="4" t="inlineStr">
        <is>
          <t xml:space="preserve"> </t>
        </is>
      </c>
      <c r="E10" s="4" t="inlineStr">
        <is>
          <t xml:space="preserve"> </t>
        </is>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utstanding</t>
        </is>
      </c>
      <c r="B13" s="4" t="inlineStr">
        <is>
          <t xml:space="preserve"> </t>
        </is>
      </c>
      <c r="C13" s="4" t="inlineStr">
        <is>
          <t xml:space="preserve"> </t>
        </is>
      </c>
      <c r="D13" s="5" t="n">
        <v>6667793</v>
      </c>
      <c r="E13" s="4" t="inlineStr">
        <is>
          <t xml:space="preserve"> </t>
        </is>
      </c>
      <c r="F13" s="5" t="n">
        <v>6021327</v>
      </c>
      <c r="G13" s="5" t="n">
        <v>5028148</v>
      </c>
    </row>
    <row r="14">
      <c r="A14" s="4" t="inlineStr">
        <is>
          <t>Initial Public Offering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5" t="n">
        <v>138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additional shares issued</t>
        </is>
      </c>
      <c r="B17" s="5" t="n">
        <v>1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purchased from company</t>
        </is>
      </c>
      <c r="B18" s="5" t="n">
        <v>47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purchased from other selling stockholders</t>
        </is>
      </c>
      <c r="B19" s="5" t="n">
        <v>132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proceeds from offering | $</t>
        </is>
      </c>
      <c r="B20" s="10" t="n">
        <v>19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outstanding</t>
        </is>
      </c>
      <c r="B21" s="5" t="n">
        <v>1722895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Public Offering | Common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price per share | $ / shares</t>
        </is>
      </c>
      <c r="B24" s="6" t="n">
        <v>1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preferred stock converted to common stock</t>
        </is>
      </c>
      <c r="B25" s="5" t="n">
        <v>1982700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ed common stock</t>
        </is>
      </c>
      <c r="B26" s="5" t="n">
        <v>337340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itial Public Offering | Common Class A, Class B and Class C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utstanding</t>
        </is>
      </c>
      <c r="B29" s="5" t="n">
        <v>667117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Public Offering | Series C Preferred Stock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to purchase common stock</t>
        </is>
      </c>
      <c r="B32" s="5" t="n">
        <v>3196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vate Placement Offering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issued</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row>
    <row r="36">
      <c r="A36" s="4" t="inlineStr">
        <is>
          <t>Net proceeds from offering | $</t>
        </is>
      </c>
      <c r="B36" s="4" t="inlineStr">
        <is>
          <t xml:space="preserve"> </t>
        </is>
      </c>
      <c r="C36" s="10" t="n">
        <v>15.6</v>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60" customWidth="1" min="6" max="6"/>
    <col width="48" customWidth="1" min="7" max="7"/>
    <col width="29" customWidth="1" min="8" max="8"/>
    <col width="53" customWidth="1" min="9" max="9"/>
  </cols>
  <sheetData>
    <row r="1">
      <c r="A1" s="1" t="inlineStr">
        <is>
          <t>STATEMENTS OF CONVERTIBLE PREFERRED STOCK AND STOCKHOLDERS' DEFICIT - USD ($) $ in Thousands</t>
        </is>
      </c>
      <c r="B1" s="2" t="inlineStr">
        <is>
          <t>Total</t>
        </is>
      </c>
      <c r="C1" s="2" t="inlineStr">
        <is>
          <t>Convertible Preferred Stock [Member]</t>
        </is>
      </c>
      <c r="D1" s="2" t="inlineStr">
        <is>
          <t>Common Stock [Member]</t>
        </is>
      </c>
      <c r="E1" s="2" t="inlineStr">
        <is>
          <t>Additional Paid-in Capital [Member]</t>
        </is>
      </c>
      <c r="F1" s="2" t="inlineStr">
        <is>
          <t>Additional Paid-in Capital [Member] Adoption of ASU 2020-06</t>
        </is>
      </c>
      <c r="G1" s="2" t="inlineStr">
        <is>
          <t>Accumulated Other Comprehensive Income [Member]</t>
        </is>
      </c>
      <c r="H1" s="2" t="inlineStr">
        <is>
          <t>Accumulated Deficit [Member]</t>
        </is>
      </c>
      <c r="I1" s="2" t="inlineStr">
        <is>
          <t>Accumulated Deficit [Member] Adoption of ASU 2020-06</t>
        </is>
      </c>
    </row>
    <row r="2">
      <c r="A2" s="4" t="inlineStr">
        <is>
          <t>Convertible Preferred Stock, beginning balance at Dec. 31, 2022</t>
        </is>
      </c>
      <c r="B2" s="4" t="inlineStr">
        <is>
          <t xml:space="preserve"> </t>
        </is>
      </c>
      <c r="C2" s="6" t="n">
        <v>18303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vertible Preferred Stock, beginning balance (in shares) at Dec. 31, 2022</t>
        </is>
      </c>
      <c r="B3" s="4" t="inlineStr">
        <is>
          <t xml:space="preserve"> </t>
        </is>
      </c>
      <c r="C3" s="5" t="n">
        <v>673082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Dec. 31, 2022</t>
        </is>
      </c>
      <c r="B4" s="6" t="n">
        <v>-170034</v>
      </c>
      <c r="C4" s="4" t="inlineStr">
        <is>
          <t xml:space="preserve"> </t>
        </is>
      </c>
      <c r="D4" s="6" t="n">
        <v>1</v>
      </c>
      <c r="E4" s="6" t="n">
        <v>15530</v>
      </c>
      <c r="F4" s="4" t="inlineStr">
        <is>
          <t xml:space="preserve"> </t>
        </is>
      </c>
      <c r="G4" s="4" t="inlineStr">
        <is>
          <t xml:space="preserve"> </t>
        </is>
      </c>
      <c r="H4" s="6" t="n">
        <v>-185565</v>
      </c>
      <c r="I4" s="4" t="inlineStr">
        <is>
          <t xml:space="preserve"> </t>
        </is>
      </c>
    </row>
    <row r="5">
      <c r="A5" s="4" t="inlineStr">
        <is>
          <t>Beginning balance (in shares) at Dec. 31, 2022</t>
        </is>
      </c>
      <c r="B5" s="4" t="inlineStr">
        <is>
          <t xml:space="preserve"> </t>
        </is>
      </c>
      <c r="C5" s="4" t="inlineStr">
        <is>
          <t xml:space="preserve"> </t>
        </is>
      </c>
      <c r="D5" s="5" t="n">
        <v>502814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preferred stock, net of issuance costs and warrant liabilities</t>
        </is>
      </c>
      <c r="B6" s="4" t="inlineStr">
        <is>
          <t xml:space="preserve"> </t>
        </is>
      </c>
      <c r="C6" s="6" t="n">
        <v>7867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preferred stock, net of issuance costs and warrant liabilities (in shares)</t>
        </is>
      </c>
      <c r="B7" s="4" t="inlineStr">
        <is>
          <t xml:space="preserve"> </t>
        </is>
      </c>
      <c r="C7" s="5" t="n">
        <v>61457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B warrant exercises</t>
        </is>
      </c>
      <c r="B8" s="5" t="n">
        <v>5223</v>
      </c>
      <c r="C8" s="4" t="inlineStr">
        <is>
          <t xml:space="preserve"> </t>
        </is>
      </c>
      <c r="D8" s="4" t="inlineStr">
        <is>
          <t xml:space="preserve"> </t>
        </is>
      </c>
      <c r="E8" s="5" t="n">
        <v>5223</v>
      </c>
      <c r="F8" s="4" t="inlineStr">
        <is>
          <t xml:space="preserve"> </t>
        </is>
      </c>
      <c r="G8" s="4" t="inlineStr">
        <is>
          <t xml:space="preserve"> </t>
        </is>
      </c>
      <c r="H8" s="4" t="inlineStr">
        <is>
          <t xml:space="preserve"> </t>
        </is>
      </c>
      <c r="I8" s="4" t="inlineStr">
        <is>
          <t xml:space="preserve"> </t>
        </is>
      </c>
    </row>
    <row r="9">
      <c r="A9" s="4" t="inlineStr">
        <is>
          <t>Common B warrant exercises (in shares)</t>
        </is>
      </c>
      <c r="B9" s="4" t="inlineStr">
        <is>
          <t xml:space="preserve"> </t>
        </is>
      </c>
      <c r="C9" s="4" t="inlineStr">
        <is>
          <t xml:space="preserve"> </t>
        </is>
      </c>
      <c r="D9" s="5" t="n">
        <v>99195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 exercises</t>
        </is>
      </c>
      <c r="B10" s="5" t="n">
        <v>10</v>
      </c>
      <c r="C10" s="4" t="inlineStr">
        <is>
          <t xml:space="preserve"> </t>
        </is>
      </c>
      <c r="D10" s="4" t="inlineStr">
        <is>
          <t xml:space="preserve"> </t>
        </is>
      </c>
      <c r="E10" s="5" t="n">
        <v>10</v>
      </c>
      <c r="F10" s="4" t="inlineStr">
        <is>
          <t xml:space="preserve"> </t>
        </is>
      </c>
      <c r="G10" s="4" t="inlineStr">
        <is>
          <t xml:space="preserve"> </t>
        </is>
      </c>
      <c r="H10" s="4" t="inlineStr">
        <is>
          <t xml:space="preserve"> </t>
        </is>
      </c>
      <c r="I10" s="4" t="inlineStr">
        <is>
          <t xml:space="preserve"> </t>
        </is>
      </c>
    </row>
    <row r="11">
      <c r="A11" s="4" t="inlineStr">
        <is>
          <t>Stock option exercises (in shares)</t>
        </is>
      </c>
      <c r="B11" s="4" t="inlineStr">
        <is>
          <t xml:space="preserve"> </t>
        </is>
      </c>
      <c r="C11" s="4" t="inlineStr">
        <is>
          <t xml:space="preserve"> </t>
        </is>
      </c>
      <c r="D11" s="5" t="n">
        <v>122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5" t="n">
        <v>5658</v>
      </c>
      <c r="C12" s="4" t="inlineStr">
        <is>
          <t xml:space="preserve"> </t>
        </is>
      </c>
      <c r="D12" s="4" t="inlineStr">
        <is>
          <t xml:space="preserve"> </t>
        </is>
      </c>
      <c r="E12" s="5" t="n">
        <v>5658</v>
      </c>
      <c r="F12" s="4" t="inlineStr">
        <is>
          <t xml:space="preserve"> </t>
        </is>
      </c>
      <c r="G12" s="4" t="inlineStr">
        <is>
          <t xml:space="preserve"> </t>
        </is>
      </c>
      <c r="H12" s="4" t="inlineStr">
        <is>
          <t xml:space="preserve"> </t>
        </is>
      </c>
      <c r="I12" s="4" t="inlineStr">
        <is>
          <t xml:space="preserve"> </t>
        </is>
      </c>
    </row>
    <row r="13">
      <c r="A13" s="4" t="inlineStr">
        <is>
          <t>Unrealized gain (loss) on short-term investments</t>
        </is>
      </c>
      <c r="B13" s="5" t="n">
        <v>137</v>
      </c>
      <c r="C13" s="4" t="inlineStr">
        <is>
          <t xml:space="preserve"> </t>
        </is>
      </c>
      <c r="D13" s="4" t="inlineStr">
        <is>
          <t xml:space="preserve"> </t>
        </is>
      </c>
      <c r="E13" s="4" t="inlineStr">
        <is>
          <t xml:space="preserve"> </t>
        </is>
      </c>
      <c r="F13" s="4" t="inlineStr">
        <is>
          <t xml:space="preserve"> </t>
        </is>
      </c>
      <c r="G13" s="6" t="n">
        <v>137</v>
      </c>
      <c r="H13" s="4" t="inlineStr">
        <is>
          <t xml:space="preserve"> </t>
        </is>
      </c>
      <c r="I13" s="4" t="inlineStr">
        <is>
          <t xml:space="preserve"> </t>
        </is>
      </c>
    </row>
    <row r="14">
      <c r="A14" s="4" t="inlineStr">
        <is>
          <t>Net Income (Loss)</t>
        </is>
      </c>
      <c r="B14" s="5" t="n">
        <v>-44099</v>
      </c>
      <c r="C14" s="4" t="inlineStr">
        <is>
          <t xml:space="preserve"> </t>
        </is>
      </c>
      <c r="D14" s="4" t="inlineStr">
        <is>
          <t xml:space="preserve"> </t>
        </is>
      </c>
      <c r="E14" s="4" t="inlineStr">
        <is>
          <t xml:space="preserve"> </t>
        </is>
      </c>
      <c r="F14" s="4" t="inlineStr">
        <is>
          <t xml:space="preserve"> </t>
        </is>
      </c>
      <c r="G14" s="4" t="inlineStr">
        <is>
          <t xml:space="preserve"> </t>
        </is>
      </c>
      <c r="H14" s="5" t="n">
        <v>-44099</v>
      </c>
      <c r="I14" s="4" t="inlineStr">
        <is>
          <t xml:space="preserve"> </t>
        </is>
      </c>
    </row>
    <row r="15">
      <c r="A15" s="4" t="inlineStr">
        <is>
          <t>Convertible Preferred Stock, ending balance at Dec. 31, 2023</t>
        </is>
      </c>
      <c r="B15" s="6" t="n">
        <v>261713</v>
      </c>
      <c r="C15" s="6" t="n">
        <v>2617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Preferred Stock, ending balance (in shares) at Dec. 31, 2023</t>
        </is>
      </c>
      <c r="B16" s="5" t="n">
        <v>12876561</v>
      </c>
      <c r="C16" s="5" t="n">
        <v>128765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3</t>
        </is>
      </c>
      <c r="B17" s="6" t="n">
        <v>-203105</v>
      </c>
      <c r="C17" s="4" t="inlineStr">
        <is>
          <t xml:space="preserve"> </t>
        </is>
      </c>
      <c r="D17" s="6" t="n">
        <v>1</v>
      </c>
      <c r="E17" s="5" t="n">
        <v>26421</v>
      </c>
      <c r="F17" s="6" t="n">
        <v>12317</v>
      </c>
      <c r="G17" s="5" t="n">
        <v>137</v>
      </c>
      <c r="H17" s="5" t="n">
        <v>-229664</v>
      </c>
      <c r="I17" s="6" t="n">
        <v>-12317</v>
      </c>
    </row>
    <row r="18">
      <c r="A18" s="4" t="inlineStr">
        <is>
          <t>Ending balance (in shares) at Dec. 31, 2023</t>
        </is>
      </c>
      <c r="B18" s="4" t="inlineStr">
        <is>
          <t xml:space="preserve"> </t>
        </is>
      </c>
      <c r="C18" s="4" t="inlineStr">
        <is>
          <t xml:space="preserve"> </t>
        </is>
      </c>
      <c r="D18" s="5" t="n">
        <v>602132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ing Standards Update [Extensible Enumeration]</t>
        </is>
      </c>
      <c r="B19" s="4" t="inlineStr">
        <is>
          <t>ASU 2020-0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preferred stock, net of issuance costs and warrant liabilities</t>
        </is>
      </c>
      <c r="B20" s="4" t="inlineStr">
        <is>
          <t xml:space="preserve"> </t>
        </is>
      </c>
      <c r="C20" s="6" t="n">
        <v>5966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preferred stock, net of issuance costs and warrant liabilities (in shares)</t>
        </is>
      </c>
      <c r="B21" s="4" t="inlineStr">
        <is>
          <t xml:space="preserve"> </t>
        </is>
      </c>
      <c r="C21" s="5" t="n">
        <v>435239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B warrant exercises</t>
        </is>
      </c>
      <c r="B22" s="6" t="n">
        <v>6100</v>
      </c>
      <c r="C22" s="4" t="inlineStr">
        <is>
          <t xml:space="preserve"> </t>
        </is>
      </c>
      <c r="D22" s="4" t="inlineStr">
        <is>
          <t xml:space="preserve"> </t>
        </is>
      </c>
      <c r="E22" s="5" t="n">
        <v>6100</v>
      </c>
      <c r="F22" s="4" t="inlineStr">
        <is>
          <t xml:space="preserve"> </t>
        </is>
      </c>
      <c r="G22" s="4" t="inlineStr">
        <is>
          <t xml:space="preserve"> </t>
        </is>
      </c>
      <c r="H22" s="4" t="inlineStr">
        <is>
          <t xml:space="preserve"> </t>
        </is>
      </c>
      <c r="I22" s="4" t="inlineStr">
        <is>
          <t xml:space="preserve"> </t>
        </is>
      </c>
    </row>
    <row r="23">
      <c r="A23" s="4" t="inlineStr">
        <is>
          <t>Common B warrant exercises (in shares)</t>
        </is>
      </c>
      <c r="B23" s="4" t="inlineStr">
        <is>
          <t xml:space="preserve"> </t>
        </is>
      </c>
      <c r="C23" s="4" t="inlineStr">
        <is>
          <t xml:space="preserve"> </t>
        </is>
      </c>
      <c r="D23" s="5" t="n">
        <v>63451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 exercises</t>
        </is>
      </c>
      <c r="B24" s="6" t="n">
        <v>89</v>
      </c>
      <c r="C24" s="4" t="inlineStr">
        <is>
          <t xml:space="preserve"> </t>
        </is>
      </c>
      <c r="D24" s="4" t="inlineStr">
        <is>
          <t xml:space="preserve"> </t>
        </is>
      </c>
      <c r="E24" s="5" t="n">
        <v>89</v>
      </c>
      <c r="F24" s="4" t="inlineStr">
        <is>
          <t xml:space="preserve"> </t>
        </is>
      </c>
      <c r="G24" s="4" t="inlineStr">
        <is>
          <t xml:space="preserve"> </t>
        </is>
      </c>
      <c r="H24" s="4" t="inlineStr">
        <is>
          <t xml:space="preserve"> </t>
        </is>
      </c>
      <c r="I24" s="4" t="inlineStr">
        <is>
          <t xml:space="preserve"> </t>
        </is>
      </c>
    </row>
    <row r="25">
      <c r="A25" s="4" t="inlineStr">
        <is>
          <t>Stock option exercises (in shares)</t>
        </is>
      </c>
      <c r="B25" s="5" t="n">
        <v>11953</v>
      </c>
      <c r="C25" s="4" t="inlineStr">
        <is>
          <t xml:space="preserve"> </t>
        </is>
      </c>
      <c r="D25" s="5" t="n">
        <v>1195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B26" s="6" t="n">
        <v>6384</v>
      </c>
      <c r="C26" s="4" t="inlineStr">
        <is>
          <t xml:space="preserve"> </t>
        </is>
      </c>
      <c r="D26" s="4" t="inlineStr">
        <is>
          <t xml:space="preserve"> </t>
        </is>
      </c>
      <c r="E26" s="5" t="n">
        <v>6384</v>
      </c>
      <c r="F26" s="4" t="inlineStr">
        <is>
          <t xml:space="preserve"> </t>
        </is>
      </c>
      <c r="G26" s="4" t="inlineStr">
        <is>
          <t xml:space="preserve"> </t>
        </is>
      </c>
      <c r="H26" s="4" t="inlineStr">
        <is>
          <t xml:space="preserve"> </t>
        </is>
      </c>
      <c r="I26" s="4" t="inlineStr">
        <is>
          <t xml:space="preserve"> </t>
        </is>
      </c>
    </row>
    <row r="27">
      <c r="A27" s="4" t="inlineStr">
        <is>
          <t>Unrealized gain (loss) on short-term investments</t>
        </is>
      </c>
      <c r="B27" s="5" t="n">
        <v>-72</v>
      </c>
      <c r="C27" s="4" t="inlineStr">
        <is>
          <t xml:space="preserve"> </t>
        </is>
      </c>
      <c r="D27" s="4" t="inlineStr">
        <is>
          <t xml:space="preserve"> </t>
        </is>
      </c>
      <c r="E27" s="4" t="inlineStr">
        <is>
          <t xml:space="preserve"> </t>
        </is>
      </c>
      <c r="F27" s="4" t="inlineStr">
        <is>
          <t xml:space="preserve"> </t>
        </is>
      </c>
      <c r="G27" s="5" t="n">
        <v>-72</v>
      </c>
      <c r="H27" s="4" t="inlineStr">
        <is>
          <t xml:space="preserve"> </t>
        </is>
      </c>
      <c r="I27" s="4" t="inlineStr">
        <is>
          <t xml:space="preserve"> </t>
        </is>
      </c>
    </row>
    <row r="28">
      <c r="A28" s="4" t="inlineStr">
        <is>
          <t>Net Income (Loss)</t>
        </is>
      </c>
      <c r="B28" s="5" t="n">
        <v>-54756</v>
      </c>
      <c r="C28" s="4" t="inlineStr">
        <is>
          <t xml:space="preserve"> </t>
        </is>
      </c>
      <c r="D28" s="4" t="inlineStr">
        <is>
          <t xml:space="preserve"> </t>
        </is>
      </c>
      <c r="E28" s="4" t="inlineStr">
        <is>
          <t xml:space="preserve"> </t>
        </is>
      </c>
      <c r="F28" s="4" t="inlineStr">
        <is>
          <t xml:space="preserve"> </t>
        </is>
      </c>
      <c r="G28" s="4" t="inlineStr">
        <is>
          <t xml:space="preserve"> </t>
        </is>
      </c>
      <c r="H28" s="5" t="n">
        <v>-54756</v>
      </c>
      <c r="I28" s="4" t="inlineStr">
        <is>
          <t xml:space="preserve"> </t>
        </is>
      </c>
    </row>
    <row r="29">
      <c r="A29" s="4" t="inlineStr">
        <is>
          <t>Convertible Preferred Stock, ending balance at Dec. 31, 2024</t>
        </is>
      </c>
      <c r="B29" s="6" t="n">
        <v>321373</v>
      </c>
      <c r="C29" s="6" t="n">
        <v>32137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Preferred Stock, ending balance (in shares) at Dec. 31, 2024</t>
        </is>
      </c>
      <c r="B30" s="5" t="n">
        <v>17228954</v>
      </c>
      <c r="C30" s="5" t="n">
        <v>172289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4</t>
        </is>
      </c>
      <c r="B31" s="6" t="n">
        <v>-245360</v>
      </c>
      <c r="C31" s="4" t="inlineStr">
        <is>
          <t xml:space="preserve"> </t>
        </is>
      </c>
      <c r="D31" s="6" t="n">
        <v>1</v>
      </c>
      <c r="E31" s="6" t="n">
        <v>51311</v>
      </c>
      <c r="F31" s="4" t="inlineStr">
        <is>
          <t xml:space="preserve"> </t>
        </is>
      </c>
      <c r="G31" s="6" t="n">
        <v>65</v>
      </c>
      <c r="H31" s="6" t="n">
        <v>-296737</v>
      </c>
      <c r="I31" s="4" t="inlineStr">
        <is>
          <t xml:space="preserve"> </t>
        </is>
      </c>
    </row>
    <row r="32">
      <c r="A32" s="4" t="inlineStr">
        <is>
          <t>Ending balance (in shares) at Dec. 31, 2024</t>
        </is>
      </c>
      <c r="B32" s="4" t="inlineStr">
        <is>
          <t xml:space="preserve"> </t>
        </is>
      </c>
      <c r="C32" s="4" t="inlineStr">
        <is>
          <t xml:space="preserve"> </t>
        </is>
      </c>
      <c r="D32" s="5" t="n">
        <v>6667793</v>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Percentage of Total Sales and Accounts Receivable (Details) - Customer Concentration Risk</t>
        </is>
      </c>
      <c r="B1" s="2" t="inlineStr">
        <is>
          <t>12 Months Ended</t>
        </is>
      </c>
    </row>
    <row r="2">
      <c r="B2" s="2" t="inlineStr">
        <is>
          <t>Dec. 31, 2024</t>
        </is>
      </c>
      <c r="C2" s="2" t="inlineStr">
        <is>
          <t>Dec. 31, 2023</t>
        </is>
      </c>
    </row>
    <row r="3">
      <c r="A3" s="4" t="inlineStr">
        <is>
          <t>Net Sales | Distributo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s accounted for 10% or more</t>
        </is>
      </c>
      <c r="B5" s="11" t="n">
        <v>0.128</v>
      </c>
      <c r="C5" s="11" t="n">
        <v>0.206</v>
      </c>
    </row>
    <row r="6">
      <c r="A6" s="4" t="inlineStr">
        <is>
          <t>Net Sales | Distributo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s accounted for 10% or more</t>
        </is>
      </c>
      <c r="B8" s="11" t="n">
        <v>0.183</v>
      </c>
      <c r="C8" s="12" t="n">
        <v>0.19</v>
      </c>
    </row>
    <row r="9">
      <c r="A9" s="4" t="inlineStr">
        <is>
          <t>Net Sales | Distributo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s accounted for 10% or more</t>
        </is>
      </c>
      <c r="B11" s="11" t="n">
        <v>0.116</v>
      </c>
      <c r="C11" s="11" t="n">
        <v>0.163</v>
      </c>
    </row>
    <row r="12">
      <c r="A12" s="4" t="inlineStr">
        <is>
          <t>Net Sales | Distributo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ustomers accounted for 10% or more</t>
        </is>
      </c>
      <c r="B14" s="11" t="n">
        <v>0.163</v>
      </c>
      <c r="C14" s="11" t="n">
        <v>0.142</v>
      </c>
    </row>
    <row r="15">
      <c r="A15" s="4" t="inlineStr">
        <is>
          <t>Accounts Receivable, net | Distributor 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ustomers accounted for 10% or more</t>
        </is>
      </c>
      <c r="B17" s="11" t="n">
        <v>0.137</v>
      </c>
      <c r="C17" s="11" t="n">
        <v>0.289</v>
      </c>
    </row>
    <row r="18">
      <c r="A18" s="4" t="inlineStr">
        <is>
          <t>Accounts Receivable, net | Distributor B</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ustomers accounted for 10% or more</t>
        </is>
      </c>
      <c r="B20" s="11" t="n">
        <v>0.133</v>
      </c>
      <c r="C20" s="11" t="n">
        <v>0.245</v>
      </c>
    </row>
    <row r="21">
      <c r="A21" s="4" t="inlineStr">
        <is>
          <t>Accounts Receivable, net | Distributor C</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ustomers accounted for 10% or more</t>
        </is>
      </c>
      <c r="B23" s="11" t="n">
        <v>0.106</v>
      </c>
      <c r="C23" s="11" t="n">
        <v>0.123</v>
      </c>
    </row>
    <row r="24">
      <c r="A24" s="4" t="inlineStr">
        <is>
          <t>Accounts Receivable, net | Distributor D</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ustomers accounted for 10% or more</t>
        </is>
      </c>
      <c r="B26" s="12" t="n">
        <v>0.13</v>
      </c>
      <c r="C26" s="4" t="inlineStr">
        <is>
          <t xml:space="preserve"> </t>
        </is>
      </c>
    </row>
    <row r="27">
      <c r="A27" s="4" t="inlineStr">
        <is>
          <t>Accounts Receivable, net | Distributor E</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ustomers accounted for 10% or more</t>
        </is>
      </c>
      <c r="B29" s="11" t="n">
        <v>0.148</v>
      </c>
      <c r="C2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Dec. 31, 2024</t>
        </is>
      </c>
      <c r="C2" s="2" t="inlineStr">
        <is>
          <t>Dec. 31, 2023</t>
        </is>
      </c>
      <c r="D2" s="2" t="inlineStr">
        <is>
          <t>Jan. 01, 2024</t>
        </is>
      </c>
    </row>
    <row r="3">
      <c r="A3" s="3" t="inlineStr">
        <is>
          <t>Significant Accounting Policies [Line Items]</t>
        </is>
      </c>
      <c r="B3" s="4" t="inlineStr">
        <is>
          <t xml:space="preserve"> </t>
        </is>
      </c>
      <c r="C3" s="4" t="inlineStr">
        <is>
          <t xml:space="preserve"> </t>
        </is>
      </c>
      <c r="D3" s="4" t="inlineStr">
        <is>
          <t xml:space="preserve"> </t>
        </is>
      </c>
    </row>
    <row r="4">
      <c r="A4" s="4" t="inlineStr">
        <is>
          <t>Impairment losses related to short term investments</t>
        </is>
      </c>
      <c r="B4" s="6" t="n">
        <v>0</v>
      </c>
      <c r="C4" s="6" t="n">
        <v>0</v>
      </c>
      <c r="D4" s="4" t="inlineStr">
        <is>
          <t xml:space="preserve"> </t>
        </is>
      </c>
    </row>
    <row r="5">
      <c r="A5" s="4" t="inlineStr">
        <is>
          <t>Inventory sold</t>
        </is>
      </c>
      <c r="B5" s="5" t="n">
        <v>400000</v>
      </c>
      <c r="C5" s="5" t="n">
        <v>1900000</v>
      </c>
      <c r="D5" s="4" t="inlineStr">
        <is>
          <t xml:space="preserve"> </t>
        </is>
      </c>
    </row>
    <row r="6">
      <c r="A6" s="4" t="inlineStr">
        <is>
          <t>Remaining inventory with no cost basis</t>
        </is>
      </c>
      <c r="B6" s="5" t="n">
        <v>0</v>
      </c>
      <c r="C6" s="4" t="inlineStr">
        <is>
          <t xml:space="preserve"> </t>
        </is>
      </c>
      <c r="D6" s="4" t="inlineStr">
        <is>
          <t xml:space="preserve"> </t>
        </is>
      </c>
    </row>
    <row r="7">
      <c r="A7" s="4" t="inlineStr">
        <is>
          <t>Letter of credit</t>
        </is>
      </c>
      <c r="B7" s="5" t="n">
        <v>100000</v>
      </c>
      <c r="C7" s="4" t="inlineStr">
        <is>
          <t xml:space="preserve"> </t>
        </is>
      </c>
      <c r="D7" s="4" t="inlineStr">
        <is>
          <t xml:space="preserve"> </t>
        </is>
      </c>
    </row>
    <row r="8">
      <c r="A8" s="4" t="inlineStr">
        <is>
          <t>Deferred offering costs</t>
        </is>
      </c>
      <c r="B8" s="5" t="n">
        <v>5100000</v>
      </c>
      <c r="C8" s="5" t="n">
        <v>0</v>
      </c>
      <c r="D8" s="4" t="inlineStr">
        <is>
          <t xml:space="preserve"> </t>
        </is>
      </c>
    </row>
    <row r="9">
      <c r="A9" s="4" t="inlineStr">
        <is>
          <t>Impairment losses related to long lived assets</t>
        </is>
      </c>
      <c r="B9" s="6" t="n">
        <v>0</v>
      </c>
      <c r="C9" s="5" t="n">
        <v>0</v>
      </c>
      <c r="D9" s="4" t="inlineStr">
        <is>
          <t xml:space="preserve"> </t>
        </is>
      </c>
    </row>
    <row r="10">
      <c r="A10" s="4" t="inlineStr">
        <is>
          <t>Operating leases, option to extend</t>
        </is>
      </c>
      <c r="B10" s="4" t="inlineStr">
        <is>
          <t>true</t>
        </is>
      </c>
      <c r="C10" s="4" t="inlineStr">
        <is>
          <t xml:space="preserve"> </t>
        </is>
      </c>
      <c r="D10" s="4" t="inlineStr">
        <is>
          <t xml:space="preserve"> </t>
        </is>
      </c>
    </row>
    <row r="11">
      <c r="A11" s="4" t="inlineStr">
        <is>
          <t>Loss contingencies liabilities</t>
        </is>
      </c>
      <c r="B11" s="6" t="n">
        <v>0</v>
      </c>
      <c r="C11" s="5" t="n">
        <v>0</v>
      </c>
      <c r="D11" s="4" t="inlineStr">
        <is>
          <t xml:space="preserve"> </t>
        </is>
      </c>
    </row>
    <row r="12">
      <c r="A12" s="4" t="inlineStr">
        <is>
          <t>Segment Reporting, CODM, Individual Title and Position or Group Name [Extensible Enumeration]</t>
        </is>
      </c>
      <c r="B12" s="4" t="inlineStr">
        <is>
          <t>srt:ChiefExecutiveOfficerMember</t>
        </is>
      </c>
      <c r="C12" s="4" t="inlineStr">
        <is>
          <t xml:space="preserve"> </t>
        </is>
      </c>
      <c r="D12" s="4" t="inlineStr">
        <is>
          <t xml:space="preserve"> </t>
        </is>
      </c>
    </row>
    <row r="13">
      <c r="A13" s="4" t="inlineStr">
        <is>
          <t>Segment Reporting, Expense Information Used by CODM, Description</t>
        </is>
      </c>
      <c r="B13" s="4" t="inlineStr">
        <is>
          <t>The Company has concluded that gross profit and net income (loss) are the primary measures of segment profit or loss used by the CODM. The CODM assesses performance for the Company, monitors budget versus actual results, and determines how to allocate resources based on net income (loss) as reported in the statements of operations and comprehensive loss. There are no other expense categories regularly provided to the CODM that are not already included in the primary financial statements herein.</t>
        </is>
      </c>
      <c r="C13" s="4" t="inlineStr">
        <is>
          <t xml:space="preserve"> </t>
        </is>
      </c>
      <c r="D13" s="4" t="inlineStr">
        <is>
          <t xml:space="preserve"> </t>
        </is>
      </c>
    </row>
    <row r="14">
      <c r="A14" s="4" t="inlineStr">
        <is>
          <t>Assets</t>
        </is>
      </c>
      <c r="B14" s="6" t="n">
        <v>149645000</v>
      </c>
      <c r="C14" s="6" t="n">
        <v>110040000</v>
      </c>
      <c r="D14" s="4" t="inlineStr">
        <is>
          <t xml:space="preserve"> </t>
        </is>
      </c>
    </row>
    <row r="15">
      <c r="A15" s="4" t="inlineStr">
        <is>
          <t>Right of return duration</t>
        </is>
      </c>
      <c r="B15" s="4" t="inlineStr">
        <is>
          <t>90 days</t>
        </is>
      </c>
      <c r="C15" s="4" t="inlineStr">
        <is>
          <t xml:space="preserve"> </t>
        </is>
      </c>
      <c r="D15" s="4" t="inlineStr">
        <is>
          <t xml:space="preserve"> </t>
        </is>
      </c>
    </row>
    <row r="16">
      <c r="A16" s="4" t="inlineStr">
        <is>
          <t>Expected dividend yield</t>
        </is>
      </c>
      <c r="B16" s="12" t="n">
        <v>0</v>
      </c>
      <c r="C16" s="12" t="n">
        <v>0</v>
      </c>
      <c r="D16" s="4" t="inlineStr">
        <is>
          <t xml:space="preserve"> </t>
        </is>
      </c>
    </row>
    <row r="17">
      <c r="A17" s="4" t="inlineStr">
        <is>
          <t>Product warranty term</t>
        </is>
      </c>
      <c r="B17" s="4" t="inlineStr">
        <is>
          <t>4 years</t>
        </is>
      </c>
      <c r="C17" s="4" t="inlineStr">
        <is>
          <t xml:space="preserve"> </t>
        </is>
      </c>
      <c r="D17" s="4" t="inlineStr">
        <is>
          <t xml:space="preserve"> </t>
        </is>
      </c>
    </row>
    <row r="18">
      <c r="A18" s="4" t="inlineStr">
        <is>
          <t>Unrealized gain (loss) on short-term investments</t>
        </is>
      </c>
      <c r="B18" s="6" t="n">
        <v>-100000</v>
      </c>
      <c r="C18" s="6" t="n">
        <v>100000</v>
      </c>
      <c r="D18" s="4" t="inlineStr">
        <is>
          <t xml:space="preserve"> </t>
        </is>
      </c>
    </row>
    <row r="19">
      <c r="A19" s="4" t="inlineStr">
        <is>
          <t>Income Tax Examination, Likelihood of Unfavorable Settlement</t>
        </is>
      </c>
      <c r="B19" s="4" t="inlineStr">
        <is>
          <t>The amount of the benefit that may be recognized is the largest amount that has a greater than 50% likelihood of being realized upon ultimate settlement.</t>
        </is>
      </c>
      <c r="C19" s="4" t="inlineStr">
        <is>
          <t xml:space="preserve"> </t>
        </is>
      </c>
      <c r="D19" s="4" t="inlineStr">
        <is>
          <t xml:space="preserve"> </t>
        </is>
      </c>
    </row>
    <row r="20">
      <c r="A20" s="4" t="inlineStr">
        <is>
          <t>Accounting Standards Update [Extensible Enumeration]</t>
        </is>
      </c>
      <c r="B20" s="4" t="inlineStr">
        <is>
          <t>ASU 2020-06</t>
        </is>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roperty and equipment useful life</t>
        </is>
      </c>
      <c r="B23" s="4" t="inlineStr">
        <is>
          <t>2 years</t>
        </is>
      </c>
      <c r="C23" s="4" t="inlineStr">
        <is>
          <t xml:space="preserve"> </t>
        </is>
      </c>
      <c r="D23" s="4" t="inlineStr">
        <is>
          <t xml:space="preserve"> </t>
        </is>
      </c>
    </row>
    <row r="24">
      <c r="A24" s="4" t="inlineStr">
        <is>
          <t>Lease initial term</t>
        </is>
      </c>
      <c r="B24" s="4" t="inlineStr">
        <is>
          <t>1 year</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Property and equipment useful life</t>
        </is>
      </c>
      <c r="B27" s="4" t="inlineStr">
        <is>
          <t>5 years</t>
        </is>
      </c>
      <c r="C27" s="4" t="inlineStr">
        <is>
          <t xml:space="preserve"> </t>
        </is>
      </c>
      <c r="D27" s="4" t="inlineStr">
        <is>
          <t xml:space="preserve"> </t>
        </is>
      </c>
    </row>
    <row r="28">
      <c r="A28" s="4" t="inlineStr">
        <is>
          <t>Lease initial term</t>
        </is>
      </c>
      <c r="B28" s="4" t="inlineStr">
        <is>
          <t>7 years</t>
        </is>
      </c>
      <c r="C28" s="4" t="inlineStr">
        <is>
          <t xml:space="preserve"> </t>
        </is>
      </c>
      <c r="D28" s="4" t="inlineStr">
        <is>
          <t xml:space="preserve"> </t>
        </is>
      </c>
    </row>
    <row r="29">
      <c r="A29" s="4" t="inlineStr">
        <is>
          <t>Option to extend additional period</t>
        </is>
      </c>
      <c r="B29" s="4" t="inlineStr">
        <is>
          <t>5 years</t>
        </is>
      </c>
      <c r="C29" s="4" t="inlineStr">
        <is>
          <t xml:space="preserve"> </t>
        </is>
      </c>
      <c r="D29" s="4" t="inlineStr">
        <is>
          <t xml:space="preserve"> </t>
        </is>
      </c>
    </row>
    <row r="30">
      <c r="A30" s="4" t="inlineStr">
        <is>
          <t>Class B Common Stock</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Warrants exercise price</t>
        </is>
      </c>
      <c r="B32" s="8" t="n">
        <v>0.02</v>
      </c>
      <c r="C32" s="4" t="inlineStr">
        <is>
          <t xml:space="preserve"> </t>
        </is>
      </c>
      <c r="D32" s="4" t="inlineStr">
        <is>
          <t xml:space="preserve"> </t>
        </is>
      </c>
    </row>
    <row r="33">
      <c r="A33" s="4" t="inlineStr">
        <is>
          <t>Series C Preferred Stock</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Warrants exercise price</t>
        </is>
      </c>
      <c r="B35" s="8" t="n">
        <v>0.02</v>
      </c>
      <c r="C35" s="4" t="inlineStr">
        <is>
          <t xml:space="preserve"> </t>
        </is>
      </c>
      <c r="D35" s="4" t="inlineStr">
        <is>
          <t xml:space="preserve"> </t>
        </is>
      </c>
    </row>
    <row r="36">
      <c r="A36" s="4" t="inlineStr">
        <is>
          <t>International</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Revenues</t>
        </is>
      </c>
      <c r="B38" s="6" t="n">
        <v>0</v>
      </c>
      <c r="C38" s="5" t="n">
        <v>0</v>
      </c>
      <c r="D38" s="4" t="inlineStr">
        <is>
          <t xml:space="preserve"> </t>
        </is>
      </c>
    </row>
    <row r="39">
      <c r="A39" s="4" t="inlineStr">
        <is>
          <t>Assets</t>
        </is>
      </c>
      <c r="B39" s="5" t="n">
        <v>0</v>
      </c>
      <c r="C39" s="6" t="n">
        <v>0</v>
      </c>
      <c r="D39" s="4" t="inlineStr">
        <is>
          <t xml:space="preserve"> </t>
        </is>
      </c>
    </row>
    <row r="40">
      <c r="A40" s="4" t="inlineStr">
        <is>
          <t>Accrued expenses</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Deferred offering costs</t>
        </is>
      </c>
      <c r="B42" s="6" t="n">
        <v>900000</v>
      </c>
      <c r="C42" s="4" t="inlineStr">
        <is>
          <t xml:space="preserve"> </t>
        </is>
      </c>
      <c r="D42" s="4" t="inlineStr">
        <is>
          <t xml:space="preserve"> </t>
        </is>
      </c>
    </row>
    <row r="43">
      <c r="A43" s="4" t="inlineStr">
        <is>
          <t>ASU 2020-06</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Change in Accounting Principle, Accounting Standards Update, Adopted [true false]</t>
        </is>
      </c>
      <c r="B45" s="4" t="inlineStr">
        <is>
          <t>true</t>
        </is>
      </c>
      <c r="C45" s="4" t="inlineStr">
        <is>
          <t xml:space="preserve"> </t>
        </is>
      </c>
      <c r="D45" s="4" t="inlineStr">
        <is>
          <t xml:space="preserve"> </t>
        </is>
      </c>
    </row>
    <row r="46">
      <c r="A46" s="4" t="inlineStr">
        <is>
          <t>Change in Accounting Principle, Accounting Standards Update, Adoption Date</t>
        </is>
      </c>
      <c r="B46" s="4" t="inlineStr">
        <is>
          <t>Jan.  01,  2024</t>
        </is>
      </c>
      <c r="C46" s="4" t="inlineStr">
        <is>
          <t xml:space="preserve"> </t>
        </is>
      </c>
      <c r="D46" s="4" t="inlineStr">
        <is>
          <t xml:space="preserve"> </t>
        </is>
      </c>
    </row>
    <row r="47">
      <c r="A47" s="4" t="inlineStr">
        <is>
          <t>Accounting Standards Update [Extensible Enumeration]</t>
        </is>
      </c>
      <c r="B47" s="4" t="inlineStr">
        <is>
          <t>us-gaap:AccountingStandardsUpdate202006RetrospectiveMember</t>
        </is>
      </c>
      <c r="C47" s="4" t="inlineStr">
        <is>
          <t xml:space="preserve"> </t>
        </is>
      </c>
      <c r="D47" s="4" t="inlineStr">
        <is>
          <t xml:space="preserve"> </t>
        </is>
      </c>
    </row>
    <row r="48">
      <c r="A48" s="4" t="inlineStr">
        <is>
          <t>Adjustment to accumulated retained earnings (deficit)</t>
        </is>
      </c>
      <c r="B48" s="4" t="inlineStr">
        <is>
          <t xml:space="preserve"> </t>
        </is>
      </c>
      <c r="C48" s="4" t="inlineStr">
        <is>
          <t xml:space="preserve"> </t>
        </is>
      </c>
      <c r="D48" s="6" t="n">
        <v>12300000</v>
      </c>
    </row>
    <row r="49">
      <c r="A49" s="4" t="inlineStr">
        <is>
          <t>ASU 2023-07</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Change in Accounting Principle, Accounting Standards Update, Adopted [true false]</t>
        </is>
      </c>
      <c r="B51" s="4" t="inlineStr">
        <is>
          <t>true</t>
        </is>
      </c>
      <c r="C51" s="4" t="inlineStr">
        <is>
          <t xml:space="preserve"> </t>
        </is>
      </c>
      <c r="D51" s="4" t="inlineStr">
        <is>
          <t xml:space="preserve"> </t>
        </is>
      </c>
    </row>
    <row r="52">
      <c r="A52" s="4" t="inlineStr">
        <is>
          <t>Change in Accounting Principle, Accounting Standards Update, Immaterial Effect [true false]</t>
        </is>
      </c>
      <c r="B52" s="4" t="inlineStr">
        <is>
          <t>true</t>
        </is>
      </c>
      <c r="C52" s="4" t="inlineStr">
        <is>
          <t xml:space="preserve"> </t>
        </is>
      </c>
      <c r="D52" s="4" t="inlineStr">
        <is>
          <t xml:space="preserve"> </t>
        </is>
      </c>
    </row>
    <row r="53">
      <c r="A53" s="4" t="inlineStr">
        <is>
          <t>Change in Accounting Principle, Accounting Standards Update, Adoption Date</t>
        </is>
      </c>
      <c r="B53" s="4" t="inlineStr">
        <is>
          <t>Dec. 31,  2024</t>
        </is>
      </c>
      <c r="C53" s="4" t="inlineStr">
        <is>
          <t xml:space="preserve"> </t>
        </is>
      </c>
      <c r="D5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 Summary of Disaggregated Revenues (Details) - USD ($) $ in Thousands</t>
        </is>
      </c>
      <c r="C1" s="2" t="inlineStr">
        <is>
          <t>12 Months Ended</t>
        </is>
      </c>
    </row>
    <row r="2">
      <c r="C2" s="2" t="inlineStr">
        <is>
          <t>Dec. 31, 2024</t>
        </is>
      </c>
      <c r="D2" s="2" t="inlineStr">
        <is>
          <t>Dec. 31, 2023</t>
        </is>
      </c>
    </row>
    <row r="3">
      <c r="A3" s="3" t="inlineStr">
        <is>
          <t>Disaggregation of Revenue [Line Items]</t>
        </is>
      </c>
      <c r="C3" s="4" t="inlineStr">
        <is>
          <t xml:space="preserve"> </t>
        </is>
      </c>
      <c r="D3" s="4" t="inlineStr">
        <is>
          <t xml:space="preserve"> </t>
        </is>
      </c>
    </row>
    <row r="4">
      <c r="A4" s="4" t="inlineStr">
        <is>
          <t>Net sales</t>
        </is>
      </c>
      <c r="C4" s="6" t="n">
        <v>65124</v>
      </c>
      <c r="D4" s="6" t="n">
        <v>11995</v>
      </c>
    </row>
    <row r="5">
      <c r="A5" s="4" t="inlineStr">
        <is>
          <t>DME Channel</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C7" s="5" t="n">
        <v>58806</v>
      </c>
      <c r="D7" s="5" t="n">
        <v>11260</v>
      </c>
    </row>
    <row r="8">
      <c r="A8" s="4" t="inlineStr">
        <is>
          <t>PBP Channel</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C10" s="5" t="n">
        <v>6318</v>
      </c>
      <c r="D10" s="5" t="n">
        <v>735</v>
      </c>
    </row>
    <row r="11">
      <c r="A11" s="4" t="inlineStr">
        <is>
          <t>iLet | DME Channel</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B13" s="4" t="inlineStr">
        <is>
          <t>[1]</t>
        </is>
      </c>
      <c r="C13" s="5" t="n">
        <v>46617</v>
      </c>
      <c r="D13" s="5" t="n">
        <v>10169</v>
      </c>
    </row>
    <row r="14">
      <c r="A14" s="4" t="inlineStr">
        <is>
          <t>iLet | PBP Channel</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B16" s="4" t="inlineStr">
        <is>
          <t>[1]</t>
        </is>
      </c>
      <c r="C16" s="5" t="n">
        <v>2099</v>
      </c>
      <c r="D16" s="5" t="n">
        <v>535</v>
      </c>
    </row>
    <row r="17">
      <c r="A17" s="4" t="inlineStr">
        <is>
          <t>Single-use Products | DME Channel</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C19" s="5" t="n">
        <v>12189</v>
      </c>
      <c r="D19" s="5" t="n">
        <v>1091</v>
      </c>
    </row>
    <row r="20">
      <c r="A20" s="4" t="inlineStr">
        <is>
          <t>Single-use Products | PBP Channel</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C22" s="6" t="n">
        <v>4219</v>
      </c>
      <c r="D22" s="6" t="n">
        <v>200</v>
      </c>
    </row>
    <row r="23"/>
    <row r="24">
      <c r="A24" s="4" t="inlineStr">
        <is>
          <t>[1] iLet includes the over-time recognition software updates and mobile app access.</t>
        </is>
      </c>
    </row>
  </sheetData>
  <mergeCells count="4">
    <mergeCell ref="A1:B2"/>
    <mergeCell ref="C1:D1"/>
    <mergeCell ref="A24:C24"/>
    <mergeCell ref="A23:C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Deferred revenue</t>
        </is>
      </c>
      <c r="B4" s="4" t="inlineStr">
        <is>
          <t xml:space="preserve"> </t>
        </is>
      </c>
      <c r="C4" s="10" t="n">
        <v>0.1</v>
      </c>
    </row>
    <row r="5">
      <c r="A5" s="4" t="inlineStr">
        <is>
          <t>Performance obligation not yet satisfied</t>
        </is>
      </c>
      <c r="B5" s="10" t="n">
        <v>2.8</v>
      </c>
      <c r="C5" s="13" t="n">
        <v>0.3</v>
      </c>
    </row>
    <row r="6">
      <c r="A6" s="4" t="inlineStr">
        <is>
          <t>Revenue remaining performance obligation</t>
        </is>
      </c>
      <c r="B6" s="13" t="n">
        <v>0.9</v>
      </c>
      <c r="C6" s="13" t="n">
        <v>0.1</v>
      </c>
    </row>
    <row r="7">
      <c r="A7" s="4" t="inlineStr">
        <is>
          <t>Amount relates to deferred with unspecified software updates</t>
        </is>
      </c>
      <c r="B7" s="10" t="n">
        <v>2.8</v>
      </c>
      <c r="C7" s="10" t="n">
        <v>0.3</v>
      </c>
    </row>
    <row r="8">
      <c r="A8" s="4" t="inlineStr">
        <is>
          <t>Single-use Products | 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umber of days revenue replaced by end user</t>
        </is>
      </c>
      <c r="B10" s="4" t="inlineStr">
        <is>
          <t>2 days</t>
        </is>
      </c>
      <c r="C10" s="4" t="inlineStr">
        <is>
          <t xml:space="preserve"> </t>
        </is>
      </c>
    </row>
    <row r="11">
      <c r="A11" s="4" t="inlineStr">
        <is>
          <t>Single-use Products | 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umber of days revenue replaced by end user</t>
        </is>
      </c>
      <c r="B13" s="4" t="inlineStr">
        <is>
          <t>3 days</t>
        </is>
      </c>
      <c r="C1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Hierarchy for Assets and Liabilities Measured at Fair Value on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00350</v>
      </c>
      <c r="C3" s="6" t="n">
        <v>94693</v>
      </c>
    </row>
    <row r="4">
      <c r="A4" s="4" t="inlineStr">
        <is>
          <t>Total liabilities</t>
        </is>
      </c>
      <c r="B4" s="5" t="n">
        <v>44898</v>
      </c>
      <c r="C4" s="5" t="n">
        <v>37573</v>
      </c>
    </row>
    <row r="5">
      <c r="A5" s="4" t="inlineStr">
        <is>
          <t>Series C Warra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5" t="n">
        <v>9935</v>
      </c>
      <c r="C7" s="5" t="n">
        <v>9447</v>
      </c>
    </row>
    <row r="8">
      <c r="A8" s="4" t="inlineStr">
        <is>
          <t>Common B Warrant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5" t="n">
        <v>34963</v>
      </c>
      <c r="C10" s="5" t="n">
        <v>28126</v>
      </c>
    </row>
    <row r="11">
      <c r="A11" s="4" t="inlineStr">
        <is>
          <t>Short-Term Investments | U.S. Treasury bill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73143</v>
      </c>
      <c r="C13" s="5" t="n">
        <v>70179</v>
      </c>
    </row>
    <row r="14">
      <c r="A14" s="4" t="inlineStr">
        <is>
          <t>Cash Equivalent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27107</v>
      </c>
      <c r="C16" s="5" t="n">
        <v>24414</v>
      </c>
    </row>
    <row r="17">
      <c r="A17" s="4" t="inlineStr">
        <is>
          <t>Restricted Cash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100</v>
      </c>
      <c r="C19" s="5" t="n">
        <v>100</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100350</v>
      </c>
      <c r="C22" s="5" t="n">
        <v>94693</v>
      </c>
    </row>
    <row r="23">
      <c r="A23" s="4" t="inlineStr">
        <is>
          <t>Level 1 | Short-Term Investments | U.S. Treasury bill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73143</v>
      </c>
      <c r="C25" s="5" t="n">
        <v>70179</v>
      </c>
    </row>
    <row r="26">
      <c r="A26" s="4" t="inlineStr">
        <is>
          <t>Level 1 | Cash Equivalent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27107</v>
      </c>
      <c r="C28" s="5" t="n">
        <v>24414</v>
      </c>
    </row>
    <row r="29">
      <c r="A29" s="4" t="inlineStr">
        <is>
          <t>Level 1 | Restricted Cash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100</v>
      </c>
      <c r="C31" s="5" t="n">
        <v>100</v>
      </c>
    </row>
    <row r="32">
      <c r="A32" s="4" t="inlineStr">
        <is>
          <t>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liabilities</t>
        </is>
      </c>
      <c r="B34" s="5" t="n">
        <v>44898</v>
      </c>
      <c r="C34" s="5" t="n">
        <v>37573</v>
      </c>
    </row>
    <row r="35">
      <c r="A35" s="4" t="inlineStr">
        <is>
          <t>Level 3 | Series C Warrant Liabil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liabilities</t>
        </is>
      </c>
      <c r="B37" s="5" t="n">
        <v>9935</v>
      </c>
      <c r="C37" s="5" t="n">
        <v>9447</v>
      </c>
    </row>
    <row r="38">
      <c r="A38" s="4" t="inlineStr">
        <is>
          <t>Level 3 | Common B Warrant Liabil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liabilities</t>
        </is>
      </c>
      <c r="B40" s="6" t="n">
        <v>34963</v>
      </c>
      <c r="C40" s="6" t="n">
        <v>281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Financial Instruments and Fair Value Measurements - Additional Information (Details)</t>
        </is>
      </c>
      <c r="B1" s="2" t="inlineStr">
        <is>
          <t>12 Months Ended</t>
        </is>
      </c>
    </row>
    <row r="2">
      <c r="B2" s="2" t="inlineStr">
        <is>
          <t>Dec. 31, 2024 USD ($) $ / shares shares</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transfers between levels | $</t>
        </is>
      </c>
      <c r="B4" s="6" t="n">
        <v>0</v>
      </c>
      <c r="C4" s="6" t="n">
        <v>0</v>
      </c>
    </row>
    <row r="5">
      <c r="A5" s="4" t="inlineStr">
        <is>
          <t>Expected Dividend Yield</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 measurement input</t>
        </is>
      </c>
      <c r="B7" s="5" t="n">
        <v>0</v>
      </c>
      <c r="C7" s="4" t="inlineStr">
        <is>
          <t xml:space="preserve"> </t>
        </is>
      </c>
    </row>
    <row r="8">
      <c r="A8" s="4" t="inlineStr">
        <is>
          <t>Class B</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exercise price</t>
        </is>
      </c>
      <c r="B10" s="8" t="n">
        <v>0.02</v>
      </c>
      <c r="C10" s="4" t="inlineStr">
        <is>
          <t xml:space="preserve"> </t>
        </is>
      </c>
    </row>
    <row r="11">
      <c r="A11" s="4" t="inlineStr">
        <is>
          <t>Class B | Expected Dividend Yiel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5" t="n">
        <v>0</v>
      </c>
      <c r="C13" s="5" t="n">
        <v>0</v>
      </c>
    </row>
    <row r="14">
      <c r="A14" s="4" t="inlineStr">
        <is>
          <t>Class B | August 2023 Series D Preferred Stock Financ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to purchase common stock | shares</t>
        </is>
      </c>
      <c r="B16" s="5" t="n">
        <v>4302009</v>
      </c>
      <c r="C16" s="4" t="inlineStr">
        <is>
          <t xml:space="preserve"> </t>
        </is>
      </c>
    </row>
    <row r="17">
      <c r="A17" s="4" t="inlineStr">
        <is>
          <t>Series D Preferred Stock | August 2023 Series D Preferred Stock Financ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Percentage of preferred stock purchased</t>
        </is>
      </c>
      <c r="B19" s="12" t="n">
        <v>0.7</v>
      </c>
      <c r="C19" s="4" t="inlineStr">
        <is>
          <t xml:space="preserve"> </t>
        </is>
      </c>
    </row>
    <row r="20">
      <c r="A20" s="4" t="inlineStr">
        <is>
          <t>Warrants exercise price</t>
        </is>
      </c>
      <c r="B20" s="8" t="n">
        <v>0.02</v>
      </c>
      <c r="C20" s="4" t="inlineStr">
        <is>
          <t xml:space="preserve"> </t>
        </is>
      </c>
    </row>
    <row r="21">
      <c r="A21" s="4" t="inlineStr">
        <is>
          <t>Expiration date</t>
        </is>
      </c>
      <c r="B21" s="4" t="inlineStr">
        <is>
          <t>Aug. 28,  2033</t>
        </is>
      </c>
      <c r="C21" s="4" t="inlineStr">
        <is>
          <t xml:space="preserve"> </t>
        </is>
      </c>
    </row>
    <row r="22">
      <c r="A22" s="4" t="inlineStr">
        <is>
          <t>Series C Preferred Stock</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s exercise price</t>
        </is>
      </c>
      <c r="B24" s="8" t="n">
        <v>0.02</v>
      </c>
      <c r="C24" s="4" t="inlineStr">
        <is>
          <t xml:space="preserve"> </t>
        </is>
      </c>
    </row>
    <row r="25">
      <c r="A25" s="4" t="inlineStr">
        <is>
          <t>Series C Preferred Stock | Expected Dividend Yiel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s and rights outstanding measurement input</t>
        </is>
      </c>
      <c r="B27" s="5" t="n">
        <v>0</v>
      </c>
      <c r="C27" s="5" t="n">
        <v>0</v>
      </c>
    </row>
    <row r="28">
      <c r="A28" s="4" t="inlineStr">
        <is>
          <t>Series C Preferred Stock | February 2022 Series C Preferred Stock Financ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s to purchase common stock | shares</t>
        </is>
      </c>
      <c r="B30" s="5" t="n">
        <v>520490</v>
      </c>
      <c r="C30" s="4" t="inlineStr">
        <is>
          <t xml:space="preserve"> </t>
        </is>
      </c>
    </row>
    <row r="31">
      <c r="A31" s="4" t="inlineStr">
        <is>
          <t>Warrants exercise price</t>
        </is>
      </c>
      <c r="B31" s="8" t="n">
        <v>0.02</v>
      </c>
      <c r="C31" s="4" t="inlineStr">
        <is>
          <t xml:space="preserve"> </t>
        </is>
      </c>
    </row>
    <row r="32">
      <c r="A32" s="4" t="inlineStr">
        <is>
          <t>Expiration date</t>
        </is>
      </c>
      <c r="B32" s="4" t="inlineStr">
        <is>
          <t>Feb. 16,  2032</t>
        </is>
      </c>
      <c r="C3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and Fair Value Measurements - Schedule of Assumptions used in Fair Value of Warrant Liabilities (Details)</t>
        </is>
      </c>
      <c r="B1" s="2" t="inlineStr">
        <is>
          <t>Dec. 31, 2024 $ / shares</t>
        </is>
      </c>
      <c r="C1" s="2" t="inlineStr">
        <is>
          <t>Dec. 31, 2023 $ / shares</t>
        </is>
      </c>
    </row>
    <row r="2">
      <c r="A2" s="4" t="inlineStr">
        <is>
          <t>Series C Preferred Stock</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Fair value</t>
        </is>
      </c>
      <c r="B4" s="8" t="n">
        <v>19.11</v>
      </c>
      <c r="C4" s="8" t="n">
        <v>18.16</v>
      </c>
    </row>
    <row r="5">
      <c r="A5" s="4" t="inlineStr">
        <is>
          <t>Warrants and rights outstanding,term</t>
        </is>
      </c>
      <c r="B5" s="4" t="inlineStr">
        <is>
          <t>4 months 17 days</t>
        </is>
      </c>
      <c r="C5" s="4" t="inlineStr">
        <is>
          <t>1 year 3 months 18 days</t>
        </is>
      </c>
    </row>
    <row r="6">
      <c r="A6" s="4" t="inlineStr">
        <is>
          <t>Class B Common Stock</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Fair value</t>
        </is>
      </c>
      <c r="B8" s="8" t="n">
        <v>13.08</v>
      </c>
      <c r="C8" s="8" t="n">
        <v>8.51</v>
      </c>
    </row>
    <row r="9">
      <c r="A9" s="4" t="inlineStr">
        <is>
          <t>Warrants and rights outstanding,term</t>
        </is>
      </c>
      <c r="B9" s="4" t="inlineStr">
        <is>
          <t>8 years 8 months 12 days</t>
        </is>
      </c>
      <c r="C9" s="4" t="inlineStr">
        <is>
          <t>9 years 8 months 12 days</t>
        </is>
      </c>
    </row>
    <row r="10">
      <c r="A10" s="4" t="inlineStr">
        <is>
          <t>Strike Price | Series C Preferred Stock</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14" t="n">
        <v>0.02</v>
      </c>
      <c r="C12" s="14" t="n">
        <v>0.02</v>
      </c>
    </row>
    <row r="13">
      <c r="A13" s="4" t="inlineStr">
        <is>
          <t>Strike Price | Class B Common Stock</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and rights outstanding measurement input</t>
        </is>
      </c>
      <c r="B15" s="14" t="n">
        <v>0.02</v>
      </c>
      <c r="C15" s="14" t="n">
        <v>0.02</v>
      </c>
    </row>
    <row r="16">
      <c r="A16" s="4" t="inlineStr">
        <is>
          <t>Risk-Free Interest Rate | Series C Preferred Stock</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and rights outstanding measurement input</t>
        </is>
      </c>
      <c r="B18" s="9" t="n">
        <v>0.0439</v>
      </c>
      <c r="C18" s="9" t="n">
        <v>0.0469</v>
      </c>
    </row>
    <row r="19">
      <c r="A19" s="4" t="inlineStr">
        <is>
          <t>Risk-Free Interest Rate | Class B Common Stock</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Warrants and rights outstanding measurement input</t>
        </is>
      </c>
      <c r="B21" s="9" t="n">
        <v>0.0453</v>
      </c>
      <c r="C21" s="9" t="n">
        <v>0.0388</v>
      </c>
    </row>
    <row r="22">
      <c r="A22" s="4" t="inlineStr">
        <is>
          <t>Expected Volatility | Series C Preferred Stock</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Warrants and rights outstanding measurement input</t>
        </is>
      </c>
      <c r="B24" s="14" t="n">
        <v>0.65</v>
      </c>
      <c r="C24" s="14" t="n">
        <v>0.78</v>
      </c>
    </row>
    <row r="25">
      <c r="A25" s="4" t="inlineStr">
        <is>
          <t>Expected Volatility | Class B Common Stock</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Warrants and rights outstanding measurement input</t>
        </is>
      </c>
      <c r="B27" s="9" t="n">
        <v>0.7577</v>
      </c>
      <c r="C27" s="9" t="n">
        <v>0.7464</v>
      </c>
    </row>
    <row r="28">
      <c r="A28" s="4" t="inlineStr">
        <is>
          <t>Expected Dividend Yiel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Warrants and rights outstanding measurement input</t>
        </is>
      </c>
      <c r="B30" s="5" t="n">
        <v>0</v>
      </c>
      <c r="C30" s="4" t="inlineStr">
        <is>
          <t xml:space="preserve"> </t>
        </is>
      </c>
    </row>
    <row r="31">
      <c r="A31" s="4" t="inlineStr">
        <is>
          <t>Expected Dividend Yield | Series C Preferred Stock</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Warrants and rights outstanding measurement input</t>
        </is>
      </c>
      <c r="B33" s="5" t="n">
        <v>0</v>
      </c>
      <c r="C33" s="5" t="n">
        <v>0</v>
      </c>
    </row>
    <row r="34">
      <c r="A34" s="4" t="inlineStr">
        <is>
          <t>Expected Dividend Yield | Class B Common Stock</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Warrants and rights outstanding measurement input</t>
        </is>
      </c>
      <c r="B36" s="5" t="n">
        <v>0</v>
      </c>
      <c r="C3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ummary of Reconciliation of Level 3 Warrant Liabilities (Details) - Level 3 - USD ($) $ in Thousands</t>
        </is>
      </c>
      <c r="B1" s="2" t="inlineStr">
        <is>
          <t>12 Months Ended</t>
        </is>
      </c>
    </row>
    <row r="2">
      <c r="B2" s="2" t="inlineStr">
        <is>
          <t>Dec. 31, 2024</t>
        </is>
      </c>
      <c r="C2" s="2" t="inlineStr">
        <is>
          <t>Dec. 31, 2023</t>
        </is>
      </c>
    </row>
    <row r="3">
      <c r="A3" s="4" t="inlineStr">
        <is>
          <t>Series C Warrant Liability</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t>
        </is>
      </c>
      <c r="B5" s="6" t="n">
        <v>9447</v>
      </c>
      <c r="C5" s="6" t="n">
        <v>10497</v>
      </c>
    </row>
    <row r="6">
      <c r="A6" s="4" t="inlineStr">
        <is>
          <t>Change in fair value</t>
        </is>
      </c>
      <c r="B6" s="5" t="n">
        <v>488</v>
      </c>
      <c r="C6" s="5" t="n">
        <v>-1050</v>
      </c>
    </row>
    <row r="7">
      <c r="A7" s="4" t="inlineStr">
        <is>
          <t>Balance</t>
        </is>
      </c>
      <c r="B7" s="5" t="n">
        <v>9935</v>
      </c>
      <c r="C7" s="5" t="n">
        <v>9447</v>
      </c>
    </row>
    <row r="8">
      <c r="A8" s="4" t="inlineStr">
        <is>
          <t>Common B Warrant Liability</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alance</t>
        </is>
      </c>
      <c r="B10" s="5" t="n">
        <v>28126</v>
      </c>
      <c r="C10" s="4" t="inlineStr">
        <is>
          <t xml:space="preserve"> </t>
        </is>
      </c>
    </row>
    <row r="11">
      <c r="A11" s="4" t="inlineStr">
        <is>
          <t>Issuance of Common B warrants in connection with Series D preferred stock</t>
        </is>
      </c>
      <c r="B11" s="4" t="inlineStr">
        <is>
          <t xml:space="preserve"> </t>
        </is>
      </c>
      <c r="C11" s="5" t="n">
        <v>22321</v>
      </c>
    </row>
    <row r="12">
      <c r="A12" s="4" t="inlineStr">
        <is>
          <t>Warrant exercises</t>
        </is>
      </c>
      <c r="B12" s="4" t="inlineStr">
        <is>
          <t xml:space="preserve"> </t>
        </is>
      </c>
      <c r="C12" s="5" t="n">
        <v>-5203</v>
      </c>
    </row>
    <row r="13">
      <c r="A13" s="4" t="inlineStr">
        <is>
          <t>Change in fair value</t>
        </is>
      </c>
      <c r="B13" s="5" t="n">
        <v>6837</v>
      </c>
      <c r="C13" s="5" t="n">
        <v>11008</v>
      </c>
    </row>
    <row r="14">
      <c r="A14" s="4" t="inlineStr">
        <is>
          <t>Balance</t>
        </is>
      </c>
      <c r="B14" s="6" t="n">
        <v>34963</v>
      </c>
      <c r="C14" s="6" t="n">
        <v>2812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Estimated Fair Value of Short-term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73078</v>
      </c>
      <c r="C3" s="6" t="n">
        <v>70042</v>
      </c>
    </row>
    <row r="4">
      <c r="A4" s="4" t="inlineStr">
        <is>
          <t>Unrealized Gains</t>
        </is>
      </c>
      <c r="B4" s="5" t="n">
        <v>65</v>
      </c>
      <c r="C4" s="5" t="n">
        <v>137</v>
      </c>
    </row>
    <row r="5">
      <c r="A5" s="4" t="inlineStr">
        <is>
          <t>Estimated Fair Value</t>
        </is>
      </c>
      <c r="B5" s="5" t="n">
        <v>73143</v>
      </c>
      <c r="C5" s="5" t="n">
        <v>70179</v>
      </c>
    </row>
    <row r="6">
      <c r="A6" s="4" t="inlineStr">
        <is>
          <t>U.S. Treasury bill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73078</v>
      </c>
      <c r="C8" s="5" t="n">
        <v>70042</v>
      </c>
    </row>
    <row r="9">
      <c r="A9" s="4" t="inlineStr">
        <is>
          <t>Unrealized Gains</t>
        </is>
      </c>
      <c r="B9" s="5" t="n">
        <v>65</v>
      </c>
      <c r="C9" s="5" t="n">
        <v>137</v>
      </c>
    </row>
    <row r="10">
      <c r="A10" s="4" t="inlineStr">
        <is>
          <t>Estimated Fair Value</t>
        </is>
      </c>
      <c r="B10" s="6" t="n">
        <v>73143</v>
      </c>
      <c r="C10" s="6" t="n">
        <v>701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12112</v>
      </c>
      <c r="C3" s="6" t="n">
        <v>4494</v>
      </c>
    </row>
    <row r="4">
      <c r="A4" s="4" t="inlineStr">
        <is>
          <t>Less: allowance for credit losses</t>
        </is>
      </c>
      <c r="B4" s="5" t="n">
        <v>-116</v>
      </c>
      <c r="C4" s="5" t="n">
        <v>-46</v>
      </c>
    </row>
    <row r="5">
      <c r="A5" s="4" t="inlineStr">
        <is>
          <t>Accounts receivable, net</t>
        </is>
      </c>
      <c r="B5" s="6" t="n">
        <v>11996</v>
      </c>
      <c r="C5" s="6" t="n">
        <v>4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DEFICIT (Parenthetical) - USD ($) $ in Thousands</t>
        </is>
      </c>
      <c r="B1" s="2" t="inlineStr">
        <is>
          <t>12 Months Ended</t>
        </is>
      </c>
    </row>
    <row r="2">
      <c r="B2" s="2" t="inlineStr">
        <is>
          <t>Dec. 31, 2024</t>
        </is>
      </c>
      <c r="C2" s="2" t="inlineStr">
        <is>
          <t>Dec. 31, 2023</t>
        </is>
      </c>
    </row>
    <row r="3">
      <c r="A3" s="4" t="inlineStr">
        <is>
          <t>Series D Preferred Stock</t>
        </is>
      </c>
      <c r="B3" s="4" t="inlineStr">
        <is>
          <t xml:space="preserve"> </t>
        </is>
      </c>
      <c r="C3" s="4" t="inlineStr">
        <is>
          <t xml:space="preserve"> </t>
        </is>
      </c>
    </row>
    <row r="4">
      <c r="A4" s="4" t="inlineStr">
        <is>
          <t>Stock issuance costs</t>
        </is>
      </c>
      <c r="B4" s="4" t="inlineStr">
        <is>
          <t xml:space="preserve"> </t>
        </is>
      </c>
      <c r="C4" s="6" t="n">
        <v>700</v>
      </c>
    </row>
    <row r="5">
      <c r="A5" s="4" t="inlineStr">
        <is>
          <t>Warrant liabilities</t>
        </is>
      </c>
      <c r="B5" s="4" t="inlineStr">
        <is>
          <t xml:space="preserve"> </t>
        </is>
      </c>
      <c r="C5" s="6" t="n">
        <v>22321</v>
      </c>
    </row>
    <row r="6">
      <c r="A6" s="4" t="inlineStr">
        <is>
          <t>Series E Preferred Stock [Member]</t>
        </is>
      </c>
      <c r="B6" s="4" t="inlineStr">
        <is>
          <t xml:space="preserve"> </t>
        </is>
      </c>
      <c r="C6" s="4" t="inlineStr">
        <is>
          <t xml:space="preserve"> </t>
        </is>
      </c>
    </row>
    <row r="7">
      <c r="A7" s="4" t="inlineStr">
        <is>
          <t>Stock issuance costs</t>
        </is>
      </c>
      <c r="B7" s="6" t="n">
        <v>340</v>
      </c>
      <c r="C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Change in Allowance for Estimated Credit Losses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alance at beginning of year</t>
        </is>
      </c>
      <c r="B4" s="6" t="n">
        <v>46</v>
      </c>
      <c r="C4" s="4" t="inlineStr">
        <is>
          <t xml:space="preserve"> </t>
        </is>
      </c>
    </row>
    <row r="5">
      <c r="A5" s="4" t="inlineStr">
        <is>
          <t>Provision for expected credit losses</t>
        </is>
      </c>
      <c r="B5" s="5" t="n">
        <v>70</v>
      </c>
      <c r="C5" s="6" t="n">
        <v>46</v>
      </c>
    </row>
    <row r="6">
      <c r="A6" s="4" t="inlineStr">
        <is>
          <t>Balance at end of year</t>
        </is>
      </c>
      <c r="B6" s="6" t="n">
        <v>116</v>
      </c>
      <c r="C6" s="6" t="n">
        <v>4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737</v>
      </c>
      <c r="C3" s="6" t="n">
        <v>803</v>
      </c>
    </row>
    <row r="4">
      <c r="A4" s="4" t="inlineStr">
        <is>
          <t>Work in process</t>
        </is>
      </c>
      <c r="B4" s="5" t="n">
        <v>637</v>
      </c>
      <c r="C4" s="5" t="n">
        <v>34</v>
      </c>
    </row>
    <row r="5">
      <c r="A5" s="4" t="inlineStr">
        <is>
          <t>Finished goods</t>
        </is>
      </c>
      <c r="B5" s="5" t="n">
        <v>5946</v>
      </c>
      <c r="C5" s="5" t="n">
        <v>408</v>
      </c>
    </row>
    <row r="6">
      <c r="A6" s="4" t="inlineStr">
        <is>
          <t>Inventories</t>
        </is>
      </c>
      <c r="B6" s="6" t="n">
        <v>13320</v>
      </c>
      <c r="C6" s="6" t="n">
        <v>12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2982</v>
      </c>
      <c r="C3" s="6" t="n">
        <v>908</v>
      </c>
    </row>
    <row r="4">
      <c r="A4" s="4" t="inlineStr">
        <is>
          <t>Other current assets</t>
        </is>
      </c>
      <c r="B4" s="5" t="n">
        <v>1050</v>
      </c>
      <c r="C4" s="5" t="n">
        <v>275</v>
      </c>
    </row>
    <row r="5">
      <c r="A5" s="4" t="inlineStr">
        <is>
          <t>Prepaid expenses and other current assets</t>
        </is>
      </c>
      <c r="B5" s="6" t="n">
        <v>4032</v>
      </c>
      <c r="C5" s="6" t="n">
        <v>11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10029</v>
      </c>
      <c r="C3" s="6" t="n">
        <v>6896</v>
      </c>
    </row>
    <row r="4">
      <c r="A4" s="4" t="inlineStr">
        <is>
          <t>Less: Accumulated depreciation</t>
        </is>
      </c>
      <c r="B4" s="5" t="n">
        <v>-5253</v>
      </c>
      <c r="C4" s="5" t="n">
        <v>-4420</v>
      </c>
    </row>
    <row r="5">
      <c r="A5" s="4" t="inlineStr">
        <is>
          <t>Property and equipment, net</t>
        </is>
      </c>
      <c r="B5" s="5" t="n">
        <v>4776</v>
      </c>
      <c r="C5" s="5" t="n">
        <v>2476</v>
      </c>
    </row>
    <row r="6">
      <c r="A6" s="4" t="inlineStr">
        <is>
          <t>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252</v>
      </c>
      <c r="C8" s="5" t="n">
        <v>438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810</v>
      </c>
      <c r="C11" s="5" t="n">
        <v>951</v>
      </c>
    </row>
    <row r="12">
      <c r="A12" s="4" t="inlineStr">
        <is>
          <t>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924</v>
      </c>
      <c r="C14" s="5" t="n">
        <v>92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308</v>
      </c>
      <c r="C17" s="5" t="n">
        <v>46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1735</v>
      </c>
      <c r="C20" s="6" t="n">
        <v>1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1151</v>
      </c>
      <c r="C4" s="6" t="n">
        <v>122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 and benefits</t>
        </is>
      </c>
      <c r="B3" s="6" t="n">
        <v>9942</v>
      </c>
      <c r="C3" s="6" t="n">
        <v>5475</v>
      </c>
    </row>
    <row r="4">
      <c r="A4" s="4" t="inlineStr">
        <is>
          <t>Accrued professional fees</t>
        </is>
      </c>
      <c r="B4" s="5" t="n">
        <v>2119</v>
      </c>
      <c r="C4" s="5" t="n">
        <v>963</v>
      </c>
    </row>
    <row r="5">
      <c r="A5" s="4" t="inlineStr">
        <is>
          <t>Accrued sales returns, rebates and patient assistance</t>
        </is>
      </c>
      <c r="B5" s="5" t="n">
        <v>1502</v>
      </c>
      <c r="C5" s="5" t="n">
        <v>592</v>
      </c>
    </row>
    <row r="6">
      <c r="A6" s="4" t="inlineStr">
        <is>
          <t>Accrued inventory in transit</t>
        </is>
      </c>
      <c r="B6" s="5" t="n">
        <v>530</v>
      </c>
      <c r="C6" s="5" t="n">
        <v>342</v>
      </c>
    </row>
    <row r="7">
      <c r="A7" s="4" t="inlineStr">
        <is>
          <t>Accrued royalties</t>
        </is>
      </c>
      <c r="B7" s="5" t="n">
        <v>741</v>
      </c>
      <c r="C7" s="5" t="n">
        <v>294</v>
      </c>
    </row>
    <row r="8">
      <c r="A8" s="4" t="inlineStr">
        <is>
          <t>Other current liabilities</t>
        </is>
      </c>
      <c r="B8" s="5" t="n">
        <v>994</v>
      </c>
      <c r="C8" s="5" t="n">
        <v>462</v>
      </c>
    </row>
    <row r="9">
      <c r="A9" s="4" t="inlineStr">
        <is>
          <t>Accrued expenses and other current liabilities</t>
        </is>
      </c>
      <c r="B9" s="6" t="n">
        <v>15828</v>
      </c>
      <c r="C9" s="6" t="n">
        <v>81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chedule of Changes in Product Warranty Liability (Details) - USD ($) $ in Thousands</t>
        </is>
      </c>
      <c r="B1" s="2" t="inlineStr">
        <is>
          <t>12 Months Ended</t>
        </is>
      </c>
    </row>
    <row r="2">
      <c r="B2" s="2" t="inlineStr">
        <is>
          <t>Dec. 31, 2024</t>
        </is>
      </c>
      <c r="C2" s="2" t="inlineStr">
        <is>
          <t>Dec. 31, 2023</t>
        </is>
      </c>
    </row>
    <row r="3">
      <c r="A3" s="3" t="inlineStr">
        <is>
          <t>Product Warranties Disclosures [Abstract]</t>
        </is>
      </c>
      <c r="B3" s="4" t="inlineStr">
        <is>
          <t xml:space="preserve"> </t>
        </is>
      </c>
      <c r="C3" s="4" t="inlineStr">
        <is>
          <t xml:space="preserve"> </t>
        </is>
      </c>
    </row>
    <row r="4">
      <c r="A4" s="4" t="inlineStr">
        <is>
          <t>Product warranty liability at beginning of year</t>
        </is>
      </c>
      <c r="B4" s="6" t="n">
        <v>22</v>
      </c>
      <c r="C4" s="4" t="inlineStr">
        <is>
          <t xml:space="preserve"> </t>
        </is>
      </c>
    </row>
    <row r="5">
      <c r="A5" s="4" t="inlineStr">
        <is>
          <t>Warranty expense</t>
        </is>
      </c>
      <c r="B5" s="5" t="n">
        <v>1689</v>
      </c>
      <c r="C5" s="6" t="n">
        <v>84</v>
      </c>
    </row>
    <row r="6">
      <c r="A6" s="4" t="inlineStr">
        <is>
          <t>Warranty fulfillment</t>
        </is>
      </c>
      <c r="B6" s="5" t="n">
        <v>-1054</v>
      </c>
      <c r="C6" s="5" t="n">
        <v>-62</v>
      </c>
    </row>
    <row r="7">
      <c r="A7" s="4" t="inlineStr">
        <is>
          <t>Product warranty liability at end of year</t>
        </is>
      </c>
      <c r="B7" s="6" t="n">
        <v>657</v>
      </c>
      <c r="C7" s="6" t="n">
        <v>2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76" customWidth="1" min="1" max="1"/>
    <col width="21" customWidth="1" min="2" max="2"/>
    <col width="40" customWidth="1" min="3" max="3"/>
    <col width="40" customWidth="1" min="4" max="4"/>
    <col width="80" customWidth="1" min="5" max="5"/>
    <col width="29" customWidth="1" min="6" max="6"/>
    <col width="22" customWidth="1" min="7" max="7"/>
  </cols>
  <sheetData>
    <row r="1">
      <c r="A1" s="1" t="inlineStr">
        <is>
          <t>Convertible Preferred Stock and Warrants - Additional Information (Details)</t>
        </is>
      </c>
      <c r="C1" s="2" t="inlineStr">
        <is>
          <t>1 Months Ended</t>
        </is>
      </c>
      <c r="D1" s="2" t="inlineStr">
        <is>
          <t>2 Months Ended</t>
        </is>
      </c>
      <c r="E1" s="2" t="inlineStr">
        <is>
          <t>12 Months Ended</t>
        </is>
      </c>
    </row>
    <row r="2">
      <c r="B2" s="2" t="inlineStr">
        <is>
          <t>Jan. 31, 2025 shares</t>
        </is>
      </c>
      <c r="C2" s="2" t="inlineStr">
        <is>
          <t>Nov. 30, 2024 USD ($) $ / shares shares</t>
        </is>
      </c>
      <c r="D2" s="2" t="inlineStr">
        <is>
          <t>Sep. 30, 2023 USD ($) $ / shares shares</t>
        </is>
      </c>
      <c r="E2" s="2" t="inlineStr">
        <is>
          <t>Dec. 31, 2024 USD ($) $ / shares shares</t>
        </is>
      </c>
      <c r="F2" s="2" t="inlineStr">
        <is>
          <t>Dec. 31, 2023 USD ($) shares</t>
        </is>
      </c>
      <c r="G2" s="2" t="inlineStr">
        <is>
          <t>Jan. 01,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Issued | shares</t>
        </is>
      </c>
      <c r="B4" s="4" t="inlineStr">
        <is>
          <t xml:space="preserve"> </t>
        </is>
      </c>
      <c r="C4" s="4" t="inlineStr">
        <is>
          <t xml:space="preserve"> </t>
        </is>
      </c>
      <c r="D4" s="4" t="inlineStr">
        <is>
          <t xml:space="preserve"> </t>
        </is>
      </c>
      <c r="E4" s="5" t="n">
        <v>17228954</v>
      </c>
      <c r="F4" s="5" t="n">
        <v>12876561</v>
      </c>
      <c r="G4" s="4" t="inlineStr">
        <is>
          <t xml:space="preserve"> </t>
        </is>
      </c>
    </row>
    <row r="5">
      <c r="A5" s="4" t="inlineStr">
        <is>
          <t>Gross proceeds | $</t>
        </is>
      </c>
      <c r="B5" s="4" t="inlineStr">
        <is>
          <t xml:space="preserve"> </t>
        </is>
      </c>
      <c r="C5" s="4" t="inlineStr">
        <is>
          <t xml:space="preserve"> </t>
        </is>
      </c>
      <c r="D5" s="4" t="inlineStr">
        <is>
          <t xml:space="preserve"> </t>
        </is>
      </c>
      <c r="E5" s="6" t="n">
        <v>59660000</v>
      </c>
      <c r="F5" s="6" t="n">
        <v>101000000</v>
      </c>
      <c r="G5" s="4" t="inlineStr">
        <is>
          <t xml:space="preserve"> </t>
        </is>
      </c>
    </row>
    <row r="6">
      <c r="A6" s="4" t="inlineStr">
        <is>
          <t>Stock issuance cost | $</t>
        </is>
      </c>
      <c r="B6" s="4" t="inlineStr">
        <is>
          <t xml:space="preserve"> </t>
        </is>
      </c>
      <c r="C6" s="4" t="inlineStr">
        <is>
          <t xml:space="preserve"> </t>
        </is>
      </c>
      <c r="D6" s="4" t="inlineStr">
        <is>
          <t xml:space="preserve"> </t>
        </is>
      </c>
      <c r="E6" s="6" t="n">
        <v>4147000</v>
      </c>
      <c r="F6" s="4" t="inlineStr">
        <is>
          <t xml:space="preserve"> </t>
        </is>
      </c>
      <c r="G6" s="4" t="inlineStr">
        <is>
          <t xml:space="preserve"> </t>
        </is>
      </c>
    </row>
    <row r="7">
      <c r="A7" s="4" t="inlineStr">
        <is>
          <t>Convertible preferred stock | shares</t>
        </is>
      </c>
      <c r="B7" s="4" t="inlineStr">
        <is>
          <t xml:space="preserve"> </t>
        </is>
      </c>
      <c r="C7" s="4" t="inlineStr">
        <is>
          <t xml:space="preserve"> </t>
        </is>
      </c>
      <c r="D7" s="4" t="inlineStr">
        <is>
          <t xml:space="preserve"> </t>
        </is>
      </c>
      <c r="E7" s="5" t="n">
        <v>19827003</v>
      </c>
      <c r="F7" s="4" t="inlineStr">
        <is>
          <t xml:space="preserve"> </t>
        </is>
      </c>
      <c r="G7" s="4" t="inlineStr">
        <is>
          <t xml:space="preserve"> </t>
        </is>
      </c>
    </row>
    <row r="8">
      <c r="A8" s="4" t="inlineStr">
        <is>
          <t>Dividends declared | $</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IPO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outstanding | shares</t>
        </is>
      </c>
      <c r="B11" s="5" t="n">
        <v>1722895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 IPO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eferred stock | shares</t>
        </is>
      </c>
      <c r="B14" s="5" t="n">
        <v>198270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ed common stock | shares</t>
        </is>
      </c>
      <c r="B15" s="5" t="n">
        <v>33734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B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exercise price | $ / shares</t>
        </is>
      </c>
      <c r="B18" s="4" t="inlineStr">
        <is>
          <t xml:space="preserve"> </t>
        </is>
      </c>
      <c r="C18" s="4" t="inlineStr">
        <is>
          <t xml:space="preserve"> </t>
        </is>
      </c>
      <c r="D18" s="8" t="n">
        <v>0.02</v>
      </c>
      <c r="E18" s="4" t="inlineStr">
        <is>
          <t xml:space="preserve"> </t>
        </is>
      </c>
      <c r="F18" s="4" t="inlineStr">
        <is>
          <t xml:space="preserve"> </t>
        </is>
      </c>
      <c r="G18" s="4" t="inlineStr">
        <is>
          <t xml:space="preserve"> </t>
        </is>
      </c>
    </row>
    <row r="19">
      <c r="A19" s="4" t="inlineStr">
        <is>
          <t>Warrants exercised | shares</t>
        </is>
      </c>
      <c r="B19" s="4" t="inlineStr">
        <is>
          <t xml:space="preserve"> </t>
        </is>
      </c>
      <c r="C19" s="4" t="inlineStr">
        <is>
          <t xml:space="preserve"> </t>
        </is>
      </c>
      <c r="D19" s="4" t="inlineStr">
        <is>
          <t xml:space="preserve"> </t>
        </is>
      </c>
      <c r="E19" s="5" t="n">
        <v>634513</v>
      </c>
      <c r="F19" s="5" t="n">
        <v>991957</v>
      </c>
      <c r="G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 Per share | $ / shares</t>
        </is>
      </c>
      <c r="B22" s="4" t="inlineStr">
        <is>
          <t xml:space="preserve"> </t>
        </is>
      </c>
      <c r="C22" s="4" t="inlineStr">
        <is>
          <t xml:space="preserve"> </t>
        </is>
      </c>
      <c r="D22" s="4" t="inlineStr">
        <is>
          <t xml:space="preserve"> </t>
        </is>
      </c>
      <c r="E22" s="10" t="n">
        <v>14.6</v>
      </c>
      <c r="F22" s="4" t="inlineStr">
        <is>
          <t xml:space="preserve"> </t>
        </is>
      </c>
      <c r="G22" s="4" t="inlineStr">
        <is>
          <t xml:space="preserve"> </t>
        </is>
      </c>
    </row>
    <row r="23">
      <c r="A23" s="4" t="inlineStr">
        <is>
          <t>Warrants exercise price | $ / shares</t>
        </is>
      </c>
      <c r="B23" s="4" t="inlineStr">
        <is>
          <t xml:space="preserve"> </t>
        </is>
      </c>
      <c r="C23" s="4" t="inlineStr">
        <is>
          <t xml:space="preserve"> </t>
        </is>
      </c>
      <c r="D23" s="4" t="inlineStr">
        <is>
          <t xml:space="preserve"> </t>
        </is>
      </c>
      <c r="E23" s="8" t="n">
        <v>0.02</v>
      </c>
      <c r="F23" s="4" t="inlineStr">
        <is>
          <t xml:space="preserve"> </t>
        </is>
      </c>
      <c r="G23" s="4" t="inlineStr">
        <is>
          <t xml:space="preserve"> </t>
        </is>
      </c>
    </row>
    <row r="24">
      <c r="A24" s="4" t="inlineStr">
        <is>
          <t>Stock authorized | shares</t>
        </is>
      </c>
      <c r="B24" s="4" t="inlineStr">
        <is>
          <t xml:space="preserve"> </t>
        </is>
      </c>
      <c r="C24" s="4" t="inlineStr">
        <is>
          <t xml:space="preserve"> </t>
        </is>
      </c>
      <c r="D24" s="4" t="inlineStr">
        <is>
          <t xml:space="preserve"> </t>
        </is>
      </c>
      <c r="E24" s="5" t="n">
        <v>65000000</v>
      </c>
      <c r="F24" s="4" t="inlineStr">
        <is>
          <t xml:space="preserve"> </t>
        </is>
      </c>
      <c r="G24" s="4" t="inlineStr">
        <is>
          <t xml:space="preserve"> </t>
        </is>
      </c>
    </row>
    <row r="25">
      <c r="A25" s="4" t="inlineStr">
        <is>
          <t>Share Authorized Increased | shares</t>
        </is>
      </c>
      <c r="B25" s="4" t="inlineStr">
        <is>
          <t xml:space="preserve"> </t>
        </is>
      </c>
      <c r="C25" s="4" t="inlineStr">
        <is>
          <t xml:space="preserve"> </t>
        </is>
      </c>
      <c r="D25" s="4" t="inlineStr">
        <is>
          <t xml:space="preserve"> </t>
        </is>
      </c>
      <c r="E25" s="5" t="n">
        <v>70000000</v>
      </c>
      <c r="F25" s="4" t="inlineStr">
        <is>
          <t xml:space="preserve"> </t>
        </is>
      </c>
      <c r="G25" s="4" t="inlineStr">
        <is>
          <t xml:space="preserve"> </t>
        </is>
      </c>
    </row>
    <row r="26">
      <c r="A26" s="4" t="inlineStr">
        <is>
          <t>Conversion of stock, number of shares issued | shares</t>
        </is>
      </c>
      <c r="B26" s="4" t="inlineStr">
        <is>
          <t xml:space="preserve"> </t>
        </is>
      </c>
      <c r="C26" s="4" t="inlineStr">
        <is>
          <t xml:space="preserve"> </t>
        </is>
      </c>
      <c r="D26" s="4" t="inlineStr">
        <is>
          <t xml:space="preserve"> </t>
        </is>
      </c>
      <c r="E26" s="5" t="n">
        <v>1</v>
      </c>
      <c r="F26" s="4" t="inlineStr">
        <is>
          <t xml:space="preserve"> </t>
        </is>
      </c>
      <c r="G26" s="4" t="inlineStr">
        <is>
          <t xml:space="preserve"> </t>
        </is>
      </c>
    </row>
    <row r="27">
      <c r="A27" s="4" t="inlineStr">
        <is>
          <t>Preferred stock, convertible terms for vote</t>
        </is>
      </c>
      <c r="B27" s="4" t="inlineStr">
        <is>
          <t xml:space="preserve"> </t>
        </is>
      </c>
      <c r="C27" s="4" t="inlineStr">
        <is>
          <t xml:space="preserve"> </t>
        </is>
      </c>
      <c r="D27" s="4" t="inlineStr">
        <is>
          <t xml:space="preserve"> </t>
        </is>
      </c>
      <c r="E27" s="4" t="inlineStr">
        <is>
          <t>Each holder of Preferred Stock is entitled to the number of votes equal to the number of shares of Class B common stock into which each share of Preferred Stock is convertible as of the record date for determining stockholders entitled to vote on such matters.</t>
        </is>
      </c>
      <c r="F27" s="4" t="inlineStr">
        <is>
          <t xml:space="preserve"> </t>
        </is>
      </c>
      <c r="G27" s="4" t="inlineStr">
        <is>
          <t xml:space="preserve"> </t>
        </is>
      </c>
    </row>
    <row r="28">
      <c r="A28" s="4" t="inlineStr">
        <is>
          <t>Class B Common Stock | Maximum |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proceeds | $</t>
        </is>
      </c>
      <c r="B30" s="4" t="inlineStr">
        <is>
          <t xml:space="preserve"> </t>
        </is>
      </c>
      <c r="C30" s="4" t="inlineStr">
        <is>
          <t xml:space="preserve"> </t>
        </is>
      </c>
      <c r="D30" s="4" t="inlineStr">
        <is>
          <t xml:space="preserve"> </t>
        </is>
      </c>
      <c r="E30" s="6" t="n">
        <v>100000000</v>
      </c>
      <c r="F30" s="4" t="inlineStr">
        <is>
          <t xml:space="preserve"> </t>
        </is>
      </c>
      <c r="G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Issued | shares</t>
        </is>
      </c>
      <c r="B33" s="4" t="inlineStr">
        <is>
          <t xml:space="preserve"> </t>
        </is>
      </c>
      <c r="C33" s="4" t="inlineStr">
        <is>
          <t xml:space="preserve"> </t>
        </is>
      </c>
      <c r="D33" s="4" t="inlineStr">
        <is>
          <t xml:space="preserve"> </t>
        </is>
      </c>
      <c r="E33" s="5" t="n">
        <v>253807</v>
      </c>
      <c r="F33" s="5" t="n">
        <v>253807</v>
      </c>
      <c r="G33" s="4" t="inlineStr">
        <is>
          <t xml:space="preserve"> </t>
        </is>
      </c>
    </row>
    <row r="34">
      <c r="A34" s="4" t="inlineStr">
        <is>
          <t>Original issue price | $ / shares</t>
        </is>
      </c>
      <c r="B34" s="4" t="inlineStr">
        <is>
          <t xml:space="preserve"> </t>
        </is>
      </c>
      <c r="C34" s="4" t="inlineStr">
        <is>
          <t xml:space="preserve"> </t>
        </is>
      </c>
      <c r="D34" s="4" t="inlineStr">
        <is>
          <t xml:space="preserve"> </t>
        </is>
      </c>
      <c r="E34" s="10" t="n">
        <v>19.7</v>
      </c>
      <c r="F34" s="4" t="inlineStr">
        <is>
          <t xml:space="preserve"> </t>
        </is>
      </c>
      <c r="G34" s="4" t="inlineStr">
        <is>
          <t xml:space="preserve"> </t>
        </is>
      </c>
    </row>
    <row r="35">
      <c r="A35" s="4" t="inlineStr">
        <is>
          <t>Conversion price | $ / shares</t>
        </is>
      </c>
      <c r="B35" s="4" t="inlineStr">
        <is>
          <t xml:space="preserve"> </t>
        </is>
      </c>
      <c r="C35" s="4" t="inlineStr">
        <is>
          <t xml:space="preserve"> </t>
        </is>
      </c>
      <c r="D35" s="4" t="inlineStr">
        <is>
          <t xml:space="preserve"> </t>
        </is>
      </c>
      <c r="E35" s="8" t="n">
        <v>15.77</v>
      </c>
      <c r="F35" s="4" t="inlineStr">
        <is>
          <t xml:space="preserve"> </t>
        </is>
      </c>
      <c r="G35" s="4" t="inlineStr">
        <is>
          <t xml:space="preserve"> </t>
        </is>
      </c>
    </row>
    <row r="36">
      <c r="A36" s="4" t="inlineStr">
        <is>
          <t>Preferred stock, convertible, conversion ratio</t>
        </is>
      </c>
      <c r="B36" s="4" t="inlineStr">
        <is>
          <t xml:space="preserve"> </t>
        </is>
      </c>
      <c r="C36" s="4" t="inlineStr">
        <is>
          <t xml:space="preserve"> </t>
        </is>
      </c>
      <c r="D36" s="4" t="inlineStr">
        <is>
          <t xml:space="preserve"> </t>
        </is>
      </c>
      <c r="E36" s="15" t="n">
        <v>1.24914</v>
      </c>
      <c r="F36" s="4" t="inlineStr">
        <is>
          <t xml:space="preserve"> </t>
        </is>
      </c>
      <c r="G36" s="4" t="inlineStr">
        <is>
          <t xml:space="preserve"> </t>
        </is>
      </c>
    </row>
    <row r="37">
      <c r="A37" s="4" t="inlineStr">
        <is>
          <t>Non-cumulative cash dividends percentage</t>
        </is>
      </c>
      <c r="B37" s="4" t="inlineStr">
        <is>
          <t xml:space="preserve"> </t>
        </is>
      </c>
      <c r="C37" s="4" t="inlineStr">
        <is>
          <t xml:space="preserve"> </t>
        </is>
      </c>
      <c r="D37" s="4" t="inlineStr">
        <is>
          <t xml:space="preserve"> </t>
        </is>
      </c>
      <c r="E37" s="12" t="n">
        <v>0.04</v>
      </c>
      <c r="F37" s="4" t="inlineStr">
        <is>
          <t xml:space="preserve"> </t>
        </is>
      </c>
      <c r="G37" s="4" t="inlineStr">
        <is>
          <t xml:space="preserve"> </t>
        </is>
      </c>
    </row>
    <row r="38">
      <c r="A38" s="4" t="inlineStr">
        <is>
          <t>Series A-2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Issued | shares</t>
        </is>
      </c>
      <c r="B40" s="4" t="inlineStr">
        <is>
          <t xml:space="preserve"> </t>
        </is>
      </c>
      <c r="C40" s="4" t="inlineStr">
        <is>
          <t xml:space="preserve"> </t>
        </is>
      </c>
      <c r="D40" s="4" t="inlineStr">
        <is>
          <t xml:space="preserve"> </t>
        </is>
      </c>
      <c r="E40" s="5" t="n">
        <v>253807</v>
      </c>
      <c r="F40" s="5" t="n">
        <v>253807</v>
      </c>
      <c r="G40" s="4" t="inlineStr">
        <is>
          <t xml:space="preserve"> </t>
        </is>
      </c>
    </row>
    <row r="41">
      <c r="A41" s="4" t="inlineStr">
        <is>
          <t>Original issue price | $ / shares</t>
        </is>
      </c>
      <c r="B41" s="4" t="inlineStr">
        <is>
          <t xml:space="preserve"> </t>
        </is>
      </c>
      <c r="C41" s="4" t="inlineStr">
        <is>
          <t xml:space="preserve"> </t>
        </is>
      </c>
      <c r="D41" s="4" t="inlineStr">
        <is>
          <t xml:space="preserve"> </t>
        </is>
      </c>
      <c r="E41" s="10" t="n">
        <v>19.7</v>
      </c>
      <c r="F41" s="4" t="inlineStr">
        <is>
          <t xml:space="preserve"> </t>
        </is>
      </c>
      <c r="G41" s="4" t="inlineStr">
        <is>
          <t xml:space="preserve"> </t>
        </is>
      </c>
    </row>
    <row r="42">
      <c r="A42" s="4" t="inlineStr">
        <is>
          <t>Conversion price | $ / shares</t>
        </is>
      </c>
      <c r="B42" s="4" t="inlineStr">
        <is>
          <t xml:space="preserve"> </t>
        </is>
      </c>
      <c r="C42" s="4" t="inlineStr">
        <is>
          <t xml:space="preserve"> </t>
        </is>
      </c>
      <c r="D42" s="4" t="inlineStr">
        <is>
          <t xml:space="preserve"> </t>
        </is>
      </c>
      <c r="E42" s="8" t="n">
        <v>15.77</v>
      </c>
      <c r="F42" s="4" t="inlineStr">
        <is>
          <t xml:space="preserve"> </t>
        </is>
      </c>
      <c r="G42" s="4" t="inlineStr">
        <is>
          <t xml:space="preserve"> </t>
        </is>
      </c>
    </row>
    <row r="43">
      <c r="A43" s="4" t="inlineStr">
        <is>
          <t>Preferred stock, convertible, conversion ratio</t>
        </is>
      </c>
      <c r="B43" s="4" t="inlineStr">
        <is>
          <t xml:space="preserve"> </t>
        </is>
      </c>
      <c r="C43" s="4" t="inlineStr">
        <is>
          <t xml:space="preserve"> </t>
        </is>
      </c>
      <c r="D43" s="4" t="inlineStr">
        <is>
          <t xml:space="preserve"> </t>
        </is>
      </c>
      <c r="E43" s="15" t="n">
        <v>1.24914</v>
      </c>
      <c r="F43" s="4" t="inlineStr">
        <is>
          <t xml:space="preserve"> </t>
        </is>
      </c>
      <c r="G43" s="4" t="inlineStr">
        <is>
          <t xml:space="preserve"> </t>
        </is>
      </c>
    </row>
    <row r="44">
      <c r="A44" s="4" t="inlineStr">
        <is>
          <t>Non-cumulative cash dividends percentage</t>
        </is>
      </c>
      <c r="B44" s="4" t="inlineStr">
        <is>
          <t xml:space="preserve"> </t>
        </is>
      </c>
      <c r="C44" s="4" t="inlineStr">
        <is>
          <t xml:space="preserve"> </t>
        </is>
      </c>
      <c r="D44" s="4" t="inlineStr">
        <is>
          <t xml:space="preserve"> </t>
        </is>
      </c>
      <c r="E44" s="12" t="n">
        <v>0.04</v>
      </c>
      <c r="F44" s="4" t="inlineStr">
        <is>
          <t xml:space="preserve"> </t>
        </is>
      </c>
      <c r="G44" s="4" t="inlineStr">
        <is>
          <t xml:space="preserve"> </t>
        </is>
      </c>
    </row>
    <row r="45">
      <c r="A45" s="4" t="inlineStr">
        <is>
          <t>Series B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Issued | shares</t>
        </is>
      </c>
      <c r="B47" s="4" t="inlineStr">
        <is>
          <t xml:space="preserve"> </t>
        </is>
      </c>
      <c r="C47" s="4" t="inlineStr">
        <is>
          <t xml:space="preserve"> </t>
        </is>
      </c>
      <c r="D47" s="4" t="inlineStr">
        <is>
          <t xml:space="preserve"> </t>
        </is>
      </c>
      <c r="E47" s="5" t="n">
        <v>2130910</v>
      </c>
      <c r="F47" s="5" t="n">
        <v>2130910</v>
      </c>
      <c r="G47" s="4" t="inlineStr">
        <is>
          <t xml:space="preserve"> </t>
        </is>
      </c>
    </row>
    <row r="48">
      <c r="A48" s="4" t="inlineStr">
        <is>
          <t>Original issue price | $ / shares</t>
        </is>
      </c>
      <c r="B48" s="4" t="inlineStr">
        <is>
          <t xml:space="preserve"> </t>
        </is>
      </c>
      <c r="C48" s="4" t="inlineStr">
        <is>
          <t xml:space="preserve"> </t>
        </is>
      </c>
      <c r="D48" s="4" t="inlineStr">
        <is>
          <t xml:space="preserve"> </t>
        </is>
      </c>
      <c r="E48" s="8" t="n">
        <v>29.59</v>
      </c>
      <c r="F48" s="4" t="inlineStr">
        <is>
          <t xml:space="preserve"> </t>
        </is>
      </c>
      <c r="G48" s="4" t="inlineStr">
        <is>
          <t xml:space="preserve"> </t>
        </is>
      </c>
    </row>
    <row r="49">
      <c r="A49" s="4" t="inlineStr">
        <is>
          <t>Conversion price | $ / shares</t>
        </is>
      </c>
      <c r="B49" s="4" t="inlineStr">
        <is>
          <t xml:space="preserve"> </t>
        </is>
      </c>
      <c r="C49" s="4" t="inlineStr">
        <is>
          <t xml:space="preserve"> </t>
        </is>
      </c>
      <c r="D49" s="4" t="inlineStr">
        <is>
          <t xml:space="preserve"> </t>
        </is>
      </c>
      <c r="E49" s="8" t="n">
        <v>20.94</v>
      </c>
      <c r="F49" s="4" t="inlineStr">
        <is>
          <t xml:space="preserve"> </t>
        </is>
      </c>
      <c r="G49" s="4" t="inlineStr">
        <is>
          <t xml:space="preserve"> </t>
        </is>
      </c>
    </row>
    <row r="50">
      <c r="A50" s="4" t="inlineStr">
        <is>
          <t>Preferred stock, convertible, conversion ratio</t>
        </is>
      </c>
      <c r="B50" s="4" t="inlineStr">
        <is>
          <t xml:space="preserve"> </t>
        </is>
      </c>
      <c r="C50" s="4" t="inlineStr">
        <is>
          <t xml:space="preserve"> </t>
        </is>
      </c>
      <c r="D50" s="4" t="inlineStr">
        <is>
          <t xml:space="preserve"> </t>
        </is>
      </c>
      <c r="E50" s="15" t="n">
        <v>1.41287</v>
      </c>
      <c r="F50" s="4" t="inlineStr">
        <is>
          <t xml:space="preserve"> </t>
        </is>
      </c>
      <c r="G50" s="4" t="inlineStr">
        <is>
          <t xml:space="preserve"> </t>
        </is>
      </c>
    </row>
    <row r="51">
      <c r="A51" s="4" t="inlineStr">
        <is>
          <t>Non-cumulative cash dividends percentage</t>
        </is>
      </c>
      <c r="B51" s="4" t="inlineStr">
        <is>
          <t xml:space="preserve"> </t>
        </is>
      </c>
      <c r="C51" s="4" t="inlineStr">
        <is>
          <t xml:space="preserve"> </t>
        </is>
      </c>
      <c r="D51" s="4" t="inlineStr">
        <is>
          <t xml:space="preserve"> </t>
        </is>
      </c>
      <c r="E51" s="12" t="n">
        <v>0.02</v>
      </c>
      <c r="F51" s="4" t="inlineStr">
        <is>
          <t xml:space="preserve"> </t>
        </is>
      </c>
      <c r="G51" s="4" t="inlineStr">
        <is>
          <t xml:space="preserve"> </t>
        </is>
      </c>
    </row>
    <row r="52">
      <c r="A52" s="4" t="inlineStr">
        <is>
          <t>Series B-2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Issued | shares</t>
        </is>
      </c>
      <c r="B54" s="4" t="inlineStr">
        <is>
          <t xml:space="preserve"> </t>
        </is>
      </c>
      <c r="C54" s="4" t="inlineStr">
        <is>
          <t xml:space="preserve"> </t>
        </is>
      </c>
      <c r="D54" s="4" t="inlineStr">
        <is>
          <t xml:space="preserve"> </t>
        </is>
      </c>
      <c r="E54" s="5" t="n">
        <v>2010144</v>
      </c>
      <c r="F54" s="5" t="n">
        <v>2010144</v>
      </c>
      <c r="G54" s="4" t="inlineStr">
        <is>
          <t xml:space="preserve"> </t>
        </is>
      </c>
    </row>
    <row r="55">
      <c r="A55" s="4" t="inlineStr">
        <is>
          <t>Original issue price | $ / shares</t>
        </is>
      </c>
      <c r="B55" s="4" t="inlineStr">
        <is>
          <t xml:space="preserve"> </t>
        </is>
      </c>
      <c r="C55" s="4" t="inlineStr">
        <is>
          <t xml:space="preserve"> </t>
        </is>
      </c>
      <c r="D55" s="4" t="inlineStr">
        <is>
          <t xml:space="preserve"> </t>
        </is>
      </c>
      <c r="E55" s="8" t="n">
        <v>31.52</v>
      </c>
      <c r="F55" s="4" t="inlineStr">
        <is>
          <t xml:space="preserve"> </t>
        </is>
      </c>
      <c r="G55" s="4" t="inlineStr">
        <is>
          <t xml:space="preserve"> </t>
        </is>
      </c>
    </row>
    <row r="56">
      <c r="A56" s="4" t="inlineStr">
        <is>
          <t>Conversion price | $ / shares</t>
        </is>
      </c>
      <c r="B56" s="4" t="inlineStr">
        <is>
          <t xml:space="preserve"> </t>
        </is>
      </c>
      <c r="C56" s="4" t="inlineStr">
        <is>
          <t xml:space="preserve"> </t>
        </is>
      </c>
      <c r="D56" s="4" t="inlineStr">
        <is>
          <t xml:space="preserve"> </t>
        </is>
      </c>
      <c r="E56" s="8" t="n">
        <v>21.91</v>
      </c>
      <c r="F56" s="4" t="inlineStr">
        <is>
          <t xml:space="preserve"> </t>
        </is>
      </c>
      <c r="G56" s="4" t="inlineStr">
        <is>
          <t xml:space="preserve"> </t>
        </is>
      </c>
    </row>
    <row r="57">
      <c r="A57" s="4" t="inlineStr">
        <is>
          <t>Preferred stock, convertible, conversion ratio</t>
        </is>
      </c>
      <c r="B57" s="4" t="inlineStr">
        <is>
          <t xml:space="preserve"> </t>
        </is>
      </c>
      <c r="C57" s="4" t="inlineStr">
        <is>
          <t xml:space="preserve"> </t>
        </is>
      </c>
      <c r="D57" s="4" t="inlineStr">
        <is>
          <t xml:space="preserve"> </t>
        </is>
      </c>
      <c r="E57" s="15" t="n">
        <v>1.43886</v>
      </c>
      <c r="F57" s="4" t="inlineStr">
        <is>
          <t xml:space="preserve"> </t>
        </is>
      </c>
      <c r="G57" s="4" t="inlineStr">
        <is>
          <t xml:space="preserve"> </t>
        </is>
      </c>
    </row>
    <row r="58">
      <c r="A58" s="4" t="inlineStr">
        <is>
          <t>Non-cumulative cash dividends percentage</t>
        </is>
      </c>
      <c r="B58" s="4" t="inlineStr">
        <is>
          <t xml:space="preserve"> </t>
        </is>
      </c>
      <c r="C58" s="4" t="inlineStr">
        <is>
          <t xml:space="preserve"> </t>
        </is>
      </c>
      <c r="D58" s="4" t="inlineStr">
        <is>
          <t xml:space="preserve"> </t>
        </is>
      </c>
      <c r="E58" s="12" t="n">
        <v>0.02</v>
      </c>
      <c r="F58" s="4" t="inlineStr">
        <is>
          <t xml:space="preserve"> </t>
        </is>
      </c>
      <c r="G58" s="4" t="inlineStr">
        <is>
          <t xml:space="preserve"> </t>
        </is>
      </c>
    </row>
    <row r="59">
      <c r="A59" s="4" t="inlineStr">
        <is>
          <t>Series C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ferred Stock Issued | shares</t>
        </is>
      </c>
      <c r="B61" s="4" t="inlineStr">
        <is>
          <t xml:space="preserve"> </t>
        </is>
      </c>
      <c r="C61" s="4" t="inlineStr">
        <is>
          <t xml:space="preserve"> </t>
        </is>
      </c>
      <c r="D61" s="4" t="inlineStr">
        <is>
          <t xml:space="preserve"> </t>
        </is>
      </c>
      <c r="E61" s="5" t="n">
        <v>2082153</v>
      </c>
      <c r="F61" s="5" t="n">
        <v>2082153</v>
      </c>
      <c r="G61" s="4" t="inlineStr">
        <is>
          <t xml:space="preserve"> </t>
        </is>
      </c>
    </row>
    <row r="62">
      <c r="A62" s="4" t="inlineStr">
        <is>
          <t>Original issue price | $ / shares</t>
        </is>
      </c>
      <c r="B62" s="4" t="inlineStr">
        <is>
          <t xml:space="preserve"> </t>
        </is>
      </c>
      <c r="C62" s="4" t="inlineStr">
        <is>
          <t xml:space="preserve"> </t>
        </is>
      </c>
      <c r="D62" s="4" t="inlineStr">
        <is>
          <t xml:space="preserve"> </t>
        </is>
      </c>
      <c r="E62" s="10" t="n">
        <v>27.4</v>
      </c>
      <c r="F62" s="4" t="inlineStr">
        <is>
          <t xml:space="preserve"> </t>
        </is>
      </c>
      <c r="G62" s="4" t="inlineStr">
        <is>
          <t xml:space="preserve"> </t>
        </is>
      </c>
    </row>
    <row r="63">
      <c r="A63" s="4" t="inlineStr">
        <is>
          <t>Conversion price | $ / shares</t>
        </is>
      </c>
      <c r="B63" s="4" t="inlineStr">
        <is>
          <t xml:space="preserve"> </t>
        </is>
      </c>
      <c r="C63" s="4" t="inlineStr">
        <is>
          <t xml:space="preserve"> </t>
        </is>
      </c>
      <c r="D63" s="4" t="inlineStr">
        <is>
          <t xml:space="preserve"> </t>
        </is>
      </c>
      <c r="E63" s="14" t="n">
        <v>20.43</v>
      </c>
      <c r="F63" s="4" t="inlineStr">
        <is>
          <t xml:space="preserve"> </t>
        </is>
      </c>
      <c r="G63" s="4" t="inlineStr">
        <is>
          <t xml:space="preserve"> </t>
        </is>
      </c>
    </row>
    <row r="64">
      <c r="A64" s="4" t="inlineStr">
        <is>
          <t>Warrants exercise price | $ / shares</t>
        </is>
      </c>
      <c r="B64" s="4" t="inlineStr">
        <is>
          <t xml:space="preserve"> </t>
        </is>
      </c>
      <c r="C64" s="4" t="inlineStr">
        <is>
          <t xml:space="preserve"> </t>
        </is>
      </c>
      <c r="D64" s="4" t="inlineStr">
        <is>
          <t xml:space="preserve"> </t>
        </is>
      </c>
      <c r="E64" s="8" t="n">
        <v>0.02</v>
      </c>
      <c r="F64" s="4" t="inlineStr">
        <is>
          <t xml:space="preserve"> </t>
        </is>
      </c>
      <c r="G64" s="4" t="inlineStr">
        <is>
          <t xml:space="preserve"> </t>
        </is>
      </c>
    </row>
    <row r="65">
      <c r="A65" s="4" t="inlineStr">
        <is>
          <t>Preferred stock, convertible, conversion ratio</t>
        </is>
      </c>
      <c r="B65" s="4" t="inlineStr">
        <is>
          <t xml:space="preserve"> </t>
        </is>
      </c>
      <c r="C65" s="4" t="inlineStr">
        <is>
          <t xml:space="preserve"> </t>
        </is>
      </c>
      <c r="D65" s="4" t="inlineStr">
        <is>
          <t xml:space="preserve"> </t>
        </is>
      </c>
      <c r="E65" s="15" t="n">
        <v>1.34082</v>
      </c>
      <c r="F65" s="4" t="inlineStr">
        <is>
          <t xml:space="preserve"> </t>
        </is>
      </c>
      <c r="G65" s="4" t="inlineStr">
        <is>
          <t xml:space="preserve"> </t>
        </is>
      </c>
    </row>
    <row r="66">
      <c r="A66" s="4" t="inlineStr">
        <is>
          <t>Non-cumulative cash dividends percentage</t>
        </is>
      </c>
      <c r="B66" s="4" t="inlineStr">
        <is>
          <t xml:space="preserve"> </t>
        </is>
      </c>
      <c r="C66" s="4" t="inlineStr">
        <is>
          <t xml:space="preserve"> </t>
        </is>
      </c>
      <c r="D66" s="4" t="inlineStr">
        <is>
          <t xml:space="preserve"> </t>
        </is>
      </c>
      <c r="E66" s="12" t="n">
        <v>0.02</v>
      </c>
      <c r="F66" s="4" t="inlineStr">
        <is>
          <t xml:space="preserve"> </t>
        </is>
      </c>
      <c r="G66" s="4" t="inlineStr">
        <is>
          <t xml:space="preserve"> </t>
        </is>
      </c>
    </row>
    <row r="67">
      <c r="A67" s="4" t="inlineStr">
        <is>
          <t>Series C Preferred Stock | IPO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arrants to purchase common stock | shares</t>
        </is>
      </c>
      <c r="B69" s="5" t="n">
        <v>319602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eries D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eferred Stock Issued | shares</t>
        </is>
      </c>
      <c r="B72" s="4" t="inlineStr">
        <is>
          <t xml:space="preserve"> </t>
        </is>
      </c>
      <c r="C72" s="4" t="inlineStr">
        <is>
          <t xml:space="preserve"> </t>
        </is>
      </c>
      <c r="D72" s="5" t="n">
        <v>6145740</v>
      </c>
      <c r="E72" s="5" t="n">
        <v>6145740</v>
      </c>
      <c r="F72" s="5" t="n">
        <v>6145740</v>
      </c>
      <c r="G72" s="4" t="inlineStr">
        <is>
          <t xml:space="preserve"> </t>
        </is>
      </c>
    </row>
    <row r="73">
      <c r="A73" s="4" t="inlineStr">
        <is>
          <t>Share Price, Per share | $ / shares</t>
        </is>
      </c>
      <c r="B73" s="4" t="inlineStr">
        <is>
          <t xml:space="preserve"> </t>
        </is>
      </c>
      <c r="C73" s="4" t="inlineStr">
        <is>
          <t xml:space="preserve"> </t>
        </is>
      </c>
      <c r="D73" s="8" t="n">
        <v>16.55</v>
      </c>
      <c r="E73" s="4" t="inlineStr">
        <is>
          <t xml:space="preserve"> </t>
        </is>
      </c>
      <c r="F73" s="4" t="inlineStr">
        <is>
          <t xml:space="preserve"> </t>
        </is>
      </c>
      <c r="G73" s="4" t="inlineStr">
        <is>
          <t xml:space="preserve"> </t>
        </is>
      </c>
    </row>
    <row r="74">
      <c r="A74" s="4" t="inlineStr">
        <is>
          <t>Original issue price | $ / shares</t>
        </is>
      </c>
      <c r="B74" s="4" t="inlineStr">
        <is>
          <t xml:space="preserve"> </t>
        </is>
      </c>
      <c r="C74" s="4" t="inlineStr">
        <is>
          <t xml:space="preserve"> </t>
        </is>
      </c>
      <c r="D74" s="8" t="n">
        <v>16.55</v>
      </c>
      <c r="E74" s="8" t="n">
        <v>16.55</v>
      </c>
      <c r="F74" s="4" t="inlineStr">
        <is>
          <t xml:space="preserve"> </t>
        </is>
      </c>
      <c r="G74" s="4" t="inlineStr">
        <is>
          <t xml:space="preserve"> </t>
        </is>
      </c>
    </row>
    <row r="75">
      <c r="A75" s="4" t="inlineStr">
        <is>
          <t>Gross proceeds | $</t>
        </is>
      </c>
      <c r="B75" s="4" t="inlineStr">
        <is>
          <t xml:space="preserve"> </t>
        </is>
      </c>
      <c r="C75" s="4" t="inlineStr">
        <is>
          <t xml:space="preserve"> </t>
        </is>
      </c>
      <c r="D75" s="6" t="n">
        <v>101700000</v>
      </c>
      <c r="E75" s="4" t="inlineStr">
        <is>
          <t xml:space="preserve"> </t>
        </is>
      </c>
      <c r="F75" s="4" t="inlineStr">
        <is>
          <t xml:space="preserve"> </t>
        </is>
      </c>
      <c r="G75" s="4" t="inlineStr">
        <is>
          <t xml:space="preserve"> </t>
        </is>
      </c>
    </row>
    <row r="76">
      <c r="A76" s="4" t="inlineStr">
        <is>
          <t>Stock issuance cost | $</t>
        </is>
      </c>
      <c r="B76" s="4" t="inlineStr">
        <is>
          <t xml:space="preserve"> </t>
        </is>
      </c>
      <c r="C76" s="4" t="inlineStr">
        <is>
          <t xml:space="preserve"> </t>
        </is>
      </c>
      <c r="D76" s="6" t="n">
        <v>700000</v>
      </c>
      <c r="E76" s="4" t="inlineStr">
        <is>
          <t xml:space="preserve"> </t>
        </is>
      </c>
      <c r="F76" s="4" t="inlineStr">
        <is>
          <t xml:space="preserve"> </t>
        </is>
      </c>
      <c r="G76" s="4" t="inlineStr">
        <is>
          <t xml:space="preserve"> </t>
        </is>
      </c>
    </row>
    <row r="77">
      <c r="A77" s="4" t="inlineStr">
        <is>
          <t>Conversion price | $ / shares</t>
        </is>
      </c>
      <c r="B77" s="4" t="inlineStr">
        <is>
          <t xml:space="preserve"> </t>
        </is>
      </c>
      <c r="C77" s="4" t="inlineStr">
        <is>
          <t xml:space="preserve"> </t>
        </is>
      </c>
      <c r="D77" s="8" t="n">
        <v>16.55</v>
      </c>
      <c r="E77" s="8" t="n">
        <v>9.73</v>
      </c>
      <c r="F77" s="4" t="inlineStr">
        <is>
          <t xml:space="preserve"> </t>
        </is>
      </c>
      <c r="G77" s="4" t="inlineStr">
        <is>
          <t xml:space="preserve"> </t>
        </is>
      </c>
    </row>
    <row r="78">
      <c r="A78" s="4" t="inlineStr">
        <is>
          <t>Share purchase percentage</t>
        </is>
      </c>
      <c r="B78" s="4" t="inlineStr">
        <is>
          <t xml:space="preserve"> </t>
        </is>
      </c>
      <c r="C78" s="4" t="inlineStr">
        <is>
          <t xml:space="preserve"> </t>
        </is>
      </c>
      <c r="D78" s="12" t="n">
        <v>0.7</v>
      </c>
      <c r="E78" s="4" t="inlineStr">
        <is>
          <t xml:space="preserve"> </t>
        </is>
      </c>
      <c r="F78" s="4" t="inlineStr">
        <is>
          <t xml:space="preserve"> </t>
        </is>
      </c>
      <c r="G78" s="4" t="inlineStr">
        <is>
          <t xml:space="preserve"> </t>
        </is>
      </c>
    </row>
    <row r="79">
      <c r="A79" s="4" t="inlineStr">
        <is>
          <t>Preferred stock, convertible, conversion ratio</t>
        </is>
      </c>
      <c r="B79" s="4" t="inlineStr">
        <is>
          <t xml:space="preserve"> </t>
        </is>
      </c>
      <c r="C79" s="4" t="inlineStr">
        <is>
          <t xml:space="preserve"> </t>
        </is>
      </c>
      <c r="D79" s="4" t="inlineStr">
        <is>
          <t xml:space="preserve"> </t>
        </is>
      </c>
      <c r="E79" s="5" t="n">
        <v>1</v>
      </c>
      <c r="F79" s="4" t="inlineStr">
        <is>
          <t xml:space="preserve"> </t>
        </is>
      </c>
      <c r="G79" s="4" t="inlineStr">
        <is>
          <t xml:space="preserve"> </t>
        </is>
      </c>
    </row>
    <row r="80">
      <c r="A80" s="4" t="inlineStr">
        <is>
          <t>Non-cumulative cash dividends percentage</t>
        </is>
      </c>
      <c r="B80" s="4" t="inlineStr">
        <is>
          <t xml:space="preserve"> </t>
        </is>
      </c>
      <c r="C80" s="4" t="inlineStr">
        <is>
          <t xml:space="preserve"> </t>
        </is>
      </c>
      <c r="D80" s="4" t="inlineStr">
        <is>
          <t xml:space="preserve"> </t>
        </is>
      </c>
      <c r="E80" s="12" t="n">
        <v>0.04</v>
      </c>
      <c r="F80" s="4" t="inlineStr">
        <is>
          <t xml:space="preserve"> </t>
        </is>
      </c>
      <c r="G80" s="4" t="inlineStr">
        <is>
          <t xml:space="preserve"> </t>
        </is>
      </c>
    </row>
    <row r="81">
      <c r="A81" s="4" t="inlineStr">
        <is>
          <t>Series C and Series D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accumulated retained earnings (deficit) | $</t>
        </is>
      </c>
      <c r="B83" s="4" t="inlineStr">
        <is>
          <t xml:space="preserve"> </t>
        </is>
      </c>
      <c r="C83" s="4" t="inlineStr">
        <is>
          <t xml:space="preserve"> </t>
        </is>
      </c>
      <c r="D83" s="4" t="inlineStr">
        <is>
          <t xml:space="preserve"> </t>
        </is>
      </c>
      <c r="E83" s="4" t="inlineStr">
        <is>
          <t xml:space="preserve"> </t>
        </is>
      </c>
      <c r="F83" s="4" t="inlineStr">
        <is>
          <t xml:space="preserve"> </t>
        </is>
      </c>
      <c r="G83" s="6" t="n">
        <v>12300000</v>
      </c>
    </row>
    <row r="84">
      <c r="A84" s="4" t="inlineStr">
        <is>
          <t>Series E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eferred Stock Issued | shares</t>
        </is>
      </c>
      <c r="B86" s="4" t="inlineStr">
        <is>
          <t xml:space="preserve"> </t>
        </is>
      </c>
      <c r="C86" s="5" t="n">
        <v>4352393</v>
      </c>
      <c r="D86" s="4" t="inlineStr">
        <is>
          <t xml:space="preserve"> </t>
        </is>
      </c>
      <c r="E86" s="5" t="n">
        <v>4352393</v>
      </c>
      <c r="F86" s="4" t="inlineStr">
        <is>
          <t xml:space="preserve"> </t>
        </is>
      </c>
      <c r="G86" s="4" t="inlineStr">
        <is>
          <t xml:space="preserve"> </t>
        </is>
      </c>
    </row>
    <row r="87">
      <c r="A87" s="4" t="inlineStr">
        <is>
          <t>Share Price, Per share | $ / shares</t>
        </is>
      </c>
      <c r="B87" s="4" t="inlineStr">
        <is>
          <t xml:space="preserve"> </t>
        </is>
      </c>
      <c r="C87" s="8" t="n">
        <v>13.79</v>
      </c>
      <c r="D87" s="4" t="inlineStr">
        <is>
          <t xml:space="preserve"> </t>
        </is>
      </c>
      <c r="E87" s="4" t="inlineStr">
        <is>
          <t xml:space="preserve"> </t>
        </is>
      </c>
      <c r="F87" s="4" t="inlineStr">
        <is>
          <t xml:space="preserve"> </t>
        </is>
      </c>
      <c r="G87" s="4" t="inlineStr">
        <is>
          <t xml:space="preserve"> </t>
        </is>
      </c>
    </row>
    <row r="88">
      <c r="A88" s="4" t="inlineStr">
        <is>
          <t>Original issue price | $ / shares</t>
        </is>
      </c>
      <c r="B88" s="4" t="inlineStr">
        <is>
          <t xml:space="preserve"> </t>
        </is>
      </c>
      <c r="C88" s="8" t="n">
        <v>13.79</v>
      </c>
      <c r="D88" s="4" t="inlineStr">
        <is>
          <t xml:space="preserve"> </t>
        </is>
      </c>
      <c r="E88" s="4" t="inlineStr">
        <is>
          <t xml:space="preserve"> </t>
        </is>
      </c>
      <c r="F88" s="4" t="inlineStr">
        <is>
          <t xml:space="preserve"> </t>
        </is>
      </c>
      <c r="G88" s="4" t="inlineStr">
        <is>
          <t xml:space="preserve"> </t>
        </is>
      </c>
    </row>
    <row r="89">
      <c r="A89" s="4" t="inlineStr">
        <is>
          <t>Gross proceeds | $</t>
        </is>
      </c>
      <c r="B89" s="4" t="inlineStr">
        <is>
          <t xml:space="preserve"> </t>
        </is>
      </c>
      <c r="C89" s="6" t="n">
        <v>60000000</v>
      </c>
      <c r="D89" s="4" t="inlineStr">
        <is>
          <t xml:space="preserve"> </t>
        </is>
      </c>
      <c r="E89" s="4" t="inlineStr">
        <is>
          <t xml:space="preserve"> </t>
        </is>
      </c>
      <c r="F89" s="4" t="inlineStr">
        <is>
          <t xml:space="preserve"> </t>
        </is>
      </c>
      <c r="G89" s="4" t="inlineStr">
        <is>
          <t xml:space="preserve"> </t>
        </is>
      </c>
    </row>
    <row r="90">
      <c r="A90" s="4" t="inlineStr">
        <is>
          <t>Stock issuance cost | $</t>
        </is>
      </c>
      <c r="B90" s="4" t="inlineStr">
        <is>
          <t xml:space="preserve"> </t>
        </is>
      </c>
      <c r="C90" s="6" t="n">
        <v>300000</v>
      </c>
      <c r="D90" s="4" t="inlineStr">
        <is>
          <t xml:space="preserve"> </t>
        </is>
      </c>
      <c r="E90" s="4" t="inlineStr">
        <is>
          <t xml:space="preserve"> </t>
        </is>
      </c>
      <c r="F90" s="4" t="inlineStr">
        <is>
          <t xml:space="preserve"> </t>
        </is>
      </c>
      <c r="G90" s="4" t="inlineStr">
        <is>
          <t xml:space="preserve"> </t>
        </is>
      </c>
    </row>
    <row r="91">
      <c r="A91" s="4" t="inlineStr">
        <is>
          <t>Conversion price | $ / shares</t>
        </is>
      </c>
      <c r="B91" s="4" t="inlineStr">
        <is>
          <t xml:space="preserve"> </t>
        </is>
      </c>
      <c r="C91" s="8" t="n">
        <v>13.79</v>
      </c>
      <c r="D91" s="4" t="inlineStr">
        <is>
          <t xml:space="preserve"> </t>
        </is>
      </c>
      <c r="E91" s="8" t="n">
        <v>13.79</v>
      </c>
      <c r="F91" s="4" t="inlineStr">
        <is>
          <t xml:space="preserve"> </t>
        </is>
      </c>
      <c r="G91" s="4" t="inlineStr">
        <is>
          <t xml:space="preserve"> </t>
        </is>
      </c>
    </row>
    <row r="92">
      <c r="A92" s="4" t="inlineStr">
        <is>
          <t>Stock authorized | shares</t>
        </is>
      </c>
      <c r="B92" s="4" t="inlineStr">
        <is>
          <t xml:space="preserve"> </t>
        </is>
      </c>
      <c r="C92" s="4" t="inlineStr">
        <is>
          <t xml:space="preserve"> </t>
        </is>
      </c>
      <c r="D92" s="4" t="inlineStr">
        <is>
          <t xml:space="preserve"> </t>
        </is>
      </c>
      <c r="E92" s="5" t="n">
        <v>26434390</v>
      </c>
      <c r="F92" s="4" t="inlineStr">
        <is>
          <t xml:space="preserve"> </t>
        </is>
      </c>
      <c r="G92" s="4" t="inlineStr">
        <is>
          <t xml:space="preserve"> </t>
        </is>
      </c>
    </row>
    <row r="93">
      <c r="A93" s="4" t="inlineStr">
        <is>
          <t>Share Authorized Increased | shares</t>
        </is>
      </c>
      <c r="B93" s="4" t="inlineStr">
        <is>
          <t xml:space="preserve"> </t>
        </is>
      </c>
      <c r="C93" s="4" t="inlineStr">
        <is>
          <t xml:space="preserve"> </t>
        </is>
      </c>
      <c r="D93" s="4" t="inlineStr">
        <is>
          <t xml:space="preserve"> </t>
        </is>
      </c>
      <c r="E93" s="5" t="n">
        <v>34966547</v>
      </c>
      <c r="F93" s="4" t="inlineStr">
        <is>
          <t xml:space="preserve"> </t>
        </is>
      </c>
      <c r="G93" s="4" t="inlineStr">
        <is>
          <t xml:space="preserve"> </t>
        </is>
      </c>
    </row>
    <row r="94">
      <c r="A94" s="4" t="inlineStr">
        <is>
          <t>Designated Shares | shares</t>
        </is>
      </c>
      <c r="B94" s="4" t="inlineStr">
        <is>
          <t xml:space="preserve"> </t>
        </is>
      </c>
      <c r="C94" s="4" t="inlineStr">
        <is>
          <t xml:space="preserve"> </t>
        </is>
      </c>
      <c r="D94" s="4" t="inlineStr">
        <is>
          <t xml:space="preserve"> </t>
        </is>
      </c>
      <c r="E94" s="5" t="n">
        <v>8574227</v>
      </c>
      <c r="F94" s="4" t="inlineStr">
        <is>
          <t xml:space="preserve"> </t>
        </is>
      </c>
      <c r="G94" s="4" t="inlineStr">
        <is>
          <t xml:space="preserve"> </t>
        </is>
      </c>
    </row>
    <row r="95">
      <c r="A95" s="4" t="inlineStr">
        <is>
          <t>Preferred stock, convertible, conversion ratio</t>
        </is>
      </c>
      <c r="B95" s="4" t="inlineStr">
        <is>
          <t xml:space="preserve"> </t>
        </is>
      </c>
      <c r="C95" s="4" t="inlineStr">
        <is>
          <t xml:space="preserve"> </t>
        </is>
      </c>
      <c r="D95" s="4" t="inlineStr">
        <is>
          <t xml:space="preserve"> </t>
        </is>
      </c>
      <c r="E95" s="5" t="n">
        <v>1</v>
      </c>
      <c r="F95" s="4" t="inlineStr">
        <is>
          <t xml:space="preserve"> </t>
        </is>
      </c>
      <c r="G95" s="4" t="inlineStr">
        <is>
          <t xml:space="preserve"> </t>
        </is>
      </c>
    </row>
    <row r="96">
      <c r="A96" s="4" t="inlineStr">
        <is>
          <t>Non-cumulative cash dividends percentage</t>
        </is>
      </c>
      <c r="B96" s="4" t="inlineStr">
        <is>
          <t xml:space="preserve"> </t>
        </is>
      </c>
      <c r="C96" s="4" t="inlineStr">
        <is>
          <t xml:space="preserve"> </t>
        </is>
      </c>
      <c r="D96" s="4" t="inlineStr">
        <is>
          <t xml:space="preserve"> </t>
        </is>
      </c>
      <c r="E96" s="12" t="n">
        <v>0.04</v>
      </c>
      <c r="F96" s="4" t="inlineStr">
        <is>
          <t xml:space="preserve"> </t>
        </is>
      </c>
      <c r="G96" s="4" t="inlineStr">
        <is>
          <t xml:space="preserve"> </t>
        </is>
      </c>
    </row>
  </sheetData>
  <mergeCells count="2">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Warrants - Summary of Preferred Stock (Details) - USD ($) $ in Thousands</t>
        </is>
      </c>
      <c r="B1" s="2" t="inlineStr">
        <is>
          <t>Dec. 31, 2024</t>
        </is>
      </c>
      <c r="C1" s="2" t="inlineStr">
        <is>
          <t>Nov. 30, 2024</t>
        </is>
      </c>
      <c r="D1" s="2" t="inlineStr">
        <is>
          <t>Dec. 31, 2023</t>
        </is>
      </c>
      <c r="E1" s="2" t="inlineStr">
        <is>
          <t>Sep. 30,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Authorized</t>
        </is>
      </c>
      <c r="B3" s="5" t="n">
        <v>34966547</v>
      </c>
      <c r="C3" s="4" t="inlineStr">
        <is>
          <t xml:space="preserve"> </t>
        </is>
      </c>
      <c r="D3" s="5" t="n">
        <v>26434390</v>
      </c>
      <c r="E3" s="4" t="inlineStr">
        <is>
          <t xml:space="preserve"> </t>
        </is>
      </c>
    </row>
    <row r="4">
      <c r="A4" s="4" t="inlineStr">
        <is>
          <t>Preferred Stock Issued</t>
        </is>
      </c>
      <c r="B4" s="5" t="n">
        <v>17228954</v>
      </c>
      <c r="C4" s="4" t="inlineStr">
        <is>
          <t xml:space="preserve"> </t>
        </is>
      </c>
      <c r="D4" s="5" t="n">
        <v>12876561</v>
      </c>
      <c r="E4" s="4" t="inlineStr">
        <is>
          <t xml:space="preserve"> </t>
        </is>
      </c>
    </row>
    <row r="5">
      <c r="A5" s="4" t="inlineStr">
        <is>
          <t>Preferred Stock Outstanding</t>
        </is>
      </c>
      <c r="B5" s="5" t="n">
        <v>17228954</v>
      </c>
      <c r="C5" s="4" t="inlineStr">
        <is>
          <t xml:space="preserve"> </t>
        </is>
      </c>
      <c r="D5" s="5" t="n">
        <v>12876561</v>
      </c>
      <c r="E5" s="4" t="inlineStr">
        <is>
          <t xml:space="preserve"> </t>
        </is>
      </c>
    </row>
    <row r="6">
      <c r="A6" s="4" t="inlineStr">
        <is>
          <t>Carrying Value</t>
        </is>
      </c>
      <c r="B6" s="6" t="n">
        <v>321373</v>
      </c>
      <c r="C6" s="4" t="inlineStr">
        <is>
          <t xml:space="preserve"> </t>
        </is>
      </c>
      <c r="D6" s="6" t="n">
        <v>261713</v>
      </c>
      <c r="E6" s="4" t="inlineStr">
        <is>
          <t xml:space="preserve"> </t>
        </is>
      </c>
    </row>
    <row r="7">
      <c r="A7" s="4" t="inlineStr">
        <is>
          <t>Liquidation Preference</t>
        </is>
      </c>
      <c r="B7" s="6" t="n">
        <v>355162</v>
      </c>
      <c r="C7" s="4" t="inlineStr">
        <is>
          <t xml:space="preserve"> </t>
        </is>
      </c>
      <c r="D7" s="6" t="n">
        <v>295162</v>
      </c>
      <c r="E7" s="4" t="inlineStr">
        <is>
          <t xml:space="preserve"> </t>
        </is>
      </c>
    </row>
    <row r="8">
      <c r="A8" s="4" t="inlineStr">
        <is>
          <t>Common Stock Issuable Upon Conversion</t>
        </is>
      </c>
      <c r="B8" s="5" t="n">
        <v>19827003</v>
      </c>
      <c r="C8" s="4" t="inlineStr">
        <is>
          <t xml:space="preserve"> </t>
        </is>
      </c>
      <c r="D8" s="5" t="n">
        <v>15474610</v>
      </c>
      <c r="E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Authorized</t>
        </is>
      </c>
      <c r="B11" s="5" t="n">
        <v>500000</v>
      </c>
      <c r="C11" s="4" t="inlineStr">
        <is>
          <t xml:space="preserve"> </t>
        </is>
      </c>
      <c r="D11" s="5" t="n">
        <v>500000</v>
      </c>
      <c r="E11" s="4" t="inlineStr">
        <is>
          <t xml:space="preserve"> </t>
        </is>
      </c>
    </row>
    <row r="12">
      <c r="A12" s="4" t="inlineStr">
        <is>
          <t>Preferred Stock Issued</t>
        </is>
      </c>
      <c r="B12" s="5" t="n">
        <v>253807</v>
      </c>
      <c r="C12" s="4" t="inlineStr">
        <is>
          <t xml:space="preserve"> </t>
        </is>
      </c>
      <c r="D12" s="5" t="n">
        <v>253807</v>
      </c>
      <c r="E12" s="4" t="inlineStr">
        <is>
          <t xml:space="preserve"> </t>
        </is>
      </c>
    </row>
    <row r="13">
      <c r="A13" s="4" t="inlineStr">
        <is>
          <t>Preferred Stock Outstanding</t>
        </is>
      </c>
      <c r="B13" s="5" t="n">
        <v>253807</v>
      </c>
      <c r="C13" s="4" t="inlineStr">
        <is>
          <t xml:space="preserve"> </t>
        </is>
      </c>
      <c r="D13" s="5" t="n">
        <v>253807</v>
      </c>
      <c r="E13" s="4" t="inlineStr">
        <is>
          <t xml:space="preserve"> </t>
        </is>
      </c>
    </row>
    <row r="14">
      <c r="A14" s="4" t="inlineStr">
        <is>
          <t>Carrying Value</t>
        </is>
      </c>
      <c r="B14" s="6" t="n">
        <v>6589</v>
      </c>
      <c r="C14" s="4" t="inlineStr">
        <is>
          <t xml:space="preserve"> </t>
        </is>
      </c>
      <c r="D14" s="6" t="n">
        <v>6589</v>
      </c>
      <c r="E14" s="4" t="inlineStr">
        <is>
          <t xml:space="preserve"> </t>
        </is>
      </c>
    </row>
    <row r="15">
      <c r="A15" s="4" t="inlineStr">
        <is>
          <t>Liquidation Preference</t>
        </is>
      </c>
      <c r="B15" s="6" t="n">
        <v>5000</v>
      </c>
      <c r="C15" s="4" t="inlineStr">
        <is>
          <t xml:space="preserve"> </t>
        </is>
      </c>
      <c r="D15" s="6" t="n">
        <v>5000</v>
      </c>
      <c r="E15" s="4" t="inlineStr">
        <is>
          <t xml:space="preserve"> </t>
        </is>
      </c>
    </row>
    <row r="16">
      <c r="A16" s="4" t="inlineStr">
        <is>
          <t>Common Stock Issuable Upon Conversion</t>
        </is>
      </c>
      <c r="B16" s="5" t="n">
        <v>317040</v>
      </c>
      <c r="C16" s="4" t="inlineStr">
        <is>
          <t xml:space="preserve"> </t>
        </is>
      </c>
      <c r="D16" s="5" t="n">
        <v>317040</v>
      </c>
      <c r="E16" s="4" t="inlineStr">
        <is>
          <t xml:space="preserve"> </t>
        </is>
      </c>
    </row>
    <row r="17">
      <c r="A17" s="4" t="inlineStr">
        <is>
          <t>Series A-2 Preferr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Authorized</t>
        </is>
      </c>
      <c r="B19" s="5" t="n">
        <v>500000</v>
      </c>
      <c r="C19" s="4" t="inlineStr">
        <is>
          <t xml:space="preserve"> </t>
        </is>
      </c>
      <c r="D19" s="5" t="n">
        <v>500000</v>
      </c>
      <c r="E19" s="4" t="inlineStr">
        <is>
          <t xml:space="preserve"> </t>
        </is>
      </c>
    </row>
    <row r="20">
      <c r="A20" s="4" t="inlineStr">
        <is>
          <t>Preferred Stock Issued</t>
        </is>
      </c>
      <c r="B20" s="5" t="n">
        <v>253807</v>
      </c>
      <c r="C20" s="4" t="inlineStr">
        <is>
          <t xml:space="preserve"> </t>
        </is>
      </c>
      <c r="D20" s="5" t="n">
        <v>253807</v>
      </c>
      <c r="E20" s="4" t="inlineStr">
        <is>
          <t xml:space="preserve"> </t>
        </is>
      </c>
    </row>
    <row r="21">
      <c r="A21" s="4" t="inlineStr">
        <is>
          <t>Preferred Stock Outstanding</t>
        </is>
      </c>
      <c r="B21" s="5" t="n">
        <v>253807</v>
      </c>
      <c r="C21" s="4" t="inlineStr">
        <is>
          <t xml:space="preserve"> </t>
        </is>
      </c>
      <c r="D21" s="5" t="n">
        <v>253807</v>
      </c>
      <c r="E21" s="4" t="inlineStr">
        <is>
          <t xml:space="preserve"> </t>
        </is>
      </c>
    </row>
    <row r="22">
      <c r="A22" s="4" t="inlineStr">
        <is>
          <t>Carrying Value</t>
        </is>
      </c>
      <c r="B22" s="6" t="n">
        <v>6626</v>
      </c>
      <c r="C22" s="4" t="inlineStr">
        <is>
          <t xml:space="preserve"> </t>
        </is>
      </c>
      <c r="D22" s="6" t="n">
        <v>6626</v>
      </c>
      <c r="E22" s="4" t="inlineStr">
        <is>
          <t xml:space="preserve"> </t>
        </is>
      </c>
    </row>
    <row r="23">
      <c r="A23" s="4" t="inlineStr">
        <is>
          <t>Liquidation Preference</t>
        </is>
      </c>
      <c r="B23" s="6" t="n">
        <v>5000</v>
      </c>
      <c r="C23" s="4" t="inlineStr">
        <is>
          <t xml:space="preserve"> </t>
        </is>
      </c>
      <c r="D23" s="6" t="n">
        <v>5000</v>
      </c>
      <c r="E23" s="4" t="inlineStr">
        <is>
          <t xml:space="preserve"> </t>
        </is>
      </c>
    </row>
    <row r="24">
      <c r="A24" s="4" t="inlineStr">
        <is>
          <t>Common Stock Issuable Upon Conversion</t>
        </is>
      </c>
      <c r="B24" s="5" t="n">
        <v>317040</v>
      </c>
      <c r="C24" s="4" t="inlineStr">
        <is>
          <t xml:space="preserve"> </t>
        </is>
      </c>
      <c r="D24" s="5" t="n">
        <v>317040</v>
      </c>
      <c r="E24" s="4" t="inlineStr">
        <is>
          <t xml:space="preserve"> </t>
        </is>
      </c>
    </row>
    <row r="25">
      <c r="A25" s="4" t="inlineStr">
        <is>
          <t>Series B Preferred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Authorized</t>
        </is>
      </c>
      <c r="B27" s="5" t="n">
        <v>4197930</v>
      </c>
      <c r="C27" s="4" t="inlineStr">
        <is>
          <t xml:space="preserve"> </t>
        </is>
      </c>
      <c r="D27" s="5" t="n">
        <v>4200000</v>
      </c>
      <c r="E27" s="4" t="inlineStr">
        <is>
          <t xml:space="preserve"> </t>
        </is>
      </c>
    </row>
    <row r="28">
      <c r="A28" s="4" t="inlineStr">
        <is>
          <t>Preferred Stock Issued</t>
        </is>
      </c>
      <c r="B28" s="5" t="n">
        <v>2130910</v>
      </c>
      <c r="C28" s="4" t="inlineStr">
        <is>
          <t xml:space="preserve"> </t>
        </is>
      </c>
      <c r="D28" s="5" t="n">
        <v>2130910</v>
      </c>
      <c r="E28" s="4" t="inlineStr">
        <is>
          <t xml:space="preserve"> </t>
        </is>
      </c>
    </row>
    <row r="29">
      <c r="A29" s="4" t="inlineStr">
        <is>
          <t>Preferred Stock Outstanding</t>
        </is>
      </c>
      <c r="B29" s="5" t="n">
        <v>2130910</v>
      </c>
      <c r="C29" s="4" t="inlineStr">
        <is>
          <t xml:space="preserve"> </t>
        </is>
      </c>
      <c r="D29" s="5" t="n">
        <v>2130910</v>
      </c>
      <c r="E29" s="4" t="inlineStr">
        <is>
          <t xml:space="preserve"> </t>
        </is>
      </c>
    </row>
    <row r="30">
      <c r="A30" s="4" t="inlineStr">
        <is>
          <t>Carrying Value</t>
        </is>
      </c>
      <c r="B30" s="6" t="n">
        <v>61606</v>
      </c>
      <c r="C30" s="4" t="inlineStr">
        <is>
          <t xml:space="preserve"> </t>
        </is>
      </c>
      <c r="D30" s="6" t="n">
        <v>61606</v>
      </c>
      <c r="E30" s="4" t="inlineStr">
        <is>
          <t xml:space="preserve"> </t>
        </is>
      </c>
    </row>
    <row r="31">
      <c r="A31" s="4" t="inlineStr">
        <is>
          <t>Liquidation Preference</t>
        </is>
      </c>
      <c r="B31" s="6" t="n">
        <v>63053</v>
      </c>
      <c r="C31" s="4" t="inlineStr">
        <is>
          <t xml:space="preserve"> </t>
        </is>
      </c>
      <c r="D31" s="6" t="n">
        <v>63053</v>
      </c>
      <c r="E31" s="4" t="inlineStr">
        <is>
          <t xml:space="preserve"> </t>
        </is>
      </c>
    </row>
    <row r="32">
      <c r="A32" s="4" t="inlineStr">
        <is>
          <t>Common Stock Issuable Upon Conversion</t>
        </is>
      </c>
      <c r="B32" s="5" t="n">
        <v>3010683</v>
      </c>
      <c r="C32" s="4" t="inlineStr">
        <is>
          <t xml:space="preserve"> </t>
        </is>
      </c>
      <c r="D32" s="5" t="n">
        <v>3010683</v>
      </c>
      <c r="E32" s="4" t="inlineStr">
        <is>
          <t xml:space="preserve"> </t>
        </is>
      </c>
    </row>
    <row r="33">
      <c r="A33" s="4" t="inlineStr">
        <is>
          <t>Series B-2 Preferred Stock</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Preferred Stock Authorized</t>
        </is>
      </c>
      <c r="B35" s="5" t="n">
        <v>3960000</v>
      </c>
      <c r="C35" s="4" t="inlineStr">
        <is>
          <t xml:space="preserve"> </t>
        </is>
      </c>
      <c r="D35" s="5" t="n">
        <v>4000000</v>
      </c>
      <c r="E35" s="4" t="inlineStr">
        <is>
          <t xml:space="preserve"> </t>
        </is>
      </c>
    </row>
    <row r="36">
      <c r="A36" s="4" t="inlineStr">
        <is>
          <t>Preferred Stock Issued</t>
        </is>
      </c>
      <c r="B36" s="5" t="n">
        <v>2010144</v>
      </c>
      <c r="C36" s="4" t="inlineStr">
        <is>
          <t xml:space="preserve"> </t>
        </is>
      </c>
      <c r="D36" s="5" t="n">
        <v>2010144</v>
      </c>
      <c r="E36" s="4" t="inlineStr">
        <is>
          <t xml:space="preserve"> </t>
        </is>
      </c>
    </row>
    <row r="37">
      <c r="A37" s="4" t="inlineStr">
        <is>
          <t>Preferred Stock Outstanding</t>
        </is>
      </c>
      <c r="B37" s="5" t="n">
        <v>2010144</v>
      </c>
      <c r="C37" s="4" t="inlineStr">
        <is>
          <t xml:space="preserve"> </t>
        </is>
      </c>
      <c r="D37" s="5" t="n">
        <v>2010144</v>
      </c>
      <c r="E37" s="4" t="inlineStr">
        <is>
          <t xml:space="preserve"> </t>
        </is>
      </c>
    </row>
    <row r="38">
      <c r="A38" s="4" t="inlineStr">
        <is>
          <t>Carrying Value</t>
        </is>
      </c>
      <c r="B38" s="6" t="n">
        <v>63228</v>
      </c>
      <c r="C38" s="4" t="inlineStr">
        <is>
          <t xml:space="preserve"> </t>
        </is>
      </c>
      <c r="D38" s="6" t="n">
        <v>63228</v>
      </c>
      <c r="E38" s="4" t="inlineStr">
        <is>
          <t xml:space="preserve"> </t>
        </is>
      </c>
    </row>
    <row r="39">
      <c r="A39" s="4" t="inlineStr">
        <is>
          <t>Liquidation Preference</t>
        </is>
      </c>
      <c r="B39" s="6" t="n">
        <v>63360</v>
      </c>
      <c r="C39" s="4" t="inlineStr">
        <is>
          <t xml:space="preserve"> </t>
        </is>
      </c>
      <c r="D39" s="6" t="n">
        <v>63360</v>
      </c>
      <c r="E39" s="4" t="inlineStr">
        <is>
          <t xml:space="preserve"> </t>
        </is>
      </c>
    </row>
    <row r="40">
      <c r="A40" s="4" t="inlineStr">
        <is>
          <t>Common Stock Issuable Upon Conversion</t>
        </is>
      </c>
      <c r="B40" s="5" t="n">
        <v>2892318</v>
      </c>
      <c r="C40" s="4" t="inlineStr">
        <is>
          <t xml:space="preserve"> </t>
        </is>
      </c>
      <c r="D40" s="5" t="n">
        <v>2892318</v>
      </c>
      <c r="E40" s="4" t="inlineStr">
        <is>
          <t xml:space="preserve"> </t>
        </is>
      </c>
    </row>
    <row r="41">
      <c r="A41" s="4" t="inlineStr">
        <is>
          <t>Series C Preferred Stock</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Preferred Stock Authorized</t>
        </is>
      </c>
      <c r="B43" s="5" t="n">
        <v>5127250</v>
      </c>
      <c r="C43" s="4" t="inlineStr">
        <is>
          <t xml:space="preserve"> </t>
        </is>
      </c>
      <c r="D43" s="5" t="n">
        <v>5127250</v>
      </c>
      <c r="E43" s="4" t="inlineStr">
        <is>
          <t xml:space="preserve"> </t>
        </is>
      </c>
    </row>
    <row r="44">
      <c r="A44" s="4" t="inlineStr">
        <is>
          <t>Preferred Stock Issued</t>
        </is>
      </c>
      <c r="B44" s="5" t="n">
        <v>2082153</v>
      </c>
      <c r="C44" s="4" t="inlineStr">
        <is>
          <t xml:space="preserve"> </t>
        </is>
      </c>
      <c r="D44" s="5" t="n">
        <v>2082153</v>
      </c>
      <c r="E44" s="4" t="inlineStr">
        <is>
          <t xml:space="preserve"> </t>
        </is>
      </c>
    </row>
    <row r="45">
      <c r="A45" s="4" t="inlineStr">
        <is>
          <t>Preferred Stock Outstanding</t>
        </is>
      </c>
      <c r="B45" s="5" t="n">
        <v>2082153</v>
      </c>
      <c r="C45" s="4" t="inlineStr">
        <is>
          <t xml:space="preserve"> </t>
        </is>
      </c>
      <c r="D45" s="5" t="n">
        <v>2082153</v>
      </c>
      <c r="E45" s="4" t="inlineStr">
        <is>
          <t xml:space="preserve"> </t>
        </is>
      </c>
    </row>
    <row r="46">
      <c r="A46" s="4" t="inlineStr">
        <is>
          <t>Carrying Value</t>
        </is>
      </c>
      <c r="B46" s="6" t="n">
        <v>44985</v>
      </c>
      <c r="C46" s="4" t="inlineStr">
        <is>
          <t xml:space="preserve"> </t>
        </is>
      </c>
      <c r="D46" s="6" t="n">
        <v>44985</v>
      </c>
      <c r="E46" s="4" t="inlineStr">
        <is>
          <t xml:space="preserve"> </t>
        </is>
      </c>
    </row>
    <row r="47">
      <c r="A47" s="4" t="inlineStr">
        <is>
          <t>Liquidation Preference</t>
        </is>
      </c>
      <c r="B47" s="6" t="n">
        <v>57049</v>
      </c>
      <c r="C47" s="4" t="inlineStr">
        <is>
          <t xml:space="preserve"> </t>
        </is>
      </c>
      <c r="D47" s="6" t="n">
        <v>57049</v>
      </c>
      <c r="E47" s="4" t="inlineStr">
        <is>
          <t xml:space="preserve"> </t>
        </is>
      </c>
    </row>
    <row r="48">
      <c r="A48" s="4" t="inlineStr">
        <is>
          <t>Common Stock Issuable Upon Conversion</t>
        </is>
      </c>
      <c r="B48" s="5" t="n">
        <v>2791789</v>
      </c>
      <c r="C48" s="4" t="inlineStr">
        <is>
          <t xml:space="preserve"> </t>
        </is>
      </c>
      <c r="D48" s="5" t="n">
        <v>2791789</v>
      </c>
      <c r="E48" s="4" t="inlineStr">
        <is>
          <t xml:space="preserve"> </t>
        </is>
      </c>
    </row>
    <row r="49">
      <c r="A49" s="4" t="inlineStr">
        <is>
          <t>Series D Preferred Stock</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Preferred Stock Authorized</t>
        </is>
      </c>
      <c r="B51" s="5" t="n">
        <v>12107140</v>
      </c>
      <c r="C51" s="4" t="inlineStr">
        <is>
          <t xml:space="preserve"> </t>
        </is>
      </c>
      <c r="D51" s="5" t="n">
        <v>12107140</v>
      </c>
      <c r="E51" s="4" t="inlineStr">
        <is>
          <t xml:space="preserve"> </t>
        </is>
      </c>
    </row>
    <row r="52">
      <c r="A52" s="4" t="inlineStr">
        <is>
          <t>Preferred Stock Issued</t>
        </is>
      </c>
      <c r="B52" s="5" t="n">
        <v>6145740</v>
      </c>
      <c r="C52" s="4" t="inlineStr">
        <is>
          <t xml:space="preserve"> </t>
        </is>
      </c>
      <c r="D52" s="5" t="n">
        <v>6145740</v>
      </c>
      <c r="E52" s="5" t="n">
        <v>6145740</v>
      </c>
    </row>
    <row r="53">
      <c r="A53" s="4" t="inlineStr">
        <is>
          <t>Preferred Stock Outstanding</t>
        </is>
      </c>
      <c r="B53" s="5" t="n">
        <v>6145740</v>
      </c>
      <c r="C53" s="4" t="inlineStr">
        <is>
          <t xml:space="preserve"> </t>
        </is>
      </c>
      <c r="D53" s="5" t="n">
        <v>6145740</v>
      </c>
      <c r="E53" s="4" t="inlineStr">
        <is>
          <t xml:space="preserve"> </t>
        </is>
      </c>
    </row>
    <row r="54">
      <c r="A54" s="4" t="inlineStr">
        <is>
          <t>Carrying Value</t>
        </is>
      </c>
      <c r="B54" s="6" t="n">
        <v>78679</v>
      </c>
      <c r="C54" s="4" t="inlineStr">
        <is>
          <t xml:space="preserve"> </t>
        </is>
      </c>
      <c r="D54" s="6" t="n">
        <v>78679</v>
      </c>
      <c r="E54" s="4" t="inlineStr">
        <is>
          <t xml:space="preserve"> </t>
        </is>
      </c>
    </row>
    <row r="55">
      <c r="A55" s="4" t="inlineStr">
        <is>
          <t>Liquidation Preference</t>
        </is>
      </c>
      <c r="B55" s="6" t="n">
        <v>101700</v>
      </c>
      <c r="C55" s="4" t="inlineStr">
        <is>
          <t xml:space="preserve"> </t>
        </is>
      </c>
      <c r="D55" s="6" t="n">
        <v>101700</v>
      </c>
      <c r="E55" s="4" t="inlineStr">
        <is>
          <t xml:space="preserve"> </t>
        </is>
      </c>
    </row>
    <row r="56">
      <c r="A56" s="4" t="inlineStr">
        <is>
          <t>Common Stock Issuable Upon Conversion</t>
        </is>
      </c>
      <c r="B56" s="5" t="n">
        <v>6145740</v>
      </c>
      <c r="C56" s="4" t="inlineStr">
        <is>
          <t xml:space="preserve"> </t>
        </is>
      </c>
      <c r="D56" s="5" t="n">
        <v>6145740</v>
      </c>
      <c r="E56" s="4" t="inlineStr">
        <is>
          <t xml:space="preserve"> </t>
        </is>
      </c>
    </row>
    <row r="57">
      <c r="A57" s="4" t="inlineStr">
        <is>
          <t>Series E Preferred Stock [Member]</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Preferred Stock Authorized</t>
        </is>
      </c>
      <c r="B59" s="5" t="n">
        <v>8574227</v>
      </c>
      <c r="C59" s="4" t="inlineStr">
        <is>
          <t xml:space="preserve"> </t>
        </is>
      </c>
      <c r="D59" s="4" t="inlineStr">
        <is>
          <t xml:space="preserve"> </t>
        </is>
      </c>
      <c r="E59" s="4" t="inlineStr">
        <is>
          <t xml:space="preserve"> </t>
        </is>
      </c>
    </row>
    <row r="60">
      <c r="A60" s="4" t="inlineStr">
        <is>
          <t>Preferred Stock Issued</t>
        </is>
      </c>
      <c r="B60" s="5" t="n">
        <v>4352393</v>
      </c>
      <c r="C60" s="5" t="n">
        <v>4352393</v>
      </c>
      <c r="D60" s="4" t="inlineStr">
        <is>
          <t xml:space="preserve"> </t>
        </is>
      </c>
      <c r="E60" s="4" t="inlineStr">
        <is>
          <t xml:space="preserve"> </t>
        </is>
      </c>
    </row>
    <row r="61">
      <c r="A61" s="4" t="inlineStr">
        <is>
          <t>Preferred Stock Outstanding</t>
        </is>
      </c>
      <c r="B61" s="5" t="n">
        <v>4352393</v>
      </c>
      <c r="C61" s="4" t="inlineStr">
        <is>
          <t xml:space="preserve"> </t>
        </is>
      </c>
      <c r="D61" s="4" t="inlineStr">
        <is>
          <t xml:space="preserve"> </t>
        </is>
      </c>
      <c r="E61" s="4" t="inlineStr">
        <is>
          <t xml:space="preserve"> </t>
        </is>
      </c>
    </row>
    <row r="62">
      <c r="A62" s="4" t="inlineStr">
        <is>
          <t>Carrying Value</t>
        </is>
      </c>
      <c r="B62" s="6" t="n">
        <v>59660</v>
      </c>
      <c r="C62" s="4" t="inlineStr">
        <is>
          <t xml:space="preserve"> </t>
        </is>
      </c>
      <c r="D62" s="4" t="inlineStr">
        <is>
          <t xml:space="preserve"> </t>
        </is>
      </c>
      <c r="E62" s="4" t="inlineStr">
        <is>
          <t xml:space="preserve"> </t>
        </is>
      </c>
    </row>
    <row r="63">
      <c r="A63" s="4" t="inlineStr">
        <is>
          <t>Liquidation Preference</t>
        </is>
      </c>
      <c r="B63" s="6" t="n">
        <v>60000</v>
      </c>
      <c r="C63" s="4" t="inlineStr">
        <is>
          <t xml:space="preserve"> </t>
        </is>
      </c>
      <c r="D63" s="4" t="inlineStr">
        <is>
          <t xml:space="preserve"> </t>
        </is>
      </c>
      <c r="E63" s="4" t="inlineStr">
        <is>
          <t xml:space="preserve"> </t>
        </is>
      </c>
    </row>
    <row r="64">
      <c r="A64" s="4" t="inlineStr">
        <is>
          <t>Common Stock Issuable Upon Conversion</t>
        </is>
      </c>
      <c r="B64" s="5" t="n">
        <v>4352393</v>
      </c>
      <c r="C64" s="4" t="inlineStr">
        <is>
          <t xml:space="preserve"> </t>
        </is>
      </c>
      <c r="D64" s="4" t="inlineStr">
        <is>
          <t xml:space="preserve"> </t>
        </is>
      </c>
      <c r="E6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Common Stock - Additional Information (Details) - USD ($)</t>
        </is>
      </c>
      <c r="C1" s="2" t="inlineStr">
        <is>
          <t>12 Months Ended</t>
        </is>
      </c>
    </row>
    <row r="2">
      <c r="B2" s="2" t="inlineStr">
        <is>
          <t>Jan. 31, 2025</t>
        </is>
      </c>
      <c r="C2" s="2" t="inlineStr">
        <is>
          <t>Dec. 31, 2024</t>
        </is>
      </c>
      <c r="D2" s="2" t="inlineStr">
        <is>
          <t>Dec. 31, 2023</t>
        </is>
      </c>
      <c r="E2" s="2" t="inlineStr">
        <is>
          <t>Dec. 31,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hares outstanding</t>
        </is>
      </c>
      <c r="B5" s="4" t="inlineStr">
        <is>
          <t xml:space="preserve"> </t>
        </is>
      </c>
      <c r="C5" s="5" t="n">
        <v>6667793</v>
      </c>
      <c r="D5" s="5" t="n">
        <v>6021327</v>
      </c>
      <c r="E5" s="5" t="n">
        <v>5028148</v>
      </c>
    </row>
    <row r="6">
      <c r="A6" s="4" t="inlineStr">
        <is>
          <t>IPO | 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et proceeds from offering</t>
        </is>
      </c>
      <c r="B8" s="6" t="n">
        <v>190400000</v>
      </c>
      <c r="C8" s="4" t="inlineStr">
        <is>
          <t xml:space="preserve"> </t>
        </is>
      </c>
      <c r="D8" s="4" t="inlineStr">
        <is>
          <t xml:space="preserve"> </t>
        </is>
      </c>
      <c r="E8" s="4" t="inlineStr">
        <is>
          <t xml:space="preserve"> </t>
        </is>
      </c>
    </row>
    <row r="9">
      <c r="A9" s="4" t="inlineStr">
        <is>
          <t>IPO | Common Stock | Subsequent Ev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ale of stock, price per share</t>
        </is>
      </c>
      <c r="B11" s="6" t="n">
        <v>17</v>
      </c>
      <c r="C11" s="4" t="inlineStr">
        <is>
          <t xml:space="preserve"> </t>
        </is>
      </c>
      <c r="D11" s="4" t="inlineStr">
        <is>
          <t xml:space="preserve"> </t>
        </is>
      </c>
      <c r="E11" s="4" t="inlineStr">
        <is>
          <t xml:space="preserve"> </t>
        </is>
      </c>
    </row>
    <row r="12">
      <c r="A12" s="4" t="inlineStr">
        <is>
          <t>Underwritten Public Offering | Min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et proceeds from offering</t>
        </is>
      </c>
      <c r="B14" s="4" t="inlineStr">
        <is>
          <t xml:space="preserve"> </t>
        </is>
      </c>
      <c r="C14" s="6" t="n">
        <v>100000000</v>
      </c>
      <c r="D14" s="4" t="inlineStr">
        <is>
          <t xml:space="preserve"> </t>
        </is>
      </c>
      <c r="E14" s="4" t="inlineStr">
        <is>
          <t xml:space="preserve"> </t>
        </is>
      </c>
    </row>
    <row r="15">
      <c r="A15" s="4" t="inlineStr">
        <is>
          <t>Underwritten Public Offering | Minimum |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ale of stock, price per share</t>
        </is>
      </c>
      <c r="B17" s="4" t="inlineStr">
        <is>
          <t xml:space="preserve"> </t>
        </is>
      </c>
      <c r="C17" s="10" t="n">
        <v>14.6</v>
      </c>
      <c r="D17" s="4" t="inlineStr">
        <is>
          <t xml:space="preserve"> </t>
        </is>
      </c>
      <c r="E17" s="4" t="inlineStr">
        <is>
          <t xml:space="preserve"> </t>
        </is>
      </c>
    </row>
    <row r="18">
      <c r="A18" s="4" t="inlineStr">
        <is>
          <t>Common Class A, Class B and Class C | IPO | Subsequent Ev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s outstanding</t>
        </is>
      </c>
      <c r="B20" s="5" t="n">
        <v>6671174</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54756</v>
      </c>
      <c r="C4" s="6" t="n">
        <v>-4409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151</v>
      </c>
      <c r="C6" s="5" t="n">
        <v>1226</v>
      </c>
    </row>
    <row r="7">
      <c r="A7" s="4" t="inlineStr">
        <is>
          <t>Provision for expected credit losses</t>
        </is>
      </c>
      <c r="B7" s="5" t="n">
        <v>70</v>
      </c>
      <c r="C7" s="5" t="n">
        <v>46</v>
      </c>
    </row>
    <row r="8">
      <c r="A8" s="4" t="inlineStr">
        <is>
          <t>Stock-based compensation expense</t>
        </is>
      </c>
      <c r="B8" s="5" t="n">
        <v>6384</v>
      </c>
      <c r="C8" s="5" t="n">
        <v>5658</v>
      </c>
    </row>
    <row r="9">
      <c r="A9" s="4" t="inlineStr">
        <is>
          <t>Provision for excess and obsolete inventory</t>
        </is>
      </c>
      <c r="B9" s="5" t="n">
        <v>-636</v>
      </c>
      <c r="C9" s="5" t="n">
        <v>-58</v>
      </c>
    </row>
    <row r="10">
      <c r="A10" s="4" t="inlineStr">
        <is>
          <t>Change in fair value of warrant liabilities</t>
        </is>
      </c>
      <c r="B10" s="5" t="n">
        <v>13412</v>
      </c>
      <c r="C10" s="5" t="n">
        <v>9958</v>
      </c>
    </row>
    <row r="11">
      <c r="A11" s="4" t="inlineStr">
        <is>
          <t>Accretion of discount on short-term investments</t>
        </is>
      </c>
      <c r="B11" s="5" t="n">
        <v>-2905</v>
      </c>
      <c r="C11" s="5" t="n">
        <v>-747</v>
      </c>
    </row>
    <row r="12">
      <c r="A12" s="4" t="inlineStr">
        <is>
          <t>Amortization of operating lease right-of-use asset</t>
        </is>
      </c>
      <c r="B12" s="5" t="n">
        <v>1132</v>
      </c>
      <c r="C12" s="5" t="n">
        <v>865</v>
      </c>
    </row>
    <row r="13">
      <c r="A13" s="4" t="inlineStr">
        <is>
          <t>Loss on disposal of property and equipment</t>
        </is>
      </c>
      <c r="B13" s="5" t="n">
        <v>23</v>
      </c>
      <c r="C13" s="5" t="n">
        <v>11</v>
      </c>
    </row>
    <row r="14">
      <c r="A14" s="3" t="inlineStr">
        <is>
          <t>Changes in operating assets and liabilities:</t>
        </is>
      </c>
      <c r="B14" s="4" t="inlineStr">
        <is>
          <t xml:space="preserve"> </t>
        </is>
      </c>
      <c r="C14" s="4" t="inlineStr">
        <is>
          <t xml:space="preserve"> </t>
        </is>
      </c>
    </row>
    <row r="15">
      <c r="A15" s="4" t="inlineStr">
        <is>
          <t>Accounts receivable</t>
        </is>
      </c>
      <c r="B15" s="5" t="n">
        <v>-7618</v>
      </c>
      <c r="C15" s="5" t="n">
        <v>-4494</v>
      </c>
    </row>
    <row r="16">
      <c r="A16" s="4" t="inlineStr">
        <is>
          <t>Inventories</t>
        </is>
      </c>
      <c r="B16" s="5" t="n">
        <v>-11439</v>
      </c>
      <c r="C16" s="5" t="n">
        <v>-1187</v>
      </c>
    </row>
    <row r="17">
      <c r="A17" s="4" t="inlineStr">
        <is>
          <t>Prepaid expenses and other current assets</t>
        </is>
      </c>
      <c r="B17" s="5" t="n">
        <v>-2849</v>
      </c>
      <c r="C17" s="5" t="n">
        <v>-391</v>
      </c>
    </row>
    <row r="18">
      <c r="A18" s="4" t="inlineStr">
        <is>
          <t>Other long-term assets</t>
        </is>
      </c>
      <c r="B18" s="5" t="n">
        <v>-29</v>
      </c>
      <c r="C18" s="5" t="n">
        <v>-28</v>
      </c>
    </row>
    <row r="19">
      <c r="A19" s="4" t="inlineStr">
        <is>
          <t>Accounts payable</t>
        </is>
      </c>
      <c r="B19" s="5" t="n">
        <v>1515</v>
      </c>
      <c r="C19" s="5" t="n">
        <v>716</v>
      </c>
    </row>
    <row r="20">
      <c r="A20" s="4" t="inlineStr">
        <is>
          <t>Accrued expenses and other current liabilities</t>
        </is>
      </c>
      <c r="B20" s="5" t="n">
        <v>6838</v>
      </c>
      <c r="C20" s="5" t="n">
        <v>1825</v>
      </c>
    </row>
    <row r="21">
      <c r="A21" s="4" t="inlineStr">
        <is>
          <t>Funded R&amp;D liability-related party</t>
        </is>
      </c>
      <c r="B21" s="4" t="inlineStr">
        <is>
          <t xml:space="preserve"> </t>
        </is>
      </c>
      <c r="C21" s="5" t="n">
        <v>-1140</v>
      </c>
    </row>
    <row r="22">
      <c r="A22" s="4" t="inlineStr">
        <is>
          <t>Operating lease liability</t>
        </is>
      </c>
      <c r="B22" s="5" t="n">
        <v>-1023</v>
      </c>
      <c r="C22" s="5" t="n">
        <v>-948</v>
      </c>
    </row>
    <row r="23">
      <c r="A23" s="4" t="inlineStr">
        <is>
          <t>Deferred revenue</t>
        </is>
      </c>
      <c r="B23" s="5" t="n">
        <v>2457</v>
      </c>
      <c r="C23" s="5" t="n">
        <v>342</v>
      </c>
    </row>
    <row r="24">
      <c r="A24" s="4" t="inlineStr">
        <is>
          <t>Net cash used in operating activities</t>
        </is>
      </c>
      <c r="B24" s="5" t="n">
        <v>-48273</v>
      </c>
      <c r="C24" s="5" t="n">
        <v>-32445</v>
      </c>
    </row>
    <row r="25">
      <c r="A25" s="3" t="inlineStr">
        <is>
          <t>Cash flows from investing activities:</t>
        </is>
      </c>
      <c r="B25" s="4" t="inlineStr">
        <is>
          <t xml:space="preserve"> </t>
        </is>
      </c>
      <c r="C25" s="4" t="inlineStr">
        <is>
          <t xml:space="preserve"> </t>
        </is>
      </c>
    </row>
    <row r="26">
      <c r="A26" s="4" t="inlineStr">
        <is>
          <t>Purchases of short-term investments</t>
        </is>
      </c>
      <c r="B26" s="5" t="n">
        <v>-72131</v>
      </c>
      <c r="C26" s="5" t="n">
        <v>-69295</v>
      </c>
    </row>
    <row r="27">
      <c r="A27" s="4" t="inlineStr">
        <is>
          <t>Proceeds from maturities and redemptions of short-term investments</t>
        </is>
      </c>
      <c r="B27" s="5" t="n">
        <v>72000</v>
      </c>
      <c r="C27" s="4" t="inlineStr">
        <is>
          <t xml:space="preserve"> </t>
        </is>
      </c>
    </row>
    <row r="28">
      <c r="A28" s="4" t="inlineStr">
        <is>
          <t>Proceeds on disposal of property and equipment</t>
        </is>
      </c>
      <c r="B28" s="5" t="n">
        <v>50</v>
      </c>
      <c r="C28" s="5" t="n">
        <v>4</v>
      </c>
    </row>
    <row r="29">
      <c r="A29" s="4" t="inlineStr">
        <is>
          <t>Purchases of property and equipment</t>
        </is>
      </c>
      <c r="B29" s="5" t="n">
        <v>-3395</v>
      </c>
      <c r="C29" s="5" t="n">
        <v>-402</v>
      </c>
    </row>
    <row r="30">
      <c r="A30" s="4" t="inlineStr">
        <is>
          <t>Net cash used in investing activities</t>
        </is>
      </c>
      <c r="B30" s="5" t="n">
        <v>-3476</v>
      </c>
      <c r="C30" s="5" t="n">
        <v>-69693</v>
      </c>
    </row>
    <row r="31">
      <c r="A31" s="3" t="inlineStr">
        <is>
          <t>Cash flows from financing activities:</t>
        </is>
      </c>
      <c r="B31" s="4" t="inlineStr">
        <is>
          <t xml:space="preserve"> </t>
        </is>
      </c>
      <c r="C31" s="4" t="inlineStr">
        <is>
          <t xml:space="preserve"> </t>
        </is>
      </c>
    </row>
    <row r="32">
      <c r="A32" s="4" t="inlineStr">
        <is>
          <t>Proceeds from the issuance of convertible preferred stock, net of issuance costs</t>
        </is>
      </c>
      <c r="B32" s="5" t="n">
        <v>59660</v>
      </c>
      <c r="C32" s="5" t="n">
        <v>101000</v>
      </c>
    </row>
    <row r="33">
      <c r="A33" s="4" t="inlineStr">
        <is>
          <t>Payments for deferred offering costs</t>
        </is>
      </c>
      <c r="B33" s="5" t="n">
        <v>-4147</v>
      </c>
      <c r="C33" s="4" t="inlineStr">
        <is>
          <t xml:space="preserve"> </t>
        </is>
      </c>
    </row>
    <row r="34">
      <c r="A34" s="4" t="inlineStr">
        <is>
          <t>Proceeds from stock option exercises</t>
        </is>
      </c>
      <c r="B34" s="5" t="n">
        <v>89</v>
      </c>
      <c r="C34" s="5" t="n">
        <v>10</v>
      </c>
    </row>
    <row r="35">
      <c r="A35" s="4" t="inlineStr">
        <is>
          <t>Proceeds from common stock warrants exercise</t>
        </is>
      </c>
      <c r="B35" s="5" t="n">
        <v>13</v>
      </c>
      <c r="C35" s="5" t="n">
        <v>19</v>
      </c>
    </row>
    <row r="36">
      <c r="A36" s="4" t="inlineStr">
        <is>
          <t>Net cash provided by financing activities</t>
        </is>
      </c>
      <c r="B36" s="5" t="n">
        <v>55615</v>
      </c>
      <c r="C36" s="5" t="n">
        <v>101029</v>
      </c>
    </row>
    <row r="37">
      <c r="A37" s="4" t="inlineStr">
        <is>
          <t>Net increase (decrease) in cash, cash equivalents and restricted cash</t>
        </is>
      </c>
      <c r="B37" s="5" t="n">
        <v>3866</v>
      </c>
      <c r="C37" s="5" t="n">
        <v>-1109</v>
      </c>
    </row>
    <row r="38">
      <c r="A38" s="4" t="inlineStr">
        <is>
          <t>Cash, cash equivalents and restricted cash at beginning of year</t>
        </is>
      </c>
      <c r="B38" s="5" t="n">
        <v>26666</v>
      </c>
      <c r="C38" s="5" t="n">
        <v>27775</v>
      </c>
    </row>
    <row r="39">
      <c r="A39" s="4" t="inlineStr">
        <is>
          <t>Cash, cash equivalents and restricted cash at end of year</t>
        </is>
      </c>
      <c r="B39" s="5" t="n">
        <v>30532</v>
      </c>
      <c r="C39" s="5" t="n">
        <v>26666</v>
      </c>
    </row>
    <row r="40">
      <c r="A40" s="3" t="inlineStr">
        <is>
          <t>Supplemental disclosure of non-cash investing and financing information:</t>
        </is>
      </c>
      <c r="B40" s="4" t="inlineStr">
        <is>
          <t xml:space="preserve"> </t>
        </is>
      </c>
      <c r="C40" s="4" t="inlineStr">
        <is>
          <t xml:space="preserve"> </t>
        </is>
      </c>
    </row>
    <row r="41">
      <c r="A41" s="4" t="inlineStr">
        <is>
          <t>Purchases of property and equipment included in accounts payable</t>
        </is>
      </c>
      <c r="B41" s="5" t="n">
        <v>129</v>
      </c>
      <c r="C41" s="5" t="n">
        <v>20</v>
      </c>
    </row>
    <row r="42">
      <c r="A42" s="4" t="inlineStr">
        <is>
          <t>Deferred offering costs included in accrued expenses and other current liabilities</t>
        </is>
      </c>
      <c r="B42" s="5" t="n">
        <v>862</v>
      </c>
      <c r="C42" s="4" t="inlineStr">
        <is>
          <t xml:space="preserve"> </t>
        </is>
      </c>
    </row>
    <row r="43">
      <c r="A43" s="4" t="inlineStr">
        <is>
          <t>Deferred offering costs included in accounts payable</t>
        </is>
      </c>
      <c r="B43" s="5" t="n">
        <v>42</v>
      </c>
      <c r="C43" s="4" t="inlineStr">
        <is>
          <t xml:space="preserve"> </t>
        </is>
      </c>
    </row>
    <row r="44">
      <c r="A44" s="4" t="inlineStr">
        <is>
          <t>Unrealized gain (loss) on short-term investments</t>
        </is>
      </c>
      <c r="B44" s="5" t="n">
        <v>-72</v>
      </c>
      <c r="C44" s="5" t="n">
        <v>137</v>
      </c>
    </row>
    <row r="45">
      <c r="A45" s="4" t="inlineStr">
        <is>
          <t>Common B warrants issued in connection with Series D convertible preferred stock</t>
        </is>
      </c>
      <c r="B45" s="4" t="inlineStr">
        <is>
          <t xml:space="preserve"> </t>
        </is>
      </c>
      <c r="C45" s="5" t="n">
        <v>22321</v>
      </c>
    </row>
    <row r="46">
      <c r="A46" s="3" t="inlineStr">
        <is>
          <t>Supplemental disclosure of cash flow information:</t>
        </is>
      </c>
      <c r="B46" s="4" t="inlineStr">
        <is>
          <t xml:space="preserve"> </t>
        </is>
      </c>
      <c r="C46" s="4" t="inlineStr">
        <is>
          <t xml:space="preserve"> </t>
        </is>
      </c>
    </row>
    <row r="47">
      <c r="A47" s="4" t="inlineStr">
        <is>
          <t>Operating lease right-of-use asset obtained in exchange for operating lease obligations</t>
        </is>
      </c>
      <c r="B47" s="5" t="n">
        <v>4055</v>
      </c>
      <c r="C47" s="5" t="n">
        <v>1038</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5" t="n">
        <v>30432</v>
      </c>
      <c r="C49" s="5" t="n">
        <v>26566</v>
      </c>
    </row>
    <row r="50">
      <c r="A50" s="4" t="inlineStr">
        <is>
          <t>Restricted cash</t>
        </is>
      </c>
      <c r="B50" s="5" t="n">
        <v>100</v>
      </c>
      <c r="C50" s="5" t="n">
        <v>100</v>
      </c>
    </row>
    <row r="51">
      <c r="A51" s="4" t="inlineStr">
        <is>
          <t>Total cash, cash equivalents and restricted cash shown in the statement of cash flows</t>
        </is>
      </c>
      <c r="B51" s="6" t="n">
        <v>30532</v>
      </c>
      <c r="C51" s="6" t="n">
        <v>2666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Exercise of Both Outstanding and Available for Grant Stock Options (Details)</t>
        </is>
      </c>
      <c r="B1" s="2" t="inlineStr">
        <is>
          <t>Dec. 31, 2024 shares</t>
        </is>
      </c>
    </row>
    <row r="2">
      <c r="A2" s="3" t="inlineStr">
        <is>
          <t>Class of Stock [Line Items]</t>
        </is>
      </c>
      <c r="B2" s="4" t="inlineStr">
        <is>
          <t xml:space="preserve"> </t>
        </is>
      </c>
    </row>
    <row r="3">
      <c r="A3" s="4" t="inlineStr">
        <is>
          <t>Convertible preferred stock</t>
        </is>
      </c>
      <c r="B3" s="5" t="n">
        <v>19827003</v>
      </c>
    </row>
    <row r="4">
      <c r="A4" s="4" t="inlineStr">
        <is>
          <t>Common stock options granted and outstanding</t>
        </is>
      </c>
      <c r="B4" s="5" t="n">
        <v>5667555</v>
      </c>
    </row>
    <row r="5">
      <c r="A5" s="4" t="inlineStr">
        <is>
          <t>Total common stock reserved for future issuance</t>
        </is>
      </c>
      <c r="B5" s="5" t="n">
        <v>27094929</v>
      </c>
    </row>
    <row r="6">
      <c r="A6" s="4" t="inlineStr">
        <is>
          <t>2016 Stock Incentive Plan</t>
        </is>
      </c>
      <c r="B6" s="4" t="inlineStr">
        <is>
          <t xml:space="preserve"> </t>
        </is>
      </c>
    </row>
    <row r="7">
      <c r="A7" s="3" t="inlineStr">
        <is>
          <t>Class of Stock [Line Items]</t>
        </is>
      </c>
      <c r="B7" s="4" t="inlineStr">
        <is>
          <t xml:space="preserve"> </t>
        </is>
      </c>
    </row>
    <row r="8">
      <c r="A8" s="4" t="inlineStr">
        <is>
          <t>Shares available for issuance</t>
        </is>
      </c>
      <c r="B8" s="5" t="n">
        <v>16003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2" customWidth="1" min="5" max="5"/>
  </cols>
  <sheetData>
    <row r="1">
      <c r="A1" s="1" t="inlineStr">
        <is>
          <t>Stock-Based Compensation - Additional Information (Details)</t>
        </is>
      </c>
      <c r="C1" s="2" t="inlineStr">
        <is>
          <t>12 Months Ended</t>
        </is>
      </c>
      <c r="E1" s="2" t="inlineStr">
        <is>
          <t>55 Months Ended</t>
        </is>
      </c>
    </row>
    <row r="2">
      <c r="B2" s="2" t="inlineStr">
        <is>
          <t>Mar. 02, 2023 Grantee $ / shares shares</t>
        </is>
      </c>
      <c r="C2" s="2" t="inlineStr">
        <is>
          <t>Dec. 31, 2024 USD ($) $ / shares shares</t>
        </is>
      </c>
      <c r="D2" s="2" t="inlineStr">
        <is>
          <t>Dec. 31, 2023 USD ($) $ / shares</t>
        </is>
      </c>
      <c r="E2" s="2" t="inlineStr">
        <is>
          <t>Sep. 30, 2027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 | shares</t>
        </is>
      </c>
      <c r="B4" s="4" t="inlineStr">
        <is>
          <t xml:space="preserve"> </t>
        </is>
      </c>
      <c r="C4" s="5" t="n">
        <v>27094929</v>
      </c>
      <c r="D4" s="4" t="inlineStr">
        <is>
          <t xml:space="preserve"> </t>
        </is>
      </c>
      <c r="E4" s="4" t="inlineStr">
        <is>
          <t xml:space="preserve"> </t>
        </is>
      </c>
    </row>
    <row r="5">
      <c r="A5" s="4" t="inlineStr">
        <is>
          <t>Stock options granted | shares</t>
        </is>
      </c>
      <c r="B5" s="4" t="inlineStr">
        <is>
          <t xml:space="preserve"> </t>
        </is>
      </c>
      <c r="C5" s="5" t="n">
        <v>935105</v>
      </c>
      <c r="D5" s="4" t="inlineStr">
        <is>
          <t xml:space="preserve"> </t>
        </is>
      </c>
      <c r="E5" s="4" t="inlineStr">
        <is>
          <t xml:space="preserve"> </t>
        </is>
      </c>
    </row>
    <row r="6">
      <c r="A6" s="4" t="inlineStr">
        <is>
          <t>Total intrinsic value of options exercised</t>
        </is>
      </c>
      <c r="B6" s="4" t="inlineStr">
        <is>
          <t xml:space="preserve"> </t>
        </is>
      </c>
      <c r="C6" s="6" t="n">
        <v>0</v>
      </c>
      <c r="D6" s="6" t="n">
        <v>0</v>
      </c>
      <c r="E6" s="4" t="inlineStr">
        <is>
          <t xml:space="preserve"> </t>
        </is>
      </c>
    </row>
    <row r="7">
      <c r="A7" s="4" t="inlineStr">
        <is>
          <t>Weighted average grant date fair value | $ / shares</t>
        </is>
      </c>
      <c r="B7" s="4" t="inlineStr">
        <is>
          <t xml:space="preserve"> </t>
        </is>
      </c>
      <c r="C7" s="8" t="n">
        <v>6.92</v>
      </c>
      <c r="D7" s="8" t="n">
        <v>4.26</v>
      </c>
      <c r="E7" s="4" t="inlineStr">
        <is>
          <t xml:space="preserve"> </t>
        </is>
      </c>
    </row>
    <row r="8">
      <c r="A8" s="4" t="inlineStr">
        <is>
          <t>Stock-based compensation</t>
        </is>
      </c>
      <c r="B8" s="4" t="inlineStr">
        <is>
          <t xml:space="preserve"> </t>
        </is>
      </c>
      <c r="C8" s="6" t="n">
        <v>6384000</v>
      </c>
      <c r="D8" s="6" t="n">
        <v>5658000</v>
      </c>
      <c r="E8" s="4" t="inlineStr">
        <is>
          <t xml:space="preserve"> </t>
        </is>
      </c>
    </row>
    <row r="9">
      <c r="A9" s="4" t="inlineStr">
        <is>
          <t>Fair value of shares vested</t>
        </is>
      </c>
      <c r="B9" s="4" t="inlineStr">
        <is>
          <t xml:space="preserve"> </t>
        </is>
      </c>
      <c r="C9" s="5" t="n">
        <v>3100000</v>
      </c>
      <c r="D9" s="5" t="n">
        <v>2500000</v>
      </c>
      <c r="E9" s="4" t="inlineStr">
        <is>
          <t xml:space="preserve"> </t>
        </is>
      </c>
    </row>
    <row r="10">
      <c r="A10" s="4" t="inlineStr">
        <is>
          <t>Unrecognized stock-based compensation expense</t>
        </is>
      </c>
      <c r="B10" s="4" t="inlineStr">
        <is>
          <t xml:space="preserve"> </t>
        </is>
      </c>
      <c r="C10" s="6" t="n">
        <v>13700000</v>
      </c>
      <c r="D10" s="4" t="inlineStr">
        <is>
          <t xml:space="preserve"> </t>
        </is>
      </c>
      <c r="E10" s="4" t="inlineStr">
        <is>
          <t xml:space="preserve"> </t>
        </is>
      </c>
    </row>
    <row r="11">
      <c r="A11" s="4" t="inlineStr">
        <is>
          <t>Unrecognized stock-based compensation expense period for recognition</t>
        </is>
      </c>
      <c r="B11" s="4" t="inlineStr">
        <is>
          <t xml:space="preserve"> </t>
        </is>
      </c>
      <c r="C11" s="4" t="inlineStr">
        <is>
          <t>8 years 7 months 6 days</t>
        </is>
      </c>
      <c r="D11" s="4" t="inlineStr">
        <is>
          <t xml:space="preserve"> </t>
        </is>
      </c>
      <c r="E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 shares</t>
        </is>
      </c>
      <c r="B14" s="4" t="inlineStr">
        <is>
          <t xml:space="preserve"> </t>
        </is>
      </c>
      <c r="C14" s="5" t="n">
        <v>65000000</v>
      </c>
      <c r="D14" s="4" t="inlineStr">
        <is>
          <t xml:space="preserve"> </t>
        </is>
      </c>
      <c r="E14" s="4" t="inlineStr">
        <is>
          <t xml:space="preserve"> </t>
        </is>
      </c>
    </row>
    <row r="15">
      <c r="A15" s="4" t="inlineStr">
        <is>
          <t>2016 Plan | Class B Common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row>
    <row r="18">
      <c r="A18" s="4" t="inlineStr">
        <is>
          <t>Expiration period</t>
        </is>
      </c>
      <c r="B18" s="4" t="inlineStr">
        <is>
          <t xml:space="preserve"> </t>
        </is>
      </c>
      <c r="C18" s="4" t="inlineStr">
        <is>
          <t>10 years</t>
        </is>
      </c>
      <c r="D18" s="4" t="inlineStr">
        <is>
          <t xml:space="preserve"> </t>
        </is>
      </c>
      <c r="E18" s="4" t="inlineStr">
        <is>
          <t xml:space="preserve"> </t>
        </is>
      </c>
    </row>
    <row r="19">
      <c r="A19" s="4" t="inlineStr">
        <is>
          <t>Number of shares authorized | shares</t>
        </is>
      </c>
      <c r="B19" s="4" t="inlineStr">
        <is>
          <t xml:space="preserve"> </t>
        </is>
      </c>
      <c r="C19" s="5" t="n">
        <v>7267926</v>
      </c>
      <c r="D19" s="4" t="inlineStr">
        <is>
          <t xml:space="preserve"> </t>
        </is>
      </c>
      <c r="E19" s="4" t="inlineStr">
        <is>
          <t xml:space="preserve"> </t>
        </is>
      </c>
    </row>
    <row r="20">
      <c r="A20" s="4" t="inlineStr">
        <is>
          <t>Common stock reserved for future issuance | shares</t>
        </is>
      </c>
      <c r="B20" s="4" t="inlineStr">
        <is>
          <t xml:space="preserve"> </t>
        </is>
      </c>
      <c r="C20" s="5" t="n">
        <v>1577469</v>
      </c>
      <c r="D20" s="4" t="inlineStr">
        <is>
          <t xml:space="preserve"> </t>
        </is>
      </c>
      <c r="E20" s="4" t="inlineStr">
        <is>
          <t xml:space="preserve"> </t>
        </is>
      </c>
    </row>
    <row r="21">
      <c r="A21" s="4" t="inlineStr">
        <is>
          <t>2023 Cancel and Regrant</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options granted | shares</t>
        </is>
      </c>
      <c r="B23" s="5" t="n">
        <v>2273054</v>
      </c>
      <c r="C23" s="4" t="inlineStr">
        <is>
          <t xml:space="preserve"> </t>
        </is>
      </c>
      <c r="D23" s="4" t="inlineStr">
        <is>
          <t xml:space="preserve"> </t>
        </is>
      </c>
      <c r="E23" s="4" t="inlineStr">
        <is>
          <t xml:space="preserve"> </t>
        </is>
      </c>
    </row>
    <row r="24">
      <c r="A24" s="4" t="inlineStr">
        <is>
          <t>Number of grantees | Grantee</t>
        </is>
      </c>
      <c r="B24" s="5" t="n">
        <v>85</v>
      </c>
      <c r="C24" s="4" t="inlineStr">
        <is>
          <t xml:space="preserve"> </t>
        </is>
      </c>
      <c r="D24" s="4" t="inlineStr">
        <is>
          <t xml:space="preserve"> </t>
        </is>
      </c>
      <c r="E24" s="4" t="inlineStr">
        <is>
          <t xml:space="preserve"> </t>
        </is>
      </c>
    </row>
    <row r="25">
      <c r="A25" s="4" t="inlineStr">
        <is>
          <t>Weighted average grant date fair value | $ / shares</t>
        </is>
      </c>
      <c r="B25" s="10" t="n">
        <v>7.5</v>
      </c>
      <c r="C25" s="4" t="inlineStr">
        <is>
          <t xml:space="preserve"> </t>
        </is>
      </c>
      <c r="D25" s="4" t="inlineStr">
        <is>
          <t xml:space="preserve"> </t>
        </is>
      </c>
      <c r="E25" s="4" t="inlineStr">
        <is>
          <t xml:space="preserve"> </t>
        </is>
      </c>
    </row>
    <row r="26">
      <c r="A26" s="4" t="inlineStr">
        <is>
          <t>2023 Cancel and Regrant | Vested Option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t>
        </is>
      </c>
      <c r="B28" s="4" t="inlineStr">
        <is>
          <t xml:space="preserve"> </t>
        </is>
      </c>
      <c r="C28" s="4" t="inlineStr">
        <is>
          <t xml:space="preserve"> </t>
        </is>
      </c>
      <c r="D28" s="5" t="n">
        <v>400000</v>
      </c>
      <c r="E28" s="4" t="inlineStr">
        <is>
          <t xml:space="preserve"> </t>
        </is>
      </c>
    </row>
    <row r="29">
      <c r="A29" s="4" t="inlineStr">
        <is>
          <t>2023 Cancel and Regrant | Unvested Options Continued To Vest</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based compensation</t>
        </is>
      </c>
      <c r="B31" s="4" t="inlineStr">
        <is>
          <t xml:space="preserve"> </t>
        </is>
      </c>
      <c r="C31" s="4" t="inlineStr">
        <is>
          <t xml:space="preserve"> </t>
        </is>
      </c>
      <c r="D31" s="6" t="n">
        <v>400000</v>
      </c>
      <c r="E31" s="4" t="inlineStr">
        <is>
          <t xml:space="preserve"> </t>
        </is>
      </c>
    </row>
    <row r="32">
      <c r="A32" s="4" t="inlineStr">
        <is>
          <t>2023 Cancel and Regrant | Unvested Options Continued To Vest | Scenario forecast</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based compensation</t>
        </is>
      </c>
      <c r="B34" s="4" t="inlineStr">
        <is>
          <t xml:space="preserve"> </t>
        </is>
      </c>
      <c r="C34" s="4" t="inlineStr">
        <is>
          <t xml:space="preserve"> </t>
        </is>
      </c>
      <c r="D34" s="4" t="inlineStr">
        <is>
          <t xml:space="preserve"> </t>
        </is>
      </c>
      <c r="E34" s="6" t="n">
        <v>1100000</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chedule of Assumptions Used to Determine Grant-date Fair Value of Stock Options Granted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Fair value of common stock</t>
        </is>
      </c>
      <c r="B4" s="8" t="n">
        <v>13.08</v>
      </c>
      <c r="C4" s="8" t="n">
        <v>8.51</v>
      </c>
    </row>
    <row r="5">
      <c r="A5" s="4" t="inlineStr">
        <is>
          <t>Risk-free interest rate</t>
        </is>
      </c>
      <c r="B5" s="11" t="n">
        <v>0.0409</v>
      </c>
      <c r="C5" s="11" t="n">
        <v>0.0306</v>
      </c>
    </row>
    <row r="6">
      <c r="A6" s="4" t="inlineStr">
        <is>
          <t>Expected term (in years)</t>
        </is>
      </c>
      <c r="B6" s="4" t="inlineStr">
        <is>
          <t>6 years 7 days</t>
        </is>
      </c>
      <c r="C6" s="4" t="inlineStr">
        <is>
          <t>5 years 4 months 20 days</t>
        </is>
      </c>
    </row>
    <row r="7">
      <c r="A7" s="4" t="inlineStr">
        <is>
          <t>Expected volatility</t>
        </is>
      </c>
      <c r="B7" s="11" t="n">
        <v>0.868</v>
      </c>
      <c r="C7" s="11" t="n">
        <v>0.7512</v>
      </c>
    </row>
    <row r="8">
      <c r="A8" s="4" t="inlineStr">
        <is>
          <t>Expected dividend yield</t>
        </is>
      </c>
      <c r="B8" s="12" t="n">
        <v>0</v>
      </c>
      <c r="C8" s="12"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ummary of Stock Options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alance</t>
        </is>
      </c>
      <c r="B4" s="5" t="n">
        <v>5202905</v>
      </c>
      <c r="C4" s="4" t="inlineStr">
        <is>
          <t xml:space="preserve"> </t>
        </is>
      </c>
    </row>
    <row r="5">
      <c r="A5" s="4" t="inlineStr">
        <is>
          <t>Number of options, Granted</t>
        </is>
      </c>
      <c r="B5" s="5" t="n">
        <v>935105</v>
      </c>
      <c r="C5" s="4" t="inlineStr">
        <is>
          <t xml:space="preserve"> </t>
        </is>
      </c>
    </row>
    <row r="6">
      <c r="A6" s="4" t="inlineStr">
        <is>
          <t>Number of options, Exercised</t>
        </is>
      </c>
      <c r="B6" s="5" t="n">
        <v>-11953</v>
      </c>
      <c r="C6" s="4" t="inlineStr">
        <is>
          <t xml:space="preserve"> </t>
        </is>
      </c>
    </row>
    <row r="7">
      <c r="A7" s="4" t="inlineStr">
        <is>
          <t>Number of options, Forfeited or cancelled</t>
        </is>
      </c>
      <c r="B7" s="5" t="n">
        <v>-415087</v>
      </c>
      <c r="C7" s="4" t="inlineStr">
        <is>
          <t xml:space="preserve"> </t>
        </is>
      </c>
    </row>
    <row r="8">
      <c r="A8" s="4" t="inlineStr">
        <is>
          <t>Number of options, Expired</t>
        </is>
      </c>
      <c r="B8" s="5" t="n">
        <v>-43415</v>
      </c>
      <c r="C8" s="4" t="inlineStr">
        <is>
          <t xml:space="preserve"> </t>
        </is>
      </c>
    </row>
    <row r="9">
      <c r="A9" s="4" t="inlineStr">
        <is>
          <t>Number of options outstanding, Balance</t>
        </is>
      </c>
      <c r="B9" s="5" t="n">
        <v>5667555</v>
      </c>
      <c r="C9" s="5" t="n">
        <v>5202905</v>
      </c>
    </row>
    <row r="10">
      <c r="A10" s="4" t="inlineStr">
        <is>
          <t>Number of options, Vested and expected to vest at December 31, 2024</t>
        </is>
      </c>
      <c r="B10" s="5" t="n">
        <v>5667555</v>
      </c>
      <c r="C10" s="4" t="inlineStr">
        <is>
          <t xml:space="preserve"> </t>
        </is>
      </c>
    </row>
    <row r="11">
      <c r="A11" s="4" t="inlineStr">
        <is>
          <t>Number of options, Exercisable at December 31, 2024</t>
        </is>
      </c>
      <c r="B11" s="5" t="n">
        <v>2887678</v>
      </c>
      <c r="C11" s="4" t="inlineStr">
        <is>
          <t xml:space="preserve"> </t>
        </is>
      </c>
    </row>
    <row r="12">
      <c r="A12" s="4" t="inlineStr">
        <is>
          <t>Weighted-average exercise price outstanding, Balance</t>
        </is>
      </c>
      <c r="B12" s="10" t="n">
        <v>6.3</v>
      </c>
      <c r="C12" s="4" t="inlineStr">
        <is>
          <t xml:space="preserve"> </t>
        </is>
      </c>
    </row>
    <row r="13">
      <c r="A13" s="4" t="inlineStr">
        <is>
          <t>Weighted-average exercise price , Granted</t>
        </is>
      </c>
      <c r="B13" s="14" t="n">
        <v>9.27</v>
      </c>
      <c r="C13" s="4" t="inlineStr">
        <is>
          <t xml:space="preserve"> </t>
        </is>
      </c>
    </row>
    <row r="14">
      <c r="A14" s="4" t="inlineStr">
        <is>
          <t>Weighted-average exercise price , Exercised</t>
        </is>
      </c>
      <c r="B14" s="14" t="n">
        <v>7.42</v>
      </c>
      <c r="C14" s="4" t="inlineStr">
        <is>
          <t xml:space="preserve"> </t>
        </is>
      </c>
    </row>
    <row r="15">
      <c r="A15" s="4" t="inlineStr">
        <is>
          <t>Weighted-average exercise price , Forfeited or cancelled</t>
        </is>
      </c>
      <c r="B15" s="14" t="n">
        <v>8.960000000000001</v>
      </c>
      <c r="C15" s="4" t="inlineStr">
        <is>
          <t xml:space="preserve"> </t>
        </is>
      </c>
    </row>
    <row r="16">
      <c r="A16" s="4" t="inlineStr">
        <is>
          <t>Weighted-average exercise price , Expired</t>
        </is>
      </c>
      <c r="B16" s="14" t="n">
        <v>7.58</v>
      </c>
      <c r="C16" s="4" t="inlineStr">
        <is>
          <t xml:space="preserve"> </t>
        </is>
      </c>
    </row>
    <row r="17">
      <c r="A17" s="4" t="inlineStr">
        <is>
          <t>Weighted-average exercise price outstanding, Balance</t>
        </is>
      </c>
      <c r="B17" s="14" t="n">
        <v>6.98</v>
      </c>
      <c r="C17" s="10" t="n">
        <v>6.3</v>
      </c>
    </row>
    <row r="18">
      <c r="A18" s="4" t="inlineStr">
        <is>
          <t>Weighted-average exercise price , Vested and expected to vest at December 31, 2024</t>
        </is>
      </c>
      <c r="B18" s="14" t="n">
        <v>6.98</v>
      </c>
      <c r="C18" s="4" t="inlineStr">
        <is>
          <t xml:space="preserve"> </t>
        </is>
      </c>
    </row>
    <row r="19">
      <c r="A19" s="4" t="inlineStr">
        <is>
          <t>Weighted-average exercise price , Exercisable at December 31, 2024</t>
        </is>
      </c>
      <c r="B19" s="8" t="n">
        <v>6.88</v>
      </c>
      <c r="C19" s="4" t="inlineStr">
        <is>
          <t xml:space="preserve"> </t>
        </is>
      </c>
    </row>
    <row r="20">
      <c r="A20" s="4" t="inlineStr">
        <is>
          <t>Weighted-average remaining contractual term outstanding, Balance</t>
        </is>
      </c>
      <c r="B20" s="4" t="inlineStr">
        <is>
          <t>7 years 7 months 6 days</t>
        </is>
      </c>
      <c r="C20" s="4" t="inlineStr">
        <is>
          <t>8 years 1 month 6 days</t>
        </is>
      </c>
    </row>
    <row r="21">
      <c r="A21" s="4" t="inlineStr">
        <is>
          <t>Weighted-average remaining contractual term, Vested and expected to vest at December 31, 2024</t>
        </is>
      </c>
      <c r="B21" s="4" t="inlineStr">
        <is>
          <t>7 years 7 months 6 days</t>
        </is>
      </c>
      <c r="C21" s="4" t="inlineStr">
        <is>
          <t xml:space="preserve"> </t>
        </is>
      </c>
    </row>
    <row r="22">
      <c r="A22" s="4" t="inlineStr">
        <is>
          <t>Weighted-average remaining contractual term, Options exercisable at December 31, 2024</t>
        </is>
      </c>
      <c r="B22" s="4" t="inlineStr">
        <is>
          <t>6 years 7 months 6 days</t>
        </is>
      </c>
      <c r="C22" s="4" t="inlineStr">
        <is>
          <t xml:space="preserve"> </t>
        </is>
      </c>
    </row>
    <row r="23">
      <c r="A23" s="4" t="inlineStr">
        <is>
          <t>Aggregate intrinsic value outstanding, Balance</t>
        </is>
      </c>
      <c r="B23" s="6" t="n">
        <v>535</v>
      </c>
      <c r="C23" s="4" t="inlineStr">
        <is>
          <t xml:space="preserve"> </t>
        </is>
      </c>
    </row>
    <row r="24">
      <c r="A24" s="4" t="inlineStr">
        <is>
          <t>Aggregate intrinsic value outstanding, Balance</t>
        </is>
      </c>
      <c r="B24" s="5" t="n">
        <v>22962</v>
      </c>
      <c r="C24" s="6" t="n">
        <v>535</v>
      </c>
    </row>
    <row r="25">
      <c r="A25" s="4" t="inlineStr">
        <is>
          <t>Aggregate intrinsic value, Vested and expected to vest at December 31, 2024</t>
        </is>
      </c>
      <c r="B25" s="5" t="n">
        <v>22962</v>
      </c>
      <c r="C25" s="4" t="inlineStr">
        <is>
          <t xml:space="preserve"> </t>
        </is>
      </c>
    </row>
    <row r="26">
      <c r="A26" s="4" t="inlineStr">
        <is>
          <t>Aggregate intrinsic value, Options exercisable at December 31, 2024</t>
        </is>
      </c>
      <c r="B26" s="6" t="n">
        <v>12174</v>
      </c>
      <c r="C2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Stock Options (Details)</t>
        </is>
      </c>
      <c r="B1" s="2" t="inlineStr">
        <is>
          <t>Dec. 31, 2024 $ / shares shares</t>
        </is>
      </c>
    </row>
    <row r="2">
      <c r="A2" s="3" t="inlineStr">
        <is>
          <t>Share-Based Payment Arrangement [Abstract]</t>
        </is>
      </c>
      <c r="B2" s="4" t="inlineStr">
        <is>
          <t xml:space="preserve"> </t>
        </is>
      </c>
    </row>
    <row r="3">
      <c r="A3" s="4" t="inlineStr">
        <is>
          <t>Number of options, Non-vested options, December 31, 2023 | shares</t>
        </is>
      </c>
      <c r="B3" s="5" t="n">
        <v>3124193</v>
      </c>
    </row>
    <row r="4">
      <c r="A4" s="4" t="inlineStr">
        <is>
          <t>Number of options, Non-vested options, December 31, 2024 | shares</t>
        </is>
      </c>
      <c r="B4" s="5" t="n">
        <v>2779877</v>
      </c>
    </row>
    <row r="5">
      <c r="A5" s="4" t="inlineStr">
        <is>
          <t>Weighted- average exercise price, Non-vested options, December 31, 2023 | $ / shares</t>
        </is>
      </c>
      <c r="B5" s="8" t="n">
        <v>6.06</v>
      </c>
    </row>
    <row r="6">
      <c r="A6" s="4" t="inlineStr">
        <is>
          <t>Weighted- average exercise price, Non-vested options, December 31, 2024 | $ / shares</t>
        </is>
      </c>
      <c r="B6" s="8" t="n">
        <v>7.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6384</v>
      </c>
      <c r="C4" s="6" t="n">
        <v>5658</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75</v>
      </c>
      <c r="C7" s="5" t="n">
        <v>239</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144</v>
      </c>
      <c r="C10" s="5" t="n">
        <v>1781</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1661</v>
      </c>
      <c r="C13" s="5" t="n">
        <v>610</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3304</v>
      </c>
      <c r="C16" s="6" t="n">
        <v>302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 Additional Information (Details)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Employee maximum contributions per employee, percent</t>
        </is>
      </c>
      <c r="B4" s="12" t="n">
        <v>1</v>
      </c>
      <c r="C4" s="4" t="inlineStr">
        <is>
          <t xml:space="preserve"> </t>
        </is>
      </c>
    </row>
    <row r="5">
      <c r="A5" s="4" t="inlineStr">
        <is>
          <t>Employer matching contribution, percent of match</t>
        </is>
      </c>
      <c r="B5" s="12" t="n">
        <v>1</v>
      </c>
      <c r="C5" s="4" t="inlineStr">
        <is>
          <t xml:space="preserve"> </t>
        </is>
      </c>
    </row>
    <row r="6">
      <c r="A6" s="4" t="inlineStr">
        <is>
          <t>Employer matching contribution, percent of employees contributions</t>
        </is>
      </c>
      <c r="B6" s="12" t="n">
        <v>0.06</v>
      </c>
      <c r="C6" s="4" t="inlineStr">
        <is>
          <t xml:space="preserve"> </t>
        </is>
      </c>
    </row>
    <row r="7">
      <c r="A7" s="4" t="inlineStr">
        <is>
          <t>Defined contribution plan, contributed amount</t>
        </is>
      </c>
      <c r="B7" s="10" t="n">
        <v>2.2</v>
      </c>
      <c r="C7" s="10" t="n">
        <v>1.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Percentage of annual deduction taxable income</t>
        </is>
      </c>
      <c r="B4" s="12" t="n">
        <v>0.8</v>
      </c>
      <c r="C4" s="4" t="inlineStr">
        <is>
          <t xml:space="preserve"> </t>
        </is>
      </c>
      <c r="D4" s="4" t="inlineStr">
        <is>
          <t xml:space="preserve"> </t>
        </is>
      </c>
    </row>
    <row r="5">
      <c r="A5" s="4" t="inlineStr">
        <is>
          <t>Deferred tax assets tax credit carryforwards percentage</t>
        </is>
      </c>
      <c r="B5" s="12" t="n">
        <v>0.5</v>
      </c>
      <c r="C5" s="4" t="inlineStr">
        <is>
          <t xml:space="preserve"> </t>
        </is>
      </c>
      <c r="D5" s="4" t="inlineStr">
        <is>
          <t xml:space="preserve"> </t>
        </is>
      </c>
    </row>
    <row r="6">
      <c r="A6" s="4" t="inlineStr">
        <is>
          <t>Unrecognized tax benefits</t>
        </is>
      </c>
      <c r="B6" s="6" t="n">
        <v>1401000</v>
      </c>
      <c r="C6" s="6" t="n">
        <v>1053000</v>
      </c>
      <c r="D6" s="6" t="n">
        <v>0</v>
      </c>
    </row>
    <row r="7">
      <c r="A7" s="4" t="inlineStr">
        <is>
          <t>Unrecognized tax benefits that would impact effective tax rate</t>
        </is>
      </c>
      <c r="B7" s="5" t="n">
        <v>0</v>
      </c>
      <c r="C7" s="5" t="n">
        <v>0</v>
      </c>
      <c r="D7" s="4" t="inlineStr">
        <is>
          <t xml:space="preserve"> </t>
        </is>
      </c>
    </row>
    <row r="8">
      <c r="A8" s="4" t="inlineStr">
        <is>
          <t>Accrued interest or penalties</t>
        </is>
      </c>
      <c r="B8" s="5" t="n">
        <v>0</v>
      </c>
      <c r="C8" s="5" t="n">
        <v>0</v>
      </c>
      <c r="D8" s="4" t="inlineStr">
        <is>
          <t xml:space="preserve"> </t>
        </is>
      </c>
    </row>
    <row r="9">
      <c r="A9" s="4" t="inlineStr">
        <is>
          <t>Net Operating Losses Carryforwards and Research and Development Tax Credit Carryforwards</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Income tax benefits</t>
        </is>
      </c>
      <c r="B11" s="5" t="n">
        <v>0</v>
      </c>
      <c r="C11" s="6" t="n">
        <v>0</v>
      </c>
      <c r="D11" s="4" t="inlineStr">
        <is>
          <t xml:space="preserve"> </t>
        </is>
      </c>
    </row>
    <row r="12">
      <c r="A12" s="4" t="inlineStr">
        <is>
          <t>U.S. Feder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5" t="n">
        <v>175100000</v>
      </c>
      <c r="C14" s="4" t="inlineStr">
        <is>
          <t xml:space="preserve"> </t>
        </is>
      </c>
      <c r="D14" s="4" t="inlineStr">
        <is>
          <t xml:space="preserve"> </t>
        </is>
      </c>
    </row>
    <row r="15">
      <c r="A15" s="4" t="inlineStr">
        <is>
          <t>Operating loss carryforwards expire amount</t>
        </is>
      </c>
      <c r="B15" s="5" t="n">
        <v>11500000</v>
      </c>
      <c r="C15" s="4" t="inlineStr">
        <is>
          <t xml:space="preserve"> </t>
        </is>
      </c>
      <c r="D15" s="4" t="inlineStr">
        <is>
          <t xml:space="preserve"> </t>
        </is>
      </c>
    </row>
    <row r="16">
      <c r="A16" s="4" t="inlineStr">
        <is>
          <t>Operating loss carryforwards remaining amount</t>
        </is>
      </c>
      <c r="B16" s="6" t="n">
        <v>163600000</v>
      </c>
      <c r="C16" s="4" t="inlineStr">
        <is>
          <t xml:space="preserve"> </t>
        </is>
      </c>
      <c r="D16" s="4" t="inlineStr">
        <is>
          <t xml:space="preserve"> </t>
        </is>
      </c>
    </row>
    <row r="17">
      <c r="A17" s="4" t="inlineStr">
        <is>
          <t>Operating loss carryforwards expiration year</t>
        </is>
      </c>
      <c r="B17" s="4" t="inlineStr">
        <is>
          <t>2035</t>
        </is>
      </c>
      <c r="C17" s="4" t="inlineStr">
        <is>
          <t xml:space="preserve"> </t>
        </is>
      </c>
      <c r="D17" s="4" t="inlineStr">
        <is>
          <t xml:space="preserve"> </t>
        </is>
      </c>
    </row>
    <row r="18">
      <c r="A18" s="4" t="inlineStr">
        <is>
          <t>Tax credit carryforwards expiration year</t>
        </is>
      </c>
      <c r="B18" s="4" t="inlineStr">
        <is>
          <t>2036</t>
        </is>
      </c>
      <c r="C18" s="4" t="inlineStr">
        <is>
          <t xml:space="preserve"> </t>
        </is>
      </c>
      <c r="D18" s="4" t="inlineStr">
        <is>
          <t xml:space="preserve"> </t>
        </is>
      </c>
    </row>
    <row r="19">
      <c r="A19" s="4" t="inlineStr">
        <is>
          <t>U.S. Federal | Research and Development Tax Credit Carryforwards</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Tax credit carryforward amount</t>
        </is>
      </c>
      <c r="B21" s="6" t="n">
        <v>4000000</v>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 carryforwards</t>
        </is>
      </c>
      <c r="B24" s="5" t="n">
        <v>42200000</v>
      </c>
      <c r="C24" s="4" t="inlineStr">
        <is>
          <t xml:space="preserve"> </t>
        </is>
      </c>
      <c r="D24" s="4" t="inlineStr">
        <is>
          <t xml:space="preserve"> </t>
        </is>
      </c>
    </row>
    <row r="25">
      <c r="A25" s="4" t="inlineStr">
        <is>
          <t>Operating loss carryforwards expire amount</t>
        </is>
      </c>
      <c r="B25" s="5" t="n">
        <v>38400000</v>
      </c>
      <c r="C25" s="4" t="inlineStr">
        <is>
          <t xml:space="preserve"> </t>
        </is>
      </c>
      <c r="D25" s="4" t="inlineStr">
        <is>
          <t xml:space="preserve"> </t>
        </is>
      </c>
    </row>
    <row r="26">
      <c r="A26" s="4" t="inlineStr">
        <is>
          <t>Operating loss carryforwards remaining amount</t>
        </is>
      </c>
      <c r="B26" s="6" t="n">
        <v>3800000</v>
      </c>
      <c r="C26" s="4" t="inlineStr">
        <is>
          <t xml:space="preserve"> </t>
        </is>
      </c>
      <c r="D26" s="4" t="inlineStr">
        <is>
          <t xml:space="preserve"> </t>
        </is>
      </c>
    </row>
    <row r="27">
      <c r="A27" s="4" t="inlineStr">
        <is>
          <t>Operating loss carryforwards expiration year</t>
        </is>
      </c>
      <c r="B27" s="4" t="inlineStr">
        <is>
          <t>2029</t>
        </is>
      </c>
      <c r="C27" s="4" t="inlineStr">
        <is>
          <t xml:space="preserve"> </t>
        </is>
      </c>
      <c r="D27" s="4" t="inlineStr">
        <is>
          <t xml:space="preserve"> </t>
        </is>
      </c>
    </row>
    <row r="28">
      <c r="A28" s="4" t="inlineStr">
        <is>
          <t>Tax credit carryforwards expiration year</t>
        </is>
      </c>
      <c r="B28" s="4" t="inlineStr">
        <is>
          <t>2032</t>
        </is>
      </c>
      <c r="C28" s="4" t="inlineStr">
        <is>
          <t xml:space="preserve"> </t>
        </is>
      </c>
      <c r="D28" s="4" t="inlineStr">
        <is>
          <t xml:space="preserve"> </t>
        </is>
      </c>
    </row>
    <row r="29">
      <c r="A29" s="4" t="inlineStr">
        <is>
          <t>State | Research and Development Tax Credit Carryforwards</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Tax credit carryforward amount</t>
        </is>
      </c>
      <c r="B31" s="6" t="n">
        <v>3400000</v>
      </c>
      <c r="C31" s="4" t="inlineStr">
        <is>
          <t xml:space="preserve"> </t>
        </is>
      </c>
      <c r="D31" s="4" t="inlineStr">
        <is>
          <t xml:space="preserve"> </t>
        </is>
      </c>
    </row>
    <row r="32">
      <c r="A32" s="4" t="inlineStr">
        <is>
          <t>Tax credit carryforward, amount indefinitely</t>
        </is>
      </c>
      <c r="B32" s="6" t="n">
        <v>3000000</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12" t="n">
        <v>0.21</v>
      </c>
      <c r="C4" s="12" t="n">
        <v>0.21</v>
      </c>
    </row>
    <row r="5">
      <c r="A5" s="4" t="inlineStr">
        <is>
          <t>State income tax, net of federal benefit</t>
        </is>
      </c>
      <c r="B5" s="11" t="n">
        <v>0.015</v>
      </c>
      <c r="C5" s="11" t="n">
        <v>0.022</v>
      </c>
    </row>
    <row r="6">
      <c r="A6" s="4" t="inlineStr">
        <is>
          <t>Federal and state research and development tax credits</t>
        </is>
      </c>
      <c r="B6" s="11" t="n">
        <v>0.029</v>
      </c>
      <c r="C6" s="11" t="n">
        <v>0.021</v>
      </c>
    </row>
    <row r="7">
      <c r="A7" s="4" t="inlineStr">
        <is>
          <t>Change in fair value of warrant liabilities</t>
        </is>
      </c>
      <c r="B7" s="4" t="inlineStr">
        <is>
          <t>(5.10%)</t>
        </is>
      </c>
      <c r="C7" s="4" t="inlineStr">
        <is>
          <t>(4.80%)</t>
        </is>
      </c>
    </row>
    <row r="8">
      <c r="A8" s="4" t="inlineStr">
        <is>
          <t>Stock-based compensation</t>
        </is>
      </c>
      <c r="B8" s="4" t="inlineStr">
        <is>
          <t>(2.10%)</t>
        </is>
      </c>
      <c r="C8" s="4" t="inlineStr">
        <is>
          <t>(1.10%)</t>
        </is>
      </c>
    </row>
    <row r="9">
      <c r="A9" s="4" t="inlineStr">
        <is>
          <t>Non-deductible items</t>
        </is>
      </c>
      <c r="B9" s="4" t="inlineStr">
        <is>
          <t>(0.40%)</t>
        </is>
      </c>
      <c r="C9" s="4" t="inlineStr">
        <is>
          <t>(0.10%)</t>
        </is>
      </c>
    </row>
    <row r="10">
      <c r="A10" s="4" t="inlineStr">
        <is>
          <t>State rate change</t>
        </is>
      </c>
      <c r="B10" s="4" t="inlineStr">
        <is>
          <t>(0.50%)</t>
        </is>
      </c>
      <c r="C10" s="11" t="n">
        <v>0.013</v>
      </c>
    </row>
    <row r="11">
      <c r="A11" s="4" t="inlineStr">
        <is>
          <t>Uncertain tax positions</t>
        </is>
      </c>
      <c r="B11" s="4" t="inlineStr">
        <is>
          <t>(0.60%)</t>
        </is>
      </c>
      <c r="C11" s="4" t="inlineStr">
        <is>
          <t>(2.20%)</t>
        </is>
      </c>
    </row>
    <row r="12">
      <c r="A12" s="4" t="inlineStr">
        <is>
          <t>Other</t>
        </is>
      </c>
      <c r="B12" s="12" t="n">
        <v>0</v>
      </c>
      <c r="C12" s="11" t="n">
        <v>0.004</v>
      </c>
    </row>
    <row r="13">
      <c r="A13" s="4" t="inlineStr">
        <is>
          <t>Change in deferred tax asset valuation allowance</t>
        </is>
      </c>
      <c r="B13" s="4" t="inlineStr">
        <is>
          <t>(16.70%)</t>
        </is>
      </c>
      <c r="C13" s="4" t="inlineStr">
        <is>
          <t>(18.80%)</t>
        </is>
      </c>
    </row>
    <row r="14">
      <c r="A14" s="4" t="inlineStr">
        <is>
          <t>Effective income tax rate</t>
        </is>
      </c>
      <c r="B14" s="12" t="n">
        <v>0</v>
      </c>
      <c r="C14" s="12"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forwards</t>
        </is>
      </c>
      <c r="B3" s="6" t="n">
        <v>39470</v>
      </c>
      <c r="C3" s="6" t="n">
        <v>35419</v>
      </c>
    </row>
    <row r="4">
      <c r="A4" s="4" t="inlineStr">
        <is>
          <t>Capitalized research and development expenditures</t>
        </is>
      </c>
      <c r="B4" s="5" t="n">
        <v>10728</v>
      </c>
      <c r="C4" s="5" t="n">
        <v>8281</v>
      </c>
    </row>
    <row r="5">
      <c r="A5" s="4" t="inlineStr">
        <is>
          <t>Research and development tax credit carryforwards</t>
        </is>
      </c>
      <c r="B5" s="5" t="n">
        <v>5425</v>
      </c>
      <c r="C5" s="5" t="n">
        <v>4148</v>
      </c>
    </row>
    <row r="6">
      <c r="A6" s="4" t="inlineStr">
        <is>
          <t>Stock-based compensation</t>
        </is>
      </c>
      <c r="B6" s="5" t="n">
        <v>2892</v>
      </c>
      <c r="C6" s="5" t="n">
        <v>2735</v>
      </c>
    </row>
    <row r="7">
      <c r="A7" s="4" t="inlineStr">
        <is>
          <t>Operating lease liabilities</t>
        </is>
      </c>
      <c r="B7" s="5" t="n">
        <v>1687</v>
      </c>
      <c r="C7" s="5" t="n">
        <v>1007</v>
      </c>
    </row>
    <row r="8">
      <c r="A8" s="4" t="inlineStr">
        <is>
          <t>Accruals and other temporary differences</t>
        </is>
      </c>
      <c r="B8" s="5" t="n">
        <v>2429</v>
      </c>
      <c r="C8" s="5" t="n">
        <v>1256</v>
      </c>
    </row>
    <row r="9">
      <c r="A9" s="4" t="inlineStr">
        <is>
          <t>Total deferred tax assets</t>
        </is>
      </c>
      <c r="B9" s="5" t="n">
        <v>62631</v>
      </c>
      <c r="C9" s="5" t="n">
        <v>52846</v>
      </c>
    </row>
    <row r="10">
      <c r="A10" s="4" t="inlineStr">
        <is>
          <t>Valuation allowance</t>
        </is>
      </c>
      <c r="B10" s="5" t="n">
        <v>-61023</v>
      </c>
      <c r="C10" s="5" t="n">
        <v>-51903</v>
      </c>
    </row>
    <row r="11">
      <c r="A11" s="4" t="inlineStr">
        <is>
          <t>Deferred tax assets</t>
        </is>
      </c>
      <c r="B11" s="5" t="n">
        <v>1608</v>
      </c>
      <c r="C11" s="5" t="n">
        <v>943</v>
      </c>
    </row>
    <row r="12">
      <c r="A12" s="3" t="inlineStr">
        <is>
          <t>Deferred tax liabilities:</t>
        </is>
      </c>
      <c r="B12" s="4" t="inlineStr">
        <is>
          <t xml:space="preserve"> </t>
        </is>
      </c>
      <c r="C12" s="4" t="inlineStr">
        <is>
          <t xml:space="preserve"> </t>
        </is>
      </c>
    </row>
    <row r="13">
      <c r="A13" s="4" t="inlineStr">
        <is>
          <t>Operating lease right-of-use asset</t>
        </is>
      </c>
      <c r="B13" s="5" t="n">
        <v>-1545</v>
      </c>
      <c r="C13" s="5" t="n">
        <v>-888</v>
      </c>
    </row>
    <row r="14">
      <c r="A14" s="4" t="inlineStr">
        <is>
          <t>Other</t>
        </is>
      </c>
      <c r="B14" s="5" t="n">
        <v>-63</v>
      </c>
      <c r="C14" s="5" t="n">
        <v>-55</v>
      </c>
    </row>
    <row r="15">
      <c r="A15" s="4" t="inlineStr">
        <is>
          <t>Total deferred tax liabilities</t>
        </is>
      </c>
      <c r="B15" s="5" t="n">
        <v>-1608</v>
      </c>
      <c r="C15" s="5" t="n">
        <v>-943</v>
      </c>
    </row>
    <row r="16">
      <c r="A16" s="4" t="inlineStr">
        <is>
          <t>Net deferred tax assets</t>
        </is>
      </c>
      <c r="B16" s="6" t="n">
        <v>0</v>
      </c>
      <c r="C1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patient and customer data (Information Systems and Data). Our information security function is led by our Head of Information Technology, and is supported by the Chief Financial Officer and Vice President of Legal and Business Develop (the Information Security Team). Our Information Security Team works with other members of our management team to prioritize our risk management processes and mitigate cybersecurity threats that are more likely to lead to a material impact to our business. It identifies and assesses risks from cybersecurity threats by monitoring and evaluating our threat environment using various methods including: the use of manual and automated tools, subscribing to reports and services that identify cybersecurity threats, and utilizing third-party assessments to identify vulnerabilities. Our assessment and management of material risks from cybersecurity threats are integrated into the Company’s overall risk management processes. For example, the Information Security Team works with other members of management to prioritize our risk management processes and mitigate cybersecurity threats that are more likely to lead to a material impact to our business. Additionally, our senior management evaluates material risks from cybersecurity threats against our overall business objectives and reports to the Audit Committee, as well as our Board of Directors, the latter of which evaluates our overall enterprise risk. We use third-party service providers to assist us from time to time to identify, assess, and manage material risks from cybersecurity threats, including professional services firms; cybersecurity consultants; and managed cybersecurity service providers. We use third-party service providers to perform a variety of functions throughout our business, such as application providers, hosting companies, contract research organizations, distributors, supply chain resources and other consultants. We have vendor management processes to manage cybersecurity risks associated with our use of these providers. The processes include security assessment calls with certain vendor security personnel, conducting risk assessments for certain vendors and reviewing of security assessment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us and how they may do so, see our risk factors in the section under Part I. Item 1A. “Risk Factors” of this Annual Report, including in the subsection titled “Risks Related to Our Business, Strategy and Industry.” Governance Our board of directors addresses our cybersecurity risk management as part of its general oversight function. The Audit Committee is responsible for overseeing our cybersecurity risk management processes, including oversight and mitigation of risks from cybersecurity threats. Our cybersecurity management processes are implemented and maintained by our Information Security Team, in consultation with members of our cybersecurity incident management team. Our cybersecurity incident management team is led by our Head of Information Technology and includes our Chief Financial Officer , Vice President of Legal and Business Development, and relevant business departments (the “Incident Management Team”). Our Head of Technology brings extensive experience in software development, IT, and cyber security, gained in over two decades in the consumer product and healthcare sectors. As the leader of our Information Security Team, our Head of Information Technology is responsible for hiring appropriate personnel, helping to integrate cybersecurity risk considerations into our overall risk management strategy, communicating key priorities to relevant personnel, requesting and allocating budgets, helping prepare for cybersecurity incidents, approving cybersecurity processes, and reviewing security assessments and other security-related reports. Our cybersecurity incident response policies and procedures are designed to escalate certain cybersecurity incidents to members of management who are part of the Incident Management Team. The Incident Management Team works to help mitigate and remediate cybersecurity incidents of which they are notified. In addition, the cybersecurity incident response policy and security incident handling procedure include escalating certain cybersecurity incidents to our disclosure committee and, if appropriate, to the Audit Committee. The Audit Committee meets periodically, and receives regular reports from our Head of Information Technology and, as appropriate, other members of the Information Security Team concerning any significant cybersecurity threats and risk and the processes we have implemented to address them. The Audit Committee also receives various reports, summaries or presentations related to cybersecurity threats, risk and mitigation, generally. The Head of Information Technology also provides regular reports to the Board of Directors of significant matters related to the Audit Committee's responsibilities.</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the Information Security Team works with other members of management to prioritize our risk management processes and mitigate cybersecurity threats that are more likely to lead to a material impact to our business. Additionally, our senior management evaluates material risks from cybersecurity threats against our overall business objectives and reports to the Audit Committee, as well as our Board of Directors, the latter of which evaluates our overall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 description of the risks from cybersecurity threats that may materially affect us and how they may do so, see our risk factors in the section under Part I. Item 1A. “Risk Factors” of this Annual Report, including in the subsection titled “Risks Related to Our Business, Strategy and Industry.”</t>
        </is>
      </c>
    </row>
    <row r="11">
      <c r="A11" s="4" t="inlineStr">
        <is>
          <t>Cybersecurity Risk Board of Directors Oversight [Text Block]</t>
        </is>
      </c>
      <c r="B11" s="4" t="inlineStr">
        <is>
          <t>Governance Our board of directors addresses our cybersecurity risk management as part of its general oversight function. The Audit Committee is responsible for overseeing our cybersecurity risk management processes, including oversight and mitigation of risks from cybersecurity threats. Our cybersecurity management processes are implemented and maintained by our Information Security Team, in consultation with members of our cybersecurity incident management team. Our cybersecurity incident management team is led by our Head of Information Technology and includes our Chief Financial Officer , Vice President of Legal and Business Development, and relevant business departments (the “Incident Management Team”). Our Head of Technology brings extensive experience in software development, IT, and cyber security, gained in over two decades in the consumer product and healthcare sectors. As the leader of our Information Security Team, our Head of Information Technology is responsible for hiring appropriate personnel, helping to integrate cybersecurity risk considerations into our overall risk management strategy, communicating key priorities to relevant personnel, requesting and allocating budgets, helping prepare for cybersecurity incidents, approving cybersecurity processes, and reviewing security assessments and other security-related reports. Our cybersecurity incident response policies and procedures are designed to escalate certain cybersecurity incidents to members of management who are part of the Incident Management Team. The Incident Management Team works to help mitigate and remediate cybersecurity incidents of which they are notified. In addition, the cybersecurity incident response policy and security incident handling procedure include escalating certain cybersecurity incidents to our disclosure committee and, if appropriate, to the Audit Committee. The Audit Committee meets periodically, and receives regular reports from our Head of Information Technology and, as appropriate, other members of the Information Security Team concerning any significant cybersecurity threats and risk and the processes we have implemented to address them. The Audit Committee also receives various reports, summaries or presentations related to cybersecurity threats, risk and mitigation, generally. The Head of Information Technology also provides regular reports to the Board of Directors of significant matters related to the Audit Committee's responsibilities.</t>
        </is>
      </c>
    </row>
    <row r="12">
      <c r="A12" s="4" t="inlineStr">
        <is>
          <t>Cybersecurity Risk Board Committee or Subcommittee Responsible for Oversight [Text Block]</t>
        </is>
      </c>
      <c r="B12" s="4" t="inlineStr">
        <is>
          <t>Our board of directors addresses our cybersecurity risk management as part of its general oversight function. The Audit Committee is responsible for overseeing our cybersecurity risk management processes, including oversight and mitigation of risks from cybersecurity threats.</t>
        </is>
      </c>
    </row>
    <row r="13">
      <c r="A13" s="4" t="inlineStr">
        <is>
          <t>Cybersecurity Risk Process for Informing Board Committee or Subcommittee Responsible for Oversight [Text Block]</t>
        </is>
      </c>
      <c r="B13" s="4" t="inlineStr">
        <is>
          <t>The Audit Committee is responsible for overseeing our cybersecurity risk management processes, including oversight and mitigation of risks from cybersecurity threats.</t>
        </is>
      </c>
    </row>
    <row r="14">
      <c r="A14" s="4" t="inlineStr">
        <is>
          <t>Cybersecurity Risk Role of Management [Text Block]</t>
        </is>
      </c>
      <c r="B14" s="4" t="inlineStr">
        <is>
          <t>Our information security function is led by our Head of Information Technology, and is supported by the Chief Financial Officer and Vice President of Legal and Business Develop (the Information Security Team). Our Information Security Team works with other members of our management team to prioritize our risk management processes and mitigate cybersecurity threats that are more likely to lead to a material impact to our business. It identifies and assesses risks from cybersecurity threats by monitoring and evaluating our threat environment using various methods including: the use of manual and automated tools, subscribing to reports and services that identify cybersecurity threats, and utilizing third-party assessments to identify vulnerabilities. Our assessment and management of material risks from cybersecurity threats are integrated into the Company’s overall risk management processes. For example, the Information Security Team works with other members of management to prioritize our risk management processes and mitigate cybersecurity threats that are more likely to lead to a material impact to our business. Additionally, our senior management evaluates material risks from cybersecurity threats against our overall business objectives and reports to the Audit Committee, as well as our Board of Directors, the latter of which evaluates our overall enterprise risk. Our board of directors addresses our cybersecurity risk management as part of its general oversight function. The Audit Committee is responsible for overseeing our cybersecurity risk management processes, including oversight and mitigation of risks from cybersecurity threats. Our cybersecurity management processes are implemented and maintained by our Information Security Team, in consultation with members of our cybersecurity incident management team. Our cybersecurity incident management team is led by our Head of Information Technology and includes our Chief Financial Officer , Vice President of Legal and Business Development, and relevant business departments (the “Incident Management Team”). Our Head of Technology brings extensive experience in software development, IT, and cyber security, gained in over two decades in the consumer product and healthcare sectors. As the leader of our Information Security Team, our Head of Information Technology is responsible for hiring appropriate personnel, helping to integrate cybersecurity risk considerations into our overall risk management strategy, communicating key priorities to relevant personnel, requesting and allocating budgets, helping prepare for cybersecurity incidents, approving cybersecurity processes, and reviewing security assessments and other security-related reports. Our cybersecurity incident response policies and procedures are designed to escalate certain cybersecurity incidents to members of management who are part of the Incident Management Team. The Incident Management Team works to help mitigate and remediate cybersecurity incidents of which they are notified. In addition, the cybersecurity incident response policy and security incident handling procedure include escalating certain cybersecurity incidents to our disclosure committee and, if appropriate, to the Audit Committee. The Audit Committee meets periodically, and receives regular reports from our Head of Information Technology and, as appropriate, other members of the Information Security Team concerning any significant cybersecurity threats and risk and the processes we have implemented to address them. The Audit Committee also receives various reports, summaries or presentations related to cybersecurity threats, risk and mitigation, generally. The Head of Information Technology also provides regular reports to the Board of Directors of significant matters related to the Audit Committee's responsibiliti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Our cybersecurity incident management team is led by our Head of Information Technology and includes our Chief Financial Officer , Vice President of Legal and Business Development, and relevant business departments (the “Incident Management Team”). </t>
        </is>
      </c>
    </row>
    <row r="17">
      <c r="A17" s="4" t="inlineStr">
        <is>
          <t>Cybersecurity Risk Management Expertise of Management Responsible [Text Block]</t>
        </is>
      </c>
      <c r="B17" s="4" t="inlineStr">
        <is>
          <t>Our Head of Technology brings extensive experience in software development, IT, and cyber security, gained in over two decades in the consumer product and healthcare sectors.</t>
        </is>
      </c>
    </row>
    <row r="18">
      <c r="A18" s="4" t="inlineStr">
        <is>
          <t>Cybersecurity Risk Process for Informing Management or Committees Responsible [Text Block]</t>
        </is>
      </c>
      <c r="B18" s="4" t="inlineStr">
        <is>
          <t>The Audit Committee meets periodically, and receives regular reports from our Head of Information Technology and, as appropriate, other members of the Information Security Team concerning any significant cybersecurity threats and risk and the processes we have implemented to address them. The Audit Committee also receives various reports, summaries or presentations related to cybersecurity threats, risk and mitigation, generally.</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for Deferred Tax Assets (Details) - USD ($) $ in Thousands</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Valuation allowance as of beginning of year</t>
        </is>
      </c>
      <c r="B4" s="6" t="n">
        <v>51903</v>
      </c>
      <c r="C4" s="4" t="inlineStr">
        <is>
          <t xml:space="preserve"> </t>
        </is>
      </c>
    </row>
    <row r="5">
      <c r="A5" s="4" t="inlineStr">
        <is>
          <t>Valuation allowance as of end of year</t>
        </is>
      </c>
      <c r="B5" s="5" t="n">
        <v>61023</v>
      </c>
      <c r="C5" s="6" t="n">
        <v>51903</v>
      </c>
    </row>
    <row r="6">
      <c r="A6" s="4" t="inlineStr">
        <is>
          <t>Net Operating Losses Carryforwards and Research and Development Tax Credit Carryforwards</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Valuation allowance as of beginning of year</t>
        </is>
      </c>
      <c r="B8" s="5" t="n">
        <v>51903</v>
      </c>
      <c r="C8" s="5" t="n">
        <v>43632</v>
      </c>
    </row>
    <row r="9">
      <c r="A9" s="4" t="inlineStr">
        <is>
          <t>Increase</t>
        </is>
      </c>
      <c r="B9" s="5" t="n">
        <v>9120</v>
      </c>
      <c r="C9" s="5" t="n">
        <v>8271</v>
      </c>
    </row>
    <row r="10">
      <c r="A10" s="4" t="inlineStr">
        <is>
          <t>Valuation allowance as of end of year</t>
        </is>
      </c>
      <c r="B10" s="6" t="n">
        <v>61023</v>
      </c>
      <c r="C10" s="6" t="n">
        <v>5190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6" t="n">
        <v>1053</v>
      </c>
      <c r="C4" s="6" t="n">
        <v>0</v>
      </c>
    </row>
    <row r="5">
      <c r="A5" s="4" t="inlineStr">
        <is>
          <t>Increases related to prior year tax positions</t>
        </is>
      </c>
      <c r="B5" s="5" t="n">
        <v>0</v>
      </c>
      <c r="C5" s="5" t="n">
        <v>854</v>
      </c>
    </row>
    <row r="6">
      <c r="A6" s="4" t="inlineStr">
        <is>
          <t>Increases related to current year tax positions</t>
        </is>
      </c>
      <c r="B6" s="5" t="n">
        <v>348</v>
      </c>
      <c r="C6" s="5" t="n">
        <v>199</v>
      </c>
    </row>
    <row r="7">
      <c r="A7" s="4" t="inlineStr">
        <is>
          <t>Ending balance</t>
        </is>
      </c>
      <c r="B7" s="6" t="n">
        <v>1401</v>
      </c>
      <c r="C7" s="6" t="n">
        <v>105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 dilutive securities, not included in the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net loss per share</t>
        </is>
      </c>
      <c r="B4" s="5" t="n">
        <v>28867967</v>
      </c>
      <c r="C4" s="5" t="n">
        <v>24685439</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net loss per share</t>
        </is>
      </c>
      <c r="B7" s="5" t="n">
        <v>19827003</v>
      </c>
      <c r="C7" s="5" t="n">
        <v>15474597</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net loss per share</t>
        </is>
      </c>
      <c r="B10" s="5" t="n">
        <v>5667555</v>
      </c>
      <c r="C10" s="5" t="n">
        <v>5202905</v>
      </c>
    </row>
    <row r="11">
      <c r="A11" s="4" t="inlineStr">
        <is>
          <t>Warrants to purchase Series C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net loss per share</t>
        </is>
      </c>
      <c r="B13" s="5" t="n">
        <v>697874</v>
      </c>
      <c r="C13" s="5" t="n">
        <v>697885</v>
      </c>
    </row>
    <row r="14">
      <c r="A14" s="4" t="inlineStr">
        <is>
          <t>Warrants to purchase Class B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net loss per share</t>
        </is>
      </c>
      <c r="B16" s="5" t="n">
        <v>2675535</v>
      </c>
      <c r="C16" s="5" t="n">
        <v>331005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lass A, Class B and Class C common stockholders, basic and diluted</t>
        </is>
      </c>
      <c r="B4" s="6" t="n">
        <v>-54756</v>
      </c>
      <c r="C4" s="6" t="n">
        <v>-44099</v>
      </c>
    </row>
    <row r="5">
      <c r="A5" s="3" t="inlineStr">
        <is>
          <t>Denominator:</t>
        </is>
      </c>
      <c r="B5" s="4" t="inlineStr">
        <is>
          <t xml:space="preserve"> </t>
        </is>
      </c>
      <c r="C5" s="4" t="inlineStr">
        <is>
          <t xml:space="preserve"> </t>
        </is>
      </c>
    </row>
    <row r="6">
      <c r="A6" s="4" t="inlineStr">
        <is>
          <t>Weighted-average common stock outstanding, basic</t>
        </is>
      </c>
      <c r="B6" s="5" t="n">
        <v>6365064</v>
      </c>
      <c r="C6" s="5" t="n">
        <v>5303684</v>
      </c>
    </row>
    <row r="7">
      <c r="A7" s="4" t="inlineStr">
        <is>
          <t>Weighted-average common stock outstanding, diluted</t>
        </is>
      </c>
      <c r="B7" s="5" t="n">
        <v>6365064</v>
      </c>
      <c r="C7" s="5" t="n">
        <v>5303684</v>
      </c>
    </row>
    <row r="8">
      <c r="A8" s="4" t="inlineStr">
        <is>
          <t>Net loss per share attributable to common stockholders, basic</t>
        </is>
      </c>
      <c r="B8" s="8" t="n">
        <v>-8.6</v>
      </c>
      <c r="C8" s="8" t="n">
        <v>-8.31</v>
      </c>
    </row>
    <row r="9">
      <c r="A9" s="4" t="inlineStr">
        <is>
          <t>Net loss per share attributable to common stockholders, diluted</t>
        </is>
      </c>
      <c r="B9" s="8" t="n">
        <v>-8.6</v>
      </c>
      <c r="C9" s="8" t="n">
        <v>-8.31</v>
      </c>
    </row>
    <row r="10">
      <c r="A10" s="4" t="inlineStr">
        <is>
          <t>Class A Common Stock</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Weighted-average common stock outstanding, basic</t>
        </is>
      </c>
      <c r="B12" s="5" t="n">
        <v>2952123</v>
      </c>
      <c r="C12" s="5" t="n">
        <v>2989847</v>
      </c>
    </row>
    <row r="13">
      <c r="A13" s="4" t="inlineStr">
        <is>
          <t>Weighted-average common stock outstanding, diluted</t>
        </is>
      </c>
      <c r="B13" s="5" t="n">
        <v>2952123</v>
      </c>
      <c r="C13" s="5" t="n">
        <v>2989847</v>
      </c>
    </row>
    <row r="14">
      <c r="A14" s="4" t="inlineStr">
        <is>
          <t>Class B Common Stock</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Weighted-average common stock outstanding, basic</t>
        </is>
      </c>
      <c r="B16" s="5" t="n">
        <v>3364023</v>
      </c>
      <c r="C16" s="5" t="n">
        <v>2264919</v>
      </c>
    </row>
    <row r="17">
      <c r="A17" s="4" t="inlineStr">
        <is>
          <t>Weighted-average common stock outstanding, diluted</t>
        </is>
      </c>
      <c r="B17" s="5" t="n">
        <v>3364023</v>
      </c>
      <c r="C17" s="5" t="n">
        <v>2264919</v>
      </c>
    </row>
    <row r="18">
      <c r="A18" s="4" t="inlineStr">
        <is>
          <t>Class C Common Stock</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Weighted-average common stock outstanding, basic</t>
        </is>
      </c>
      <c r="B20" s="5" t="n">
        <v>48918</v>
      </c>
      <c r="C20" s="5" t="n">
        <v>48918</v>
      </c>
    </row>
    <row r="21">
      <c r="A21" s="4" t="inlineStr">
        <is>
          <t>Weighted-average common stock outstanding, diluted</t>
        </is>
      </c>
      <c r="B21" s="5" t="n">
        <v>48918</v>
      </c>
      <c r="C21" s="5" t="n">
        <v>4891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22" customWidth="1" min="2" max="2"/>
    <col width="31" customWidth="1" min="3" max="3"/>
    <col width="14" customWidth="1" min="4" max="4"/>
    <col width="13" customWidth="1" min="5" max="5"/>
    <col width="80" customWidth="1" min="6" max="6"/>
    <col width="22" customWidth="1" min="7" max="7"/>
  </cols>
  <sheetData>
    <row r="1">
      <c r="A1" s="1" t="inlineStr">
        <is>
          <t>Leases - Additional Information (Details) $ in Thousands</t>
        </is>
      </c>
      <c r="B1" s="2" t="inlineStr">
        <is>
          <t>1 Months Ended</t>
        </is>
      </c>
      <c r="F1" s="2" t="inlineStr">
        <is>
          <t>12 Months Ended</t>
        </is>
      </c>
    </row>
    <row r="2">
      <c r="B2" s="2" t="inlineStr">
        <is>
          <t>Oct. 31, 2024 USD ($)</t>
        </is>
      </c>
      <c r="C2" s="2" t="inlineStr">
        <is>
          <t>Sep. 30, 2024 USD ($) Employee</t>
        </is>
      </c>
      <c r="D2" s="2" t="inlineStr">
        <is>
          <t>Nov. 30, 2023</t>
        </is>
      </c>
      <c r="E2" s="2" t="inlineStr">
        <is>
          <t>May 31, 2023</t>
        </is>
      </c>
      <c r="F2" s="2" t="inlineStr">
        <is>
          <t>Dec. 31, 2024 USD ($) ft² Lease</t>
        </is>
      </c>
      <c r="G2" s="2" t="inlineStr">
        <is>
          <t>Dec. 31, 2023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4" t="inlineStr">
        <is>
          <t xml:space="preserve"> </t>
        </is>
      </c>
      <c r="C4" s="4" t="inlineStr">
        <is>
          <t xml:space="preserve"> </t>
        </is>
      </c>
      <c r="D4" s="4" t="inlineStr">
        <is>
          <t xml:space="preserve"> </t>
        </is>
      </c>
      <c r="E4" s="4" t="inlineStr">
        <is>
          <t xml:space="preserve"> </t>
        </is>
      </c>
      <c r="F4" s="6" t="n">
        <v>1300</v>
      </c>
      <c r="G4" s="6" t="n">
        <v>1100</v>
      </c>
    </row>
    <row r="5">
      <c r="A5" s="4" t="inlineStr">
        <is>
          <t>Operating leases, option to extend</t>
        </is>
      </c>
      <c r="B5" s="4" t="inlineStr">
        <is>
          <t xml:space="preserve"> </t>
        </is>
      </c>
      <c r="C5" s="4" t="inlineStr">
        <is>
          <t xml:space="preserve"> </t>
        </is>
      </c>
      <c r="D5" s="4" t="inlineStr">
        <is>
          <t xml:space="preserve"> </t>
        </is>
      </c>
      <c r="E5" s="4" t="inlineStr">
        <is>
          <t xml:space="preserve"> </t>
        </is>
      </c>
      <c r="F5" s="4" t="inlineStr">
        <is>
          <t>true</t>
        </is>
      </c>
      <c r="G5" s="4" t="inlineStr">
        <is>
          <t xml:space="preserve"> </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6" t="n">
        <v>6645</v>
      </c>
      <c r="G6" s="6" t="n">
        <v>3722</v>
      </c>
    </row>
    <row r="7">
      <c r="A7" s="4" t="inlineStr">
        <is>
          <t>Operating lease liability</t>
        </is>
      </c>
      <c r="B7" s="4" t="inlineStr">
        <is>
          <t xml:space="preserve"> </t>
        </is>
      </c>
      <c r="C7" s="4" t="inlineStr">
        <is>
          <t xml:space="preserve"> </t>
        </is>
      </c>
      <c r="D7" s="4" t="inlineStr">
        <is>
          <t xml:space="preserve"> </t>
        </is>
      </c>
      <c r="E7" s="4" t="inlineStr">
        <is>
          <t xml:space="preserve"> </t>
        </is>
      </c>
      <c r="F7" s="6" t="n">
        <v>7255</v>
      </c>
      <c r="G7" s="4" t="inlineStr">
        <is>
          <t xml:space="preserve"> </t>
        </is>
      </c>
    </row>
    <row r="8">
      <c r="A8" s="4" t="inlineStr">
        <is>
          <t>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description</t>
        </is>
      </c>
      <c r="B10" s="4" t="inlineStr">
        <is>
          <t xml:space="preserve"> </t>
        </is>
      </c>
      <c r="C10" s="4" t="inlineStr">
        <is>
          <t xml:space="preserve"> </t>
        </is>
      </c>
      <c r="D10" s="4" t="inlineStr">
        <is>
          <t xml:space="preserve"> </t>
        </is>
      </c>
      <c r="E10" s="4" t="inlineStr">
        <is>
          <t xml:space="preserve"> </t>
        </is>
      </c>
      <c r="F10" s="4" t="inlineStr">
        <is>
          <t xml:space="preserve"> the Company entered into two separate lease agreements for a total of approximately 8,500 square feet of office space in San Diego, California. These leases will expire in July 2025 and February 2027.</t>
        </is>
      </c>
      <c r="G10" s="4" t="inlineStr">
        <is>
          <t xml:space="preserve"> </t>
        </is>
      </c>
    </row>
    <row r="11">
      <c r="A11" s="4" t="inlineStr">
        <is>
          <t>Number of lease agreements | Lease</t>
        </is>
      </c>
      <c r="B11" s="4" t="inlineStr">
        <is>
          <t xml:space="preserve"> </t>
        </is>
      </c>
      <c r="C11" s="4" t="inlineStr">
        <is>
          <t xml:space="preserve"> </t>
        </is>
      </c>
      <c r="D11" s="4" t="inlineStr">
        <is>
          <t xml:space="preserve"> </t>
        </is>
      </c>
      <c r="E11" s="4" t="inlineStr">
        <is>
          <t xml:space="preserve"> </t>
        </is>
      </c>
      <c r="F11" s="5" t="n">
        <v>2</v>
      </c>
      <c r="G11" s="4" t="inlineStr">
        <is>
          <t xml:space="preserve"> </t>
        </is>
      </c>
    </row>
    <row r="12">
      <c r="A12" s="4" t="inlineStr">
        <is>
          <t>Area of real estate | ft²</t>
        </is>
      </c>
      <c r="B12" s="4" t="inlineStr">
        <is>
          <t xml:space="preserve"> </t>
        </is>
      </c>
      <c r="C12" s="4" t="inlineStr">
        <is>
          <t xml:space="preserve"> </t>
        </is>
      </c>
      <c r="D12" s="4" t="inlineStr">
        <is>
          <t xml:space="preserve"> </t>
        </is>
      </c>
      <c r="E12" s="4" t="inlineStr">
        <is>
          <t xml:space="preserve"> </t>
        </is>
      </c>
      <c r="F12" s="5" t="n">
        <v>8500</v>
      </c>
      <c r="G12" s="4" t="inlineStr">
        <is>
          <t xml:space="preserve"> </t>
        </is>
      </c>
    </row>
    <row r="13">
      <c r="A13" s="4" t="inlineStr">
        <is>
          <t>Lease expiration period</t>
        </is>
      </c>
      <c r="B13" s="4" t="inlineStr">
        <is>
          <t>2027-03</t>
        </is>
      </c>
      <c r="C13" s="4" t="inlineStr">
        <is>
          <t xml:space="preserve"> </t>
        </is>
      </c>
      <c r="D13" s="4" t="inlineStr">
        <is>
          <t>2027-02</t>
        </is>
      </c>
      <c r="E13" s="4" t="inlineStr">
        <is>
          <t>2025-07</t>
        </is>
      </c>
      <c r="F13" s="4" t="inlineStr">
        <is>
          <t xml:space="preserve"> </t>
        </is>
      </c>
      <c r="G13" s="4" t="inlineStr">
        <is>
          <t xml:space="preserve"> </t>
        </is>
      </c>
    </row>
    <row r="14">
      <c r="A14" s="4" t="inlineStr">
        <is>
          <t>Operating leases, option to extend</t>
        </is>
      </c>
      <c r="B14" s="4" t="inlineStr">
        <is>
          <t xml:space="preserve"> </t>
        </is>
      </c>
      <c r="C14" s="4" t="inlineStr">
        <is>
          <t xml:space="preserve"> </t>
        </is>
      </c>
      <c r="D14" s="4" t="inlineStr">
        <is>
          <t xml:space="preserve"> </t>
        </is>
      </c>
      <c r="E14" s="4" t="inlineStr">
        <is>
          <t xml:space="preserve"> </t>
        </is>
      </c>
      <c r="F14" s="4" t="inlineStr">
        <is>
          <t>true</t>
        </is>
      </c>
      <c r="G14" s="4" t="inlineStr">
        <is>
          <t xml:space="preserve"> </t>
        </is>
      </c>
    </row>
    <row r="15">
      <c r="A15" s="4" t="inlineStr">
        <is>
          <t>Operating lease, additional lease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Operating leases, option to extend</t>
        </is>
      </c>
      <c r="B16" s="4" t="inlineStr">
        <is>
          <t xml:space="preserve"> </t>
        </is>
      </c>
      <c r="C16" s="4" t="inlineStr">
        <is>
          <t xml:space="preserve"> </t>
        </is>
      </c>
      <c r="D16" s="4" t="inlineStr">
        <is>
          <t xml:space="preserve"> </t>
        </is>
      </c>
      <c r="E16" s="4" t="inlineStr">
        <is>
          <t xml:space="preserve"> </t>
        </is>
      </c>
      <c r="F16" s="4" t="inlineStr">
        <is>
          <t>The larger of the two leases has one option to extend the lease term for an additional five years.</t>
        </is>
      </c>
      <c r="G16" s="4" t="inlineStr">
        <is>
          <t xml:space="preserve"> </t>
        </is>
      </c>
    </row>
    <row r="17">
      <c r="A17" s="4" t="inlineStr">
        <is>
          <t>Number of renewal options | Employee</t>
        </is>
      </c>
      <c r="B17" s="4" t="inlineStr">
        <is>
          <t xml:space="preserve"> </t>
        </is>
      </c>
      <c r="C17" s="5" t="n">
        <v>2</v>
      </c>
      <c r="D17" s="4" t="inlineStr">
        <is>
          <t xml:space="preserve"> </t>
        </is>
      </c>
      <c r="E17" s="4" t="inlineStr">
        <is>
          <t xml:space="preserve"> </t>
        </is>
      </c>
      <c r="F17" s="4" t="inlineStr">
        <is>
          <t xml:space="preserve"> </t>
        </is>
      </c>
      <c r="G17" s="4" t="inlineStr">
        <is>
          <t xml:space="preserve"> </t>
        </is>
      </c>
    </row>
    <row r="18">
      <c r="A18" s="4" t="inlineStr">
        <is>
          <t>Operating lease lease term period</t>
        </is>
      </c>
      <c r="B18" s="4" t="inlineStr">
        <is>
          <t xml:space="preserve"> </t>
        </is>
      </c>
      <c r="C18" s="4" t="inlineStr">
        <is>
          <t>2027-05</t>
        </is>
      </c>
      <c r="D18" s="4" t="inlineStr">
        <is>
          <t xml:space="preserve"> </t>
        </is>
      </c>
      <c r="E18" s="4" t="inlineStr">
        <is>
          <t xml:space="preserve"> </t>
        </is>
      </c>
      <c r="F18" s="4" t="inlineStr">
        <is>
          <t xml:space="preserve"> </t>
        </is>
      </c>
      <c r="G18" s="4" t="inlineStr">
        <is>
          <t xml:space="preserve"> </t>
        </is>
      </c>
    </row>
    <row r="19">
      <c r="A19" s="4" t="inlineStr">
        <is>
          <t>Operating lease extending lease term period</t>
        </is>
      </c>
      <c r="B19" s="4" t="inlineStr">
        <is>
          <t xml:space="preserve"> </t>
        </is>
      </c>
      <c r="C19" s="4" t="inlineStr">
        <is>
          <t>2032-06</t>
        </is>
      </c>
      <c r="D19" s="4" t="inlineStr">
        <is>
          <t xml:space="preserve"> </t>
        </is>
      </c>
      <c r="E19" s="4" t="inlineStr">
        <is>
          <t xml:space="preserve"> </t>
        </is>
      </c>
      <c r="F19" s="4" t="inlineStr">
        <is>
          <t xml:space="preserve"> </t>
        </is>
      </c>
      <c r="G19" s="4" t="inlineStr">
        <is>
          <t xml:space="preserve"> </t>
        </is>
      </c>
    </row>
    <row r="20">
      <c r="A20" s="4" t="inlineStr">
        <is>
          <t>Operating lease right-of-use asset</t>
        </is>
      </c>
      <c r="B20" s="6" t="n">
        <v>200</v>
      </c>
      <c r="C20" s="6" t="n">
        <v>3800</v>
      </c>
      <c r="D20" s="4" t="inlineStr">
        <is>
          <t xml:space="preserve"> </t>
        </is>
      </c>
      <c r="E20" s="4" t="inlineStr">
        <is>
          <t xml:space="preserve"> </t>
        </is>
      </c>
      <c r="F20" s="4" t="inlineStr">
        <is>
          <t xml:space="preserve"> </t>
        </is>
      </c>
      <c r="G20" s="4" t="inlineStr">
        <is>
          <t xml:space="preserve"> </t>
        </is>
      </c>
    </row>
    <row r="21">
      <c r="A21" s="4" t="inlineStr">
        <is>
          <t>Operating lease liability</t>
        </is>
      </c>
      <c r="B21" s="6" t="n">
        <v>200</v>
      </c>
      <c r="C21" s="6" t="n">
        <v>3800</v>
      </c>
      <c r="D21" s="4" t="inlineStr">
        <is>
          <t xml:space="preserve"> </t>
        </is>
      </c>
      <c r="E21" s="4" t="inlineStr">
        <is>
          <t xml:space="preserve"> </t>
        </is>
      </c>
      <c r="F21" s="4" t="inlineStr">
        <is>
          <t xml:space="preserve"> </t>
        </is>
      </c>
      <c r="G21" s="4" t="inlineStr">
        <is>
          <t xml:space="preserve"> </t>
        </is>
      </c>
    </row>
  </sheetData>
  <mergeCells count="3">
    <mergeCell ref="F1:G1"/>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Components of Lease Expense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 - fixed</t>
        </is>
      </c>
      <c r="B4" s="6" t="n">
        <v>1375</v>
      </c>
      <c r="C4" s="6" t="n">
        <v>1008</v>
      </c>
    </row>
    <row r="5">
      <c r="A5" s="4" t="inlineStr">
        <is>
          <t>Operating lease cost - variable</t>
        </is>
      </c>
      <c r="B5" s="5" t="n">
        <v>209</v>
      </c>
      <c r="C5" s="5" t="n">
        <v>138</v>
      </c>
    </row>
    <row r="6">
      <c r="A6" s="4" t="inlineStr">
        <is>
          <t>Short-term lease expense</t>
        </is>
      </c>
      <c r="B6" s="5" t="n">
        <v>17</v>
      </c>
      <c r="C6" s="5" t="n">
        <v>13</v>
      </c>
    </row>
    <row r="7">
      <c r="A7" s="4" t="inlineStr">
        <is>
          <t>Total lease expense</t>
        </is>
      </c>
      <c r="B7" s="6" t="n">
        <v>1601</v>
      </c>
      <c r="C7" s="6" t="n">
        <v>115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average Remaining Lease Term and Discount Rate (Details)</t>
        </is>
      </c>
      <c r="B1" s="2" t="inlineStr">
        <is>
          <t>Dec. 31, 2024</t>
        </is>
      </c>
    </row>
    <row r="2">
      <c r="A2" s="3" t="inlineStr">
        <is>
          <t>Leases [Abstract]</t>
        </is>
      </c>
      <c r="B2" s="4" t="inlineStr">
        <is>
          <t xml:space="preserve"> </t>
        </is>
      </c>
    </row>
    <row r="3">
      <c r="A3" s="4" t="inlineStr">
        <is>
          <t>Weighted-average remaining lease term</t>
        </is>
      </c>
      <c r="B3" s="4" t="inlineStr">
        <is>
          <t>6 years 3 months 14 days</t>
        </is>
      </c>
    </row>
    <row r="4">
      <c r="A4" s="4" t="inlineStr">
        <is>
          <t>Weighted-average discount rate</t>
        </is>
      </c>
      <c r="B4" s="11" t="n">
        <v>0.06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6" t="n">
        <v>1581</v>
      </c>
    </row>
    <row r="4">
      <c r="A4" s="4" t="inlineStr">
        <is>
          <t>2026</t>
        </is>
      </c>
      <c r="B4" s="5" t="n">
        <v>1532</v>
      </c>
    </row>
    <row r="5">
      <c r="A5" s="4" t="inlineStr">
        <is>
          <t>2027</t>
        </is>
      </c>
      <c r="B5" s="5" t="n">
        <v>929</v>
      </c>
    </row>
    <row r="6">
      <c r="A6" s="4" t="inlineStr">
        <is>
          <t>2028</t>
        </is>
      </c>
      <c r="B6" s="5" t="n">
        <v>1050</v>
      </c>
    </row>
    <row r="7">
      <c r="A7" s="4" t="inlineStr">
        <is>
          <t>2029 and thereafter</t>
        </is>
      </c>
      <c r="B7" s="5" t="n">
        <v>4010</v>
      </c>
    </row>
    <row r="8">
      <c r="A8" s="4" t="inlineStr">
        <is>
          <t>Total future lease payments</t>
        </is>
      </c>
      <c r="B8" s="5" t="n">
        <v>9102</v>
      </c>
    </row>
    <row r="9">
      <c r="A9" s="4" t="inlineStr">
        <is>
          <t>Less: imputed interest</t>
        </is>
      </c>
      <c r="B9" s="5" t="n">
        <v>-1847</v>
      </c>
    </row>
    <row r="10">
      <c r="A10" s="4" t="inlineStr">
        <is>
          <t>Total lease liabilities</t>
        </is>
      </c>
      <c r="B10" s="6" t="n">
        <v>72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Commitments and Contingencies - Additional Information (Details) - USD ($) $ in Millions</t>
        </is>
      </c>
      <c r="B1" s="2" t="inlineStr">
        <is>
          <t>1 Months Ended</t>
        </is>
      </c>
      <c r="C1" s="2" t="inlineStr">
        <is>
          <t>12 Months Ended</t>
        </is>
      </c>
    </row>
    <row r="2">
      <c r="B2" s="2" t="inlineStr">
        <is>
          <t>Nov. 30, 2024</t>
        </is>
      </c>
      <c r="C2" s="2" t="inlineStr">
        <is>
          <t>Dec. 31, 2024</t>
        </is>
      </c>
      <c r="D2" s="2" t="inlineStr">
        <is>
          <t>May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ne-time payment</t>
        </is>
      </c>
      <c r="B4" s="4" t="inlineStr">
        <is>
          <t xml:space="preserve"> </t>
        </is>
      </c>
      <c r="C4" s="4" t="inlineStr">
        <is>
          <t xml:space="preserve"> </t>
        </is>
      </c>
      <c r="D4" s="10" t="n">
        <v>0.5</v>
      </c>
    </row>
    <row r="5">
      <c r="A5" s="4" t="inlineStr">
        <is>
          <t>One-time milestone payment</t>
        </is>
      </c>
      <c r="B5" s="4" t="inlineStr">
        <is>
          <t xml:space="preserve"> </t>
        </is>
      </c>
      <c r="C5" s="4" t="inlineStr">
        <is>
          <t xml:space="preserve"> </t>
        </is>
      </c>
      <c r="D5" s="6" t="n">
        <v>3</v>
      </c>
    </row>
    <row r="6">
      <c r="A6" s="4" t="inlineStr">
        <is>
          <t>Milestone achieved and payment made</t>
        </is>
      </c>
      <c r="B6" s="6" t="n">
        <v>3</v>
      </c>
      <c r="C6" s="4" t="inlineStr">
        <is>
          <t xml:space="preserve"> </t>
        </is>
      </c>
      <c r="D6" s="4" t="inlineStr">
        <is>
          <t xml:space="preserve"> </t>
        </is>
      </c>
    </row>
    <row r="7">
      <c r="A7" s="4" t="inlineStr">
        <is>
          <t>Clinical material ordered for phase 2</t>
        </is>
      </c>
      <c r="B7" s="4" t="inlineStr">
        <is>
          <t xml:space="preserve"> </t>
        </is>
      </c>
      <c r="C7" s="10" t="n">
        <v>0.9</v>
      </c>
      <c r="D7" s="4" t="inlineStr">
        <is>
          <t xml:space="preserve"> </t>
        </is>
      </c>
    </row>
    <row r="8">
      <c r="A8" s="4" t="inlineStr">
        <is>
          <t>Percentage of deposit equal to estimated clinical material costs</t>
        </is>
      </c>
      <c r="B8" s="4" t="inlineStr">
        <is>
          <t xml:space="preserve"> </t>
        </is>
      </c>
      <c r="C8" s="12" t="n">
        <v>0.3</v>
      </c>
      <c r="D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Boston University - USD ($)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oyalties expense</t>
        </is>
      </c>
      <c r="B4" s="10" t="n">
        <v>2.2</v>
      </c>
      <c r="C4" s="10" t="n">
        <v>0.5</v>
      </c>
    </row>
    <row r="5">
      <c r="A5" s="4" t="inlineStr">
        <is>
          <t>Payment to related party reimbursed legal costs</t>
        </is>
      </c>
      <c r="B5" s="13" t="n">
        <v>0.2</v>
      </c>
      <c r="C5" s="13" t="n">
        <v>0.2</v>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ther liabilities</t>
        </is>
      </c>
      <c r="B8" s="10" t="n">
        <v>0.7</v>
      </c>
      <c r="C8" s="10" t="n">
        <v>0.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54756</v>
      </c>
      <c r="C4" s="6" t="n">
        <v>-44099</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bsequent Event - Additional Information (Details)</t>
        </is>
      </c>
      <c r="B1" s="2" t="inlineStr">
        <is>
          <t>Jan. 21, 2025 shares</t>
        </is>
      </c>
    </row>
    <row r="2">
      <c r="A2" s="4" t="inlineStr">
        <is>
          <t>Subsequent Event | 2025 Equity Incentive Plan</t>
        </is>
      </c>
      <c r="B2" s="4" t="inlineStr">
        <is>
          <t xml:space="preserve"> </t>
        </is>
      </c>
    </row>
    <row r="3">
      <c r="A3" s="3" t="inlineStr">
        <is>
          <t>Subsequent Event [Line Items]</t>
        </is>
      </c>
      <c r="B3" s="4" t="inlineStr">
        <is>
          <t xml:space="preserve"> </t>
        </is>
      </c>
    </row>
    <row r="4">
      <c r="A4" s="4" t="inlineStr">
        <is>
          <t>Number of shares available for issuance under awards granted</t>
        </is>
      </c>
      <c r="B4" s="5" t="n">
        <v>1201674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5:33Z</dcterms:created>
  <dcterms:modified xmlns:dcterms="http://purl.org/dc/terms/" xmlns:xsi="http://www.w3.org/2001/XMLSchema-instance" xsi:type="dcterms:W3CDTF">2025-03-28T20:05:36Z</dcterms:modified>
</cp:coreProperties>
</file>